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Comprehensive Los" sheetId="3" state="visible" r:id="rId3"/>
    <sheet xmlns:r="http://schemas.openxmlformats.org/officeDocument/2006/relationships" name="Statements of Comprehensive L_2"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Cash and Cash Equivalents"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Leasing" sheetId="14" state="visible" r:id="rId14"/>
    <sheet xmlns:r="http://schemas.openxmlformats.org/officeDocument/2006/relationships" name="Other Current Liabilities" sheetId="15" state="visible" r:id="rId15"/>
    <sheet xmlns:r="http://schemas.openxmlformats.org/officeDocument/2006/relationships" name="Liability in Respect of Governm" sheetId="16" state="visible" r:id="rId16"/>
    <sheet xmlns:r="http://schemas.openxmlformats.org/officeDocument/2006/relationships" name="Commitments" sheetId="17" state="visible" r:id="rId17"/>
    <sheet xmlns:r="http://schemas.openxmlformats.org/officeDocument/2006/relationships" name="Share Capital and Reserves" sheetId="18" state="visible" r:id="rId18"/>
    <sheet xmlns:r="http://schemas.openxmlformats.org/officeDocument/2006/relationships" name="Share-based payment" sheetId="19" state="visible" r:id="rId19"/>
    <sheet xmlns:r="http://schemas.openxmlformats.org/officeDocument/2006/relationships" name="Notes to the Statements of Comp" sheetId="20" state="visible" r:id="rId20"/>
    <sheet xmlns:r="http://schemas.openxmlformats.org/officeDocument/2006/relationships" name="Financing Income (Expenses), Ne" sheetId="21" state="visible" r:id="rId21"/>
    <sheet xmlns:r="http://schemas.openxmlformats.org/officeDocument/2006/relationships" name="Loss Per Share" sheetId="22" state="visible" r:id="rId22"/>
    <sheet xmlns:r="http://schemas.openxmlformats.org/officeDocument/2006/relationships" name="Related and interested parties" sheetId="23" state="visible" r:id="rId23"/>
    <sheet xmlns:r="http://schemas.openxmlformats.org/officeDocument/2006/relationships" name="Taxes on Income" sheetId="24" state="visible" r:id="rId24"/>
    <sheet xmlns:r="http://schemas.openxmlformats.org/officeDocument/2006/relationships" name="Financial Instruments and Risk "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Cash and Cash Equivalents (Tabl" sheetId="29" state="visible" r:id="rId29"/>
    <sheet xmlns:r="http://schemas.openxmlformats.org/officeDocument/2006/relationships" name="Other Current Assets (Tables)"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Leasing (Tables)" sheetId="33" state="visible" r:id="rId33"/>
    <sheet xmlns:r="http://schemas.openxmlformats.org/officeDocument/2006/relationships" name="Other Current Liabilities (Tabl" sheetId="34" state="visible" r:id="rId34"/>
    <sheet xmlns:r="http://schemas.openxmlformats.org/officeDocument/2006/relationships" name="Liability in Respect of Gover_2" sheetId="35" state="visible" r:id="rId35"/>
    <sheet xmlns:r="http://schemas.openxmlformats.org/officeDocument/2006/relationships" name="Share Capital and Reserves (Tab" sheetId="36" state="visible" r:id="rId36"/>
    <sheet xmlns:r="http://schemas.openxmlformats.org/officeDocument/2006/relationships" name="Share-based payment (Tables)" sheetId="37" state="visible" r:id="rId37"/>
    <sheet xmlns:r="http://schemas.openxmlformats.org/officeDocument/2006/relationships" name="Notes to the Statements of Co_2" sheetId="38" state="visible" r:id="rId38"/>
    <sheet xmlns:r="http://schemas.openxmlformats.org/officeDocument/2006/relationships" name="Financing Income (Expenses), _2" sheetId="39" state="visible" r:id="rId39"/>
    <sheet xmlns:r="http://schemas.openxmlformats.org/officeDocument/2006/relationships" name="Loss Per Share (Tables)" sheetId="40" state="visible" r:id="rId40"/>
    <sheet xmlns:r="http://schemas.openxmlformats.org/officeDocument/2006/relationships" name="Related and interested parties " sheetId="41" state="visible" r:id="rId41"/>
    <sheet xmlns:r="http://schemas.openxmlformats.org/officeDocument/2006/relationships" name="Taxes on Income (Tables)" sheetId="42" state="visible" r:id="rId42"/>
    <sheet xmlns:r="http://schemas.openxmlformats.org/officeDocument/2006/relationships" name="Financial Instruments and Ris_2" sheetId="43" state="visible" r:id="rId43"/>
    <sheet xmlns:r="http://schemas.openxmlformats.org/officeDocument/2006/relationships" name="General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Cash and Cash Equivalents (Deta" sheetId="51" state="visible" r:id="rId51"/>
    <sheet xmlns:r="http://schemas.openxmlformats.org/officeDocument/2006/relationships" name="Other Current Assets (Details) " sheetId="52" state="visible" r:id="rId52"/>
    <sheet xmlns:r="http://schemas.openxmlformats.org/officeDocument/2006/relationships" name="Inventory (Details) - Schedule " sheetId="53" state="visible" r:id="rId53"/>
    <sheet xmlns:r="http://schemas.openxmlformats.org/officeDocument/2006/relationships" name="Property and Equipment, Net (De" sheetId="54" state="visible" r:id="rId54"/>
    <sheet xmlns:r="http://schemas.openxmlformats.org/officeDocument/2006/relationships" name="Leasing (Details)" sheetId="55" state="visible" r:id="rId55"/>
    <sheet xmlns:r="http://schemas.openxmlformats.org/officeDocument/2006/relationships" name="Leasing (Details) - Schedule of" sheetId="56" state="visible" r:id="rId56"/>
    <sheet xmlns:r="http://schemas.openxmlformats.org/officeDocument/2006/relationships" name="Leasing (Details) - Schedule _2" sheetId="57" state="visible" r:id="rId57"/>
    <sheet xmlns:r="http://schemas.openxmlformats.org/officeDocument/2006/relationships" name="Leasing (Details) - Schedule _3" sheetId="58" state="visible" r:id="rId58"/>
    <sheet xmlns:r="http://schemas.openxmlformats.org/officeDocument/2006/relationships" name="Other Current Liabilities (Deta" sheetId="59" state="visible" r:id="rId59"/>
    <sheet xmlns:r="http://schemas.openxmlformats.org/officeDocument/2006/relationships" name="Other Current Liabilities (De_2" sheetId="60" state="visible" r:id="rId60"/>
    <sheet xmlns:r="http://schemas.openxmlformats.org/officeDocument/2006/relationships" name="Liability in Respect of Gover_3" sheetId="61" state="visible" r:id="rId61"/>
    <sheet xmlns:r="http://schemas.openxmlformats.org/officeDocument/2006/relationships" name="Liability in Respect of Gover_4" sheetId="62" state="visible" r:id="rId62"/>
    <sheet xmlns:r="http://schemas.openxmlformats.org/officeDocument/2006/relationships" name="Commitments (Details)" sheetId="63" state="visible" r:id="rId63"/>
    <sheet xmlns:r="http://schemas.openxmlformats.org/officeDocument/2006/relationships" name="Share Capital and Reserves (Det" sheetId="64" state="visible" r:id="rId64"/>
    <sheet xmlns:r="http://schemas.openxmlformats.org/officeDocument/2006/relationships" name="Share Capital and Reserves (D_2" sheetId="65" state="visible" r:id="rId65"/>
    <sheet xmlns:r="http://schemas.openxmlformats.org/officeDocument/2006/relationships" name="Share Capital and Reserves (D_3" sheetId="66" state="visible" r:id="rId66"/>
    <sheet xmlns:r="http://schemas.openxmlformats.org/officeDocument/2006/relationships" name="Share Capital and Reserves (D_4" sheetId="67" state="visible" r:id="rId67"/>
    <sheet xmlns:r="http://schemas.openxmlformats.org/officeDocument/2006/relationships" name="Share Capital and Reserves (D_5" sheetId="68" state="visible" r:id="rId68"/>
    <sheet xmlns:r="http://schemas.openxmlformats.org/officeDocument/2006/relationships" name="Share Capital and Reserves (D_6" sheetId="69" state="visible" r:id="rId69"/>
    <sheet xmlns:r="http://schemas.openxmlformats.org/officeDocument/2006/relationships" name="Share Capital and Reserves (D_7" sheetId="70" state="visible" r:id="rId70"/>
    <sheet xmlns:r="http://schemas.openxmlformats.org/officeDocument/2006/relationships" name="Share Capital and Reserves (D_8" sheetId="71" state="visible" r:id="rId71"/>
    <sheet xmlns:r="http://schemas.openxmlformats.org/officeDocument/2006/relationships" name="Share-based payment (Details)" sheetId="72" state="visible" r:id="rId72"/>
    <sheet xmlns:r="http://schemas.openxmlformats.org/officeDocument/2006/relationships" name="Share-based payment (Details) -" sheetId="73" state="visible" r:id="rId73"/>
    <sheet xmlns:r="http://schemas.openxmlformats.org/officeDocument/2006/relationships" name="Share-based payment (Details)_2" sheetId="74" state="visible" r:id="rId74"/>
    <sheet xmlns:r="http://schemas.openxmlformats.org/officeDocument/2006/relationships" name="Notes to the Statements of Co_3" sheetId="75" state="visible" r:id="rId75"/>
    <sheet xmlns:r="http://schemas.openxmlformats.org/officeDocument/2006/relationships" name="Notes to the Statements of Co_4" sheetId="76" state="visible" r:id="rId76"/>
    <sheet xmlns:r="http://schemas.openxmlformats.org/officeDocument/2006/relationships" name="Notes to the Statements of Co_5" sheetId="77" state="visible" r:id="rId77"/>
    <sheet xmlns:r="http://schemas.openxmlformats.org/officeDocument/2006/relationships" name="Notes to the Statements of Co_6" sheetId="78" state="visible" r:id="rId78"/>
    <sheet xmlns:r="http://schemas.openxmlformats.org/officeDocument/2006/relationships" name="Financing Income (Expenses), _3" sheetId="79" state="visible" r:id="rId79"/>
    <sheet xmlns:r="http://schemas.openxmlformats.org/officeDocument/2006/relationships" name="Financing Income (Expenses), _4" sheetId="80" state="visible" r:id="rId80"/>
    <sheet xmlns:r="http://schemas.openxmlformats.org/officeDocument/2006/relationships" name="Financing Income (Expenses), _5" sheetId="81" state="visible" r:id="rId81"/>
    <sheet xmlns:r="http://schemas.openxmlformats.org/officeDocument/2006/relationships" name="Loss Per Share (Details) - Sche" sheetId="82" state="visible" r:id="rId82"/>
    <sheet xmlns:r="http://schemas.openxmlformats.org/officeDocument/2006/relationships" name="Related and interested partie_2" sheetId="83" state="visible" r:id="rId83"/>
    <sheet xmlns:r="http://schemas.openxmlformats.org/officeDocument/2006/relationships" name="Related and interested partie_3" sheetId="84" state="visible" r:id="rId84"/>
    <sheet xmlns:r="http://schemas.openxmlformats.org/officeDocument/2006/relationships" name="Taxes on Income (Details)" sheetId="85" state="visible" r:id="rId85"/>
    <sheet xmlns:r="http://schemas.openxmlformats.org/officeDocument/2006/relationships" name="Taxes on Income (Details) - Sch" sheetId="86" state="visible" r:id="rId86"/>
    <sheet xmlns:r="http://schemas.openxmlformats.org/officeDocument/2006/relationships" name="Financial Instruments and Ris_3" sheetId="87" state="visible" r:id="rId87"/>
    <sheet xmlns:r="http://schemas.openxmlformats.org/officeDocument/2006/relationships" name="Financial Instruments and Ris_4" sheetId="88" state="visible" r:id="rId88"/>
    <sheet xmlns:r="http://schemas.openxmlformats.org/officeDocument/2006/relationships" name="Financial Instruments and Ris_5"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_);_(&quot;$ &quot;(#,##0)"/>
    <numFmt numFmtId="168" formatCode="_(&quot;$ &quot;#,##0.00_);_(&quot;$ &quot;(#,##0.00)"/>
    <numFmt numFmtId="169" formatCode="#,##0.000%_);(#,##0.000%)"/>
    <numFmt numFmtId="170" formatCode="#,##0.00%_);(#,##0.00%)"/>
    <numFmt numFmtId="171" formatCode="#,##0%_);(#,##0%)"/>
    <numFmt numFmtId="172" formatCode="_(&quot;₪ &quot;#,##0.0_);_(&quot;₪ &quot;(#,##0.0)"/>
    <numFmt numFmtId="173" formatCode="_(&quot;$ &quot;#,##0.0000_);_(&quot;$ &quot;(#,##0.0000)"/>
    <numFmt numFmtId="174" formatCode="_(&quot;₪ &quot;#,##0.000_);_(&quot;₪ &quot;(#,##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AVERONE
2014 LTD.</t>
        </is>
      </c>
    </row>
    <row r="5">
      <c r="A5" s="4" t="inlineStr">
        <is>
          <t>Trading Symbol</t>
        </is>
      </c>
      <c r="B5" s="4" t="inlineStr">
        <is>
          <t>SVREW</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7780896</v>
      </c>
    </row>
    <row r="9">
      <c r="A9" s="4" t="inlineStr">
        <is>
          <t>Amendment Flag</t>
        </is>
      </c>
      <c r="B9" s="4" t="inlineStr">
        <is>
          <t>false</t>
        </is>
      </c>
    </row>
    <row r="10">
      <c r="A10" s="4" t="inlineStr">
        <is>
          <t>Entity Central Index Key</t>
        </is>
      </c>
      <c r="B10" s="4" t="inlineStr">
        <is>
          <t>000189469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387</t>
        </is>
      </c>
    </row>
    <row r="27">
      <c r="A27" s="4" t="inlineStr">
        <is>
          <t>Entity Incorporation, State or Country Code</t>
        </is>
      </c>
      <c r="B27" s="4" t="inlineStr">
        <is>
          <t>L3</t>
        </is>
      </c>
    </row>
    <row r="28">
      <c r="A28" s="4" t="inlineStr">
        <is>
          <t>Entity Address, Postal Zip Code</t>
        </is>
      </c>
      <c r="B28" s="4" t="inlineStr">
        <is>
          <t>4970602</t>
        </is>
      </c>
    </row>
    <row r="29">
      <c r="A29" s="4" t="inlineStr">
        <is>
          <t>Contact Personnel Name</t>
        </is>
      </c>
      <c r="B29" s="4" t="inlineStr">
        <is>
          <t>Ori
Gilboa</t>
        </is>
      </c>
    </row>
    <row r="30">
      <c r="A30" s="4" t="inlineStr">
        <is>
          <t>Entity Address, Address Line One</t>
        </is>
      </c>
      <c r="B30" s="4" t="inlineStr">
        <is>
          <t>Em
Hamoshavot Rd. 94</t>
        </is>
      </c>
    </row>
    <row r="31">
      <c r="A31" s="4" t="inlineStr">
        <is>
          <t>Entity Address, City or Town</t>
        </is>
      </c>
      <c r="B31" s="4" t="inlineStr">
        <is>
          <t>Petah
Tikvah</t>
        </is>
      </c>
    </row>
    <row r="32">
      <c r="A32" s="4" t="inlineStr">
        <is>
          <t>Entity Address, Country</t>
        </is>
      </c>
      <c r="B32" s="4" t="inlineStr">
        <is>
          <t>IL</t>
        </is>
      </c>
    </row>
    <row r="33">
      <c r="A33" s="4" t="inlineStr">
        <is>
          <t>Title of 12(b) Security</t>
        </is>
      </c>
      <c r="B33" s="4" t="inlineStr">
        <is>
          <t>Ordinary shares, par value NIS 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375</t>
        </is>
      </c>
    </row>
    <row r="38">
      <c r="A38" s="4" t="inlineStr">
        <is>
          <t>Auditor Name</t>
        </is>
      </c>
      <c r="B38" s="4" t="inlineStr">
        <is>
          <t>Fahn Kanne &amp; Co.</t>
        </is>
      </c>
    </row>
    <row r="39">
      <c r="A39" s="4" t="inlineStr">
        <is>
          <t>Auditor Location</t>
        </is>
      </c>
      <c r="B39" s="4" t="inlineStr">
        <is>
          <t>Tel 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Postal Zip Code</t>
        </is>
      </c>
      <c r="B42" s="4" t="inlineStr">
        <is>
          <t>4970602</t>
        </is>
      </c>
    </row>
    <row r="43">
      <c r="A43" s="4" t="inlineStr">
        <is>
          <t>Contact Personnel Name</t>
        </is>
      </c>
      <c r="B43" s="4" t="inlineStr">
        <is>
          <t>Ori
Gilboa</t>
        </is>
      </c>
    </row>
    <row r="44">
      <c r="A44" s="4" t="inlineStr">
        <is>
          <t>City Area Code</t>
        </is>
      </c>
      <c r="B44" s="4" t="inlineStr">
        <is>
          <t>972</t>
        </is>
      </c>
    </row>
    <row r="45">
      <c r="A45" s="4" t="inlineStr">
        <is>
          <t>Local Phone Number</t>
        </is>
      </c>
      <c r="B45" s="4" t="inlineStr">
        <is>
          <t>39094177</t>
        </is>
      </c>
    </row>
    <row r="46">
      <c r="A46" s="4" t="inlineStr">
        <is>
          <t>Contact Personnel Email Address</t>
        </is>
      </c>
      <c r="B46" s="4" t="inlineStr">
        <is>
          <t>OriG@saver.one</t>
        </is>
      </c>
    </row>
    <row r="47">
      <c r="A47" s="4" t="inlineStr">
        <is>
          <t>Entity Address, Address Line One</t>
        </is>
      </c>
      <c r="B47" s="4" t="inlineStr">
        <is>
          <t>Em
Hamoshavot Rd. 94</t>
        </is>
      </c>
    </row>
    <row r="48">
      <c r="A48" s="4" t="inlineStr">
        <is>
          <t>Entity Address, City or Town</t>
        </is>
      </c>
      <c r="B48" s="4" t="inlineStr">
        <is>
          <t>Petah
Tikvah</t>
        </is>
      </c>
    </row>
    <row r="49">
      <c r="A49" s="4" t="inlineStr">
        <is>
          <t>Entity Address, Country</t>
        </is>
      </c>
      <c r="B49"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4 - Cash
and cash equivalents
Composition:
As of December 31,
2022 2021
Cash in new Israeli shekels 11,566 6,152
Cash in foreign currency 7,674 2,531
19,240 8,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5 - Other
current assets
Composition:
As of December 31,
2022 2021
Current:
Governmental institutions 594 621
Advances to suppliers 79 269
Prepaid expenses 343 64
Employees and others - 205
1,016 1,159
Non-current:
Deferred offering costs (see Note 2K above) - 1,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6 - Inventory
Composition:
As of December 31,
2022 2021
Raw materials 1,133 123
Finished goods 893 702
2,026 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7 - Property
and equipment, net
A. Composition and changes in 2022
Computers Office Leasehold Total
Cost
At January 1, 2022 248 66 66 380
Additions 62 - - 62
At December 31, 2022 310 66 66 442
Accumulated depreciation
At January 1, 2022 113 20 9 142
Depreciation 70 5 7 82
At December 31, 2022 183 25 16 224
Depreciated cost:
At December 31, 2022 127 41 50 218
Composition and changes
in 2021
Computers Office Leasehold Total
Cost
At January 1, 2021 129 58 49 236
Additions 119 8 17 144
At December 31, 2021 248 66 66 380
Accumulated depreciation
At January 1, 2021 63 15 3 81
Depreciation 50 5 6 61
At December 31, 2021 113 20 9 142
Depreciated cost:
At December 31, 2021 135 46 57 238
B. Depreciation period and depreciation method In
respect to depreciation period and the depreciation method, see Note 2I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t>
        </is>
      </c>
      <c r="B1" s="2" t="inlineStr">
        <is>
          <t>12 Months Ended</t>
        </is>
      </c>
    </row>
    <row r="2">
      <c r="B2" s="2" t="inlineStr">
        <is>
          <t>Dec. 31, 2022</t>
        </is>
      </c>
    </row>
    <row r="3">
      <c r="A3" s="3" t="inlineStr">
        <is>
          <t>Leasing [Abstract]</t>
        </is>
      </c>
      <c r="B3" s="4" t="inlineStr">
        <is>
          <t xml:space="preserve"> </t>
        </is>
      </c>
    </row>
    <row r="4">
      <c r="A4" s="4" t="inlineStr">
        <is>
          <t>Leasing</t>
        </is>
      </c>
      <c r="B4" s="4" t="inlineStr">
        <is>
          <t xml:space="preserve">Note 8 - Leasing
A. On March 4, 2020, the Company signed a rental agreement pertaining to
a building and a number of parking spaces, for a period of 48 months, commencing from the date of transfer of the rented property (the
“Rental Agreement” and “Initial Rental Period”, respectively), for a monthly payment of NIS 25, linked to the
ICPI, in accordance with the payment dates set out in the Rental Agreement, plus value added tax. In addition, the Company was granted
an option to extend the rental period for another two years, commencing from the end of the Initial Rental Period. In addition, as part
of the terms of the lease, the Company was required to make a deposit of NIS 110, restricted as to withdrawal, in order to guarantee its
compliance with the terms of the commitment. In
accordance with the provision of IFRS 16, Leasing, As
part of the leasing period, the Company took into account only the Initial Rental Period as the realization of the option to extend the
period was not considered as reasonably certain.
B. In March 2021, the Company entered into an addendum to the Rental Agreement
as noted in paragraph A above (the “Addendum”), under which the Company rented additional space and a storage room, for a
monthly rent of NIS 14, linked to ICPI in accordance with payment dates as set out in the Rental Agreement, plus VAT. All of the other
terms of the Addendum are identical to those of the Rental Agreement. Taking
into consideration that the consequences of the Addendum constitute an amended lease that increases the scope of the lease by adding rights
to use additional space and consideration that is in line with the scope of the increase in space, these consequences were accounted for
as a change in the lease and were accounted for as a separate lease as of the date on which the amended lease went into effect. Accordingly,
the Company measured the addition to the rental liability at the present value of the payments relating to the new space by discounting
the additional rental payments using the Company’s incremental interest rate as of the date the addendum went into effect, determined
to be a rate of 5%. As a result, there was an increase in the rental liability in an amount of NIS 532 which was recognized as an increase
in the right for usage asset. In
addition, as part of the terms of the Addendum, the Company updated the deposit that is restricted as to withdrawal to an amount of NIS
187 (linked to Consumer Price Index) (in lieu of the original deposit which amounted to NIS 110), in order to guarantee its compliance
with all of the terms of the Rental Agreement. As of December 31, 2022, the deposits restricted as to withdrawal balance amounted to NIS
201. As
part of the Addendum and in connection with the balance of the term of the lease, only the period of the original lease was taken into
consideration (as defined in the Rental Agreement) due to the fact that the exercise of the extension option was not assessed as being
reasonably certain.
C. Right for use asset Changes
in 2022:
Office building
Cost
Balance as of January 1, 2022 1,562
Additions -
Balance as of December 31, 2022 1,562
Accumulated amortization
Balance as of January 1, 2022 570
Additions 425
Balance as of December 31, 2022 995
Amortized cost as of December 31, 2022 567 Changes
in 2021:
Office building
Cost
Balance as of January 1, 2021 1,030
Additions 532
Balance as of December 31, 2021 1,562
Accumulated amortization
Balance as of January 1, 2021 172
Additions 398
Balance as of December 31, 2021 570
Amortized cost as of December 31, 2021 992
D. Amortization period and amortization method In
respect to amortization period and amortization method, see Note 2AA above.
E. Amounts recognized in profit and loss:
Year
ended December 31,
2022 2021 2020
Amortization of the right for use asset 425 398 171
Interest expense in respect of leasing 43 61 33
F. Analysis of contractual payment dates of leasing liability at December 31, 2022:
Up to a year 467
Between 1-2 years 206
Total (undiscounted) 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Note 9 - Other
current liabilities
Composition:
As of December 31,
2022 2021
Employees and salary-related institutions 1,515 1,184
Accrued expenses (*) 1,307 1,266
Others 50 72
2,872 3,522
(*) Includes balance of NIS 113
and NIS 90 in respect of management fees to related party as of December 31, 2022 and 2021, respectively (see Note 17A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y in Respect of Government Grants</t>
        </is>
      </c>
      <c r="B1" s="2" t="inlineStr">
        <is>
          <t>12 Months Ended</t>
        </is>
      </c>
    </row>
    <row r="2">
      <c r="B2" s="2" t="inlineStr">
        <is>
          <t>Dec. 31, 2022</t>
        </is>
      </c>
    </row>
    <row r="3">
      <c r="A3" s="3" t="inlineStr">
        <is>
          <t>Disclosure Of Government Grants Text Block Abstract</t>
        </is>
      </c>
      <c r="B3" s="4" t="inlineStr">
        <is>
          <t xml:space="preserve"> </t>
        </is>
      </c>
    </row>
    <row r="4">
      <c r="A4" s="4" t="inlineStr">
        <is>
          <t>Liability in respect of government grants</t>
        </is>
      </c>
      <c r="B4" s="4" t="inlineStr">
        <is>
          <t xml:space="preserve">Note 10 -
Liability in respect of government grants Since
the Inception Date, the Company has been receiving grants in respect of participation in research and development from the IIA, in a total
amount of NIS 1.7 million. In return, the Company undertook to pay royalties at a rate of 3% - 3.5% of the revenues to derive from the
know-how and technology to be developed as part of the projects in respect of which such financing was received. The liability amount
is linked to the U.S. dollar and bears interest at LIBOR rate. The
Company recognized a liability in respect of these grants at the date of initial recognition in an amount equal to the fair value of the
liability, based on the present value of the royalty payments to be paid to the Innovations Authority as a percentage of sales, discounted
at a discount rate of 20%, as assessed by the Company’s management on the basis of an independent third-party valuation. The difference
between the amount of the grant received and the amount recognized as a liability, as above, was carried to profit and loss against research
and development expenses. During the years ended December 31, 2021 and 2020, an amount of NIS 244 and NIS 134, respectively, was recognized
in profit or loss, as grants. The
following tabular represents the changes in liability in respect of government grants in the reported periods:
Year
ended December 31,
2022 2021 2020
Balance as of January 1, 1,168 802 519
Fair value of liability related to government grants received - 345 237
Adjustment of the liability in respect of government grants in respect of value of time and exchange rate differentials 86 31 56
Royalties payable to the Innovations Authority - (10 ) (10 )
Balance as of December 31, 1,254 1,168 802
December 31,
2022 2021
Current liability 335 109
Non-current liability 919 1,059
Balance as of December 31, 1,254 1,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Note 11 -
Commitments
A. CEO service agreement On
February 24, 2020, a Consulting Agreement was signed by the Company and Mr. Uri Gilboa (the “Consulting Agreement” and “Mr.
Gilboa”, respectively). The Consulting Agreement was in respect of rendering Chief Executive Officer (“CEO”) services
and its major provisions were as follows:
1. Defining the position, powers and subordination
1.1 Mr. Gilboa was appointed to the full-time position of Company CEO, under
which, inter alia, Mr. Gilboa will be responsible for the ongoing management of the Company, including but not limited to, relations with
investors, relations with the various authorities regarding the Company’s operations, relations with financial institutions that accompany
the operations of the Company and with their various consultants, as well as additional activities, all as demanded from time to time
by the Company’s board of directors (the “Services” and “Board of Directors”, respectively).
1.2 During the entire period in which Mr. Gilboa will fulfill his position
as the Company’s CEO and render the services under the Consulting Agreement, Mr. Gilboa will report directly to the Company’s Board of
Directors.
2. The appointment of Mr. Gilboa as the Company’s CEO became effective
September 1, 2019 and the Consulting Agreement will continue being in effect until termination, as defined in the Consulting Agreement.
3. Remuneration and fringe benefits
3.1 Mr. Gilboa is entitled to a monthly amount of NIS 60 plus VAT. Such
payment includes all payments that are due to the Mr. Gilboa in respect of fulfillment of CEO position, including services rendered outside
of normal working hours, including days of rest.
3.2 Mr. Gilboa is entitled to receive reimbursement of reasonable expenses
incurred to fulfill his CEO position. The reimbursements will be paid against receipts or other document in accordance with the Company’s
procedures.
3.3 Mr. Gilboa is entitled to insurance coverage, indemnification and exemption
from liability, as is customary practice regarding senior officer and directors.
4. In 2020, Mr. Gilboa was granted 232,000 non-negotiable options exercisable
into ordinary shares over 4-years period based on a vesting schedule which may be subject to acceleration upon occurrence of events set
out in the Consulting Agreement. See Note 13 below.
5 . Mr. Gilboa will be entitled to annual bonus of up to total amount of
NIS 360 or higher amount, at the discretion of the Company’s Board of Directors and subject to provisions of the remuneration policy in
effect from time to time. During the year ended December 31, 2020, the CEO was entitled to award of NIS 360. On
February 16, 2021, the Company’s shareholders approved to update the employment terms of Mr. Gilboa, to be effective from September 1,
2020 over 3-years period. These terms included: (1) monthly compensation of NIS 90, plus VAT, to be updated annually by 12%, subject to
the approval of the Company’s Board of Directors; (2) annual contingent bonus for each year in which Mr. Gilboa rendered management services
to the Company, in an amount of up to 6 monthly salaries, as shall be in effect at that time, subject to discretion of the Company’s Board
of Directors and subject to provisions of the remuneration policy in effect from time to time; (3) grant of 126,000 options exercisable
into the same number of ordinary shares, at an exercise price of NIS 36 per share, to vest over a 4-years period. For more information,
see Note 17 below.
B. Leasing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2</t>
        </is>
      </c>
    </row>
    <row r="3">
      <c r="A3" s="3" t="inlineStr">
        <is>
          <t>Share Capital and Reserves [Abstract]</t>
        </is>
      </c>
      <c r="B3" s="4" t="inlineStr">
        <is>
          <t xml:space="preserve"> </t>
        </is>
      </c>
    </row>
    <row r="4">
      <c r="A4" s="4" t="inlineStr">
        <is>
          <t>Share capital and reserves</t>
        </is>
      </c>
      <c r="B4" s="4" t="inlineStr">
        <is>
          <t>Note 12 -
Share capital and reserves
A. Composition of share capital
December 31
2022 2021
Authorized Issued and outstanding Authorized Issued and outstanding
Ordinary shares, par value NIS 0.01 each 100,000,000 27,780,896 100,000,000 7,984,706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capital
2022 2021 2020
Ordinary Ordinary Ordinary Non-redeemable
Balance as of January 1 7,984,706 7,696,626 907,750 1,910,869
Receipts on account of seed shares not yet allotted (1) - - - 614,149
Private placement transaction of units consist of ordinary shares and a financial derivative in respect of hedging mechanism (2) - - 277,108 -
Conversion of seed shares to ordinary shares (4) - - 2,525,018 (2,525,018 )
Conversion of bridge investment into ordinary shares (2) - - 1,560,182 -
Allotment of ordinary shares through private placement transaction (3) - - 39,963 -
Allotment of ordinary shares through Israeli IPO (4) - - 1,585,400 -
Allotment of ordinary shares as part of a shelf prospectus (5) - - 774,194 -
Shares issued upon exercise of options (6) - - 27,011 -
Conversion of non-registered rights into ordinary shares (7) - 288,080 - -
Allotment of ADS and prefunded warrants through U.S. IPO (8) 15,750,885 - - -
Allotment of ADS through private placement transaction (9) 4,045,305 - - -
Balance as of December 31 27,780,896 7,984,706 7,696,626 -
(1) On January 7, 2020, the Company completed a fundraising round of a gross
amount of NIS 2,443 (an amount of NIS 2,402 out of which was received in 2019 and recorded as part of receipts on account of shares
since it referred to a fixed number of shares) and in consideration, the Company issued 614,149 seed 2 shares, par value NIS 0.01 each.
(2) On February 23, 2020 (the “Closing Date”), the Company entered
into an agreement with Mor Provident Funds Ltd. (“Mor”) whereby, in return for an amount of U.S.$1,000,000 (NIS 3,430), 277,108
ordinary shares of the Company were allotted to Mor at a price of U.S.$3.6087 per share (the “Mor Allotted Shares”). In addition,
a hedge was given to Mor whereby to the extent that the Company would execute an IPO within the 24-months period following the date of
the agreement, and whereby the Company would issue shares to the public at a price which, after deducting 20% from the price, would be
less than the price of the Mor allotted shares, the Company would issue to Mor ordinary shares of a number that is equal to the difference
between the issuance price less 20% and the price of the Mor allotted shares (the “financial derivative in respect of a price protection
mechanism”). As
part of the valuation work which was carried out by an independent third-party appraiser at the date of the transaction, similar to the
manner of allocation of consideration components of the issuance of a securities package, the total consideration received by the Company
was first allocated to a financial derivative in respect of the price protection mechanism which constituted a financial liability that
is measured initially and in subsequent periods at fair value through profit and loss in accordance with the provisions of IFRS No. 9,
Financial instruments Pursuant
to the above, at the initial recognition date the consideration received was allocated to identified components which were divided by
the independent third-party appraiser was as follows:
Fair value at Closing Date
Financial derivative in respect of price protection mechanism (A) 600
The allotted shares (B) 2,830
Total consideration 3,430
(A) The estimated fair value of the component of the financial derivative
in respect of a price protection mechanism as of the transaction date was calculated using a Black and Scholes model. The parameters used
in the fair value calculation using the aforementioned model are as follows:
As of Closing Date
Standard deviation 49.5 %
Risk-free interest rate 1.53 %
Probability for issuance 50 %
Life span in years 0.5
(B) As of the allotment date, the effective price per share was NIS 10.212. In
June 2020, the Company completed a prospectus that was issued to the public, as part of which the shares of the Company were listed for
trade on the Tel Aviv Stock Exchange at a price of NIS 16.4 per share (see clause 4 below) which, after deducting 20%, is more than the
price of the fundraising in the Mor transaction and, accordingly, there was no need to implement the price protection mechanism. Thus,
the aforesaid price protection mechanism expired and accordingly, the entire amount that was allocated to the value of the financial derivative
in respect of a price protection mechanism, in an amount of NIS 600, was carried to profit and loss as part of financing income in 2020.
In
addition, upon completion of the fundraising transaction with Mor, all the then outstanding bridge investments were fully converted into
a number of 1,560,182 ordinary shares for total amount of NIS 15,932.
(3) On May 24, 2020, the Company’s Board of Directors approved that
the Company amend an investment agreement that was originally signed on April 28, 2020 with Unicorn Technologies, Limited Partnership
(“Unicorn”), whereby two partners of Unicorn are interested parties of the Company, whereby in consideration for an investment
amount in the Company of U.S.$180,000 (NIS 630), 39,963 ordinary shares of the Company were issued to Unicorn, at a price of U.S.$4.5042
per share.
(4) In June 2020, the Company completed a fundraising round based on a prospectus
that was issued through an Israeli IPO, under which the Company raised a gross amount of NIS 26 million from the issuance of 1,585,400
ordinary shares, par value NIS 0.01 each, at a price of NIS 16.4 per share. The total direct issuance costs amounted to NIS 2.3 million.
Upon
completion of the Israeli IPO, all outstanding seed shares were fully converted into ordinary shares.
(5) On November 16, 2020, the Company completed fundraising round based
on shelf prospectus through public offering, under which the Company raised a gross amount of NIS 21.6 million from an issuance of 387,097
units which consist of 774,194 ordinary shares of the Company, par value NIS 0.01 each, and 387,097 warrants (series 1), at a price of
NIS 55.8 per unit. Each warrant is exercisable into one ordinary share at an exercise price of NIS 38 (subject to standard adjustments)
per warrant, over a period of 24 months ending November 18, 2022 (inclusive). The total direct issuance costs amounted to NIS 0.7 million.
(6) During the year ended December 31, 2020, 27,011 options were exercised
into an identical number ordinary shares in consideration of NIS 96.
(7) In February 2021, service provider exercised 288,080 non-registered
rights into an identical number of ordinary shares of the Company, for no consideration.
(8) As noted in Note 1B above, on June 6, 2022, the Company completed an
underwritten U.S. IPO under which the Company received gross proceeds of approximately $13 million (approximately NIS 43,441) for issuance
of -
A. Number of 2,941,918 units at a public price of $4.13 per unit, each
consisting of (i) ADS and (ii) Warrant exercisable for one ADS over a limited period of 5-years from the issuance date at an exercise
price of $5.00 (the warrants are subject to a cashless exercise mechanism upon under certain events) and
B. Number of 208,282 pre-funded units at a price to the public of
$4.129 per pre-funded unit, each consisting of (i) one pre-funded warrant exercisable for one ADS, which were exercisable immediately
and may be exercised at any time until exercised in full,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 It is noted
that all of the pre-funded warrants were fully paid at the Closing Date, as defined below, and 208,259 ADS were issued in August 2022. Each
ADS represents 5 ordinary shares of the Company. In connection with the U.S. IPO, the Company engaged an U.S. underwriter
which was granted as part of its compensation upon completion of the U.S. IPO (i) a 45-day Over-Allotment Option to purchase up to an
additional 469,654 ADS at an exercise price of $4.129 or pre-funded warrants and/or 469,654 warrants exercisable for the same number of
ADS at an exercise price of $0.001 (“Over-Allotment Option”) and (ii) a Representative’s Warrant exercisable for 157,510
ADS at an exercise price of $5.16 per ADS at any time after December 2, 2022 through the close of business day on June 2, 2027. In connection
to offering closing, in June 2022, the underwriter partially exercised its Over-Allotment Option to purchase an additional 126,482 warrants
exercisable for the same number of ADS for de minimis consideration. The remaining 343,172 Over-Allotment Option has been expired. Upon
satisfaction of customary closing conditions, the closing date of the U.S. IPO was June 7, 2022 (the “Closing Date”). As
the exercise price of the Warrants is determined in foreign currency and as the Warrants might be exercisable to variable number of shares
due to cashless exercise mechanism, the Warrants were accounted for as a derivative financial liability. Moreover,
the Company received substantially all of the pre-funded warrant’s proceeds upfront (without any conditions) as part of the pre-funded
warrant’s purchase price and in return the Company is obligated to issue fixed number of ADS to the holders. Thus, pre-funded warrants
were accounted for and classified as additional paid-in capital as part of the Company’s shareholders’ equity. As
the Over-Allotment Option exercisable for ADS, Over-Allotment Option exercisable for pre-funded warrants and/or warrants and the Representative’s
Warrant were granted to the underwriter as compensation for its underwriting services rendered in respect to the U.S. IPO, they were accounted
for under IFRS 2 “Share-based Payment” in total amount of NIS 5, NIS 588 and NIS 463, respectively. These expenses were estimated
at fair value by using Black-Scholes-Merton pricing model in which the assumptions that have been used were as follows: expected dividend
yield of 0%; risk-free interest rate of 2.16%-3.11%; expected volatility of 52.92%, exercise period and exercise price based upon the
stated terms, ADS price of $2.76 which represents the quoted market price of the average 4 business days following the Closing Date. These
expenses were included as part of the incremental and direct issuance costs incurred through the U.S. IPO.
(8) Pursuant to the above, at the initial recognition date the gross proceeds
received was allocated to identified components as follows:
Fair value at Closing Date
Derivative warrant liability (*) 3,947
Pre-funded warrant and AD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he
total incremental and direct issuance costs amounted to NIS 7,949 (NIS 6,893 of which were cash expense) were allocated to the Warrants
(NIS 723) and the ADS (including pre-funded warrants) (NIS 7,226), based on the relative value of such identified instruments at the Closing
Date. The portion of issuance costs that was allocated to the Warrants was recognized immediately as finance expenses in profit or loss
and the portion of issuance costs related to the ADS (including pre-funded warrant) was deducted from additional paid-in capital. The
following tabular presentation reflects the reconciliation of the fair value of derivative warrant liability during the year ended December
31, 2022:
Year ended December 31,
2022
Opening balance -
Recognition of fair value of warranted issued at Effective Date 3,947
Warrants issued as result of partially exercised of over-allotment option 158
Revaluation of derivative warrant liability exercisable for ADS (2,954 )
Closing balance 1,151
(9) On December 11, 2022, the Company entered into a Definitive Securities
Purchase Agreement (the “Purchase Agreement”) with an Accredited Investor (the “Purchaser”), pursuant to which
the Company agreed to sell to the Purchaser an aggregate of 809,061 ADS at a purchase price of $1.854 per ADS (the “Offering”)
for total gross proceeds of approximately $1.5 million (approximately NIS 5,141) (the “Proceeds”). Following
to completion of customary conditions, the closing date of the Offering was determined on December 12, 2022 (the “Closing Date”). In
connection with the Offering and pursuant to the Purchase Agreement, the Company also granted registration rights (the “Registration
Rights”) to the Purchaser, pursuant to which the Company agreed to file a registration statement (the “Registration Statement”)
with the Securities and Exchange Commission (the “SEC”) as soon as reasonably practicable to register the resale of the ADSs,
and to cause such Registration Statement to be declared effective within 45 days of the Closing Date (the “Effectiveness Date”).
If the Registration Statement is not declared effective by the SEC by the Effectiveness Date, subject to certain permitted exceptions,
the Company would have be required to pay liquidated damages in cash to the Purchaser on a monthly basis up to maximum aggregate liquidated
damages equal to 12.0% of the aggregate Proceeds payable to a Purchaser under the Purchase Agreement. On
January 17, 2023 the Company filed a Registration Statement on Form F-1 which was declared effective at January 24, 2023. The
Company received the Proceeds which was recognized in the shareholders’ equity (no amount was required to be allocated to the contingent
liquidation damage feature as it was considered with an insignifican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Note 13 -
Share-based payment
A. Option plan The
Company has adopted the Saverone 2014 Ltd. 2015 Share Incentive Plan (the “Plan”), under which the Company is entitled to
grant options, restricted shares and restricted share units to designated participants to purchase ordinary shares of the Company, par
value NIS 0.01 each. Under the Plan, options forfeited or cancelled prior to their expiration date, become available for future grants.
Unless stipulated otherwise by the Company’s Board of Directors, the unexercised options will expire 10-years period following the grant
date. The Plan is subject to article 102 of the Israeli Income Tax Ordinance (New Version) - 1961 (the “Income Tax Ordinance”),
as part of the equity track with a trustee. As of December 31, 2022, the Company has 173,481 options available for future grants.
B. Grants
2020 During
the year ended December 31, 2020, the Company’s Board of Directors approved an allotment of 395,804 options, exercisable into shares
of the Company, to several grantees, including the Company’s CEO. Each option is exercisable into one ordinary share of the Company,
par value NIS 0.01, over a vesting terms set out by the Company’s Board of Directors, against a cash exercise price of between
NIS 0.03 - NIS 23.466 per share (subject to standard adjustments). The fair value of benefit in respect of the grant was estimated at
an amount of NIS 3,342 which will be carried to profit and loss over the vesting period. 2021 During
the year ended December 31, 2021, the Company’s Board of Directors (or the shareholders at a general meeting to the extent that
such approval was required) approved an allotment of 140,000 options exercisable into shares of the Company, to several grantees, including
the Company’s CEO. Each option is exercisable into one ordinary share of the Company par value NIS 0.01, over a vesting terms as determined
by the Company’s Board of Directors, against a cash exercise price of between NIS 25.23 - NIS 36 per share (subject to standard
adjustments). The fair value of the benefit in respect of the grant was estimated at an amount of NIS 2,109 which be carried to profit
and loss over the vesting period. 2022 During
the year ended December 31, 2022, the Company’s Board of Directors approved an allotment of 1,031,000 options exercisable into shares
of the Company, to several grantees. Each option is exercisable into one ordinary share of the Company par value NIS 0.01, over a vesting
terms as determined by the Company’s Board of Directors, against a cash exercise price of between NIS 1.639 per share (subject to
standard adjustments). The fair value of the benefit in respect of the grant was estimated at an amount of NIS 876 which will be carried
to profit and loss over the vesting period. The
fair value of the options granted, as above, was estimated using the Black and Scholes model. The parameters used in calculating the model
were as follows:
2022 grants 2021 grants 2020 grants
Price per share NIS 1.477 NIS 24.1 - 28.5 NIS 5.4 - 29.8
Exercise price NIS 1.639 NIS 25.2 - 36 NIS 0.03 - 23.466
Expected volatility (%) 46 48 48
Expected term (in years) 10 10 10
Risk-free interest (%) 2.97 1.53 1.53
Expected dividend rate (%) - - - The
following table presents additional information relating to the share-based payment under the Plan:
2022 2021 2020
Number of options Weighted average of the exercise price Number of options Weighted average of the exercise price Number of options Weighted average of the exercise price
Outstanding at the beginning of the year 795,519 10.61 662,501 5.64 301,995 5.77
Granted 1,031,000 1.639 140,000 34.93 395,804 6.40
Forfeited - - (6,982 ) 21.30 (8,287 ) 12.12
Exercised - - - - (27,011 ) 1.12
Outstanding at the end of the year 1,826,519 5.74 795,519 10.61 662,501 5.64
Exercisable at the end of the year 651,277 8.81 516,135 6.17 381,173 4.40 As
of December 31, 2022, there was NIS 1,114 of unrecognized compensation expense related to unvested share options. The Company recognizes
compensation expense over the requisite service periods, which results in a weighted average period of approximately 2.8 years over which
the unrecognized compensation expense is expected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Financial Position - ILS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40</v>
      </c>
      <c r="C3" s="6" t="n">
        <v>8683</v>
      </c>
    </row>
    <row r="4">
      <c r="A4" s="4" t="inlineStr">
        <is>
          <t>Short-term bank deposits</t>
        </is>
      </c>
      <c r="B4" s="5" t="n">
        <v>10070</v>
      </c>
      <c r="C4" s="5" t="n">
        <v>5012</v>
      </c>
    </row>
    <row r="5">
      <c r="A5" s="4" t="inlineStr">
        <is>
          <t>Trade receivables</t>
        </is>
      </c>
      <c r="B5" s="5" t="n">
        <v>1097</v>
      </c>
      <c r="C5" s="5" t="n">
        <v>501</v>
      </c>
    </row>
    <row r="6">
      <c r="A6" s="4" t="inlineStr">
        <is>
          <t>Other current assets</t>
        </is>
      </c>
      <c r="B6" s="5" t="n">
        <v>1016</v>
      </c>
      <c r="C6" s="5" t="n">
        <v>1159</v>
      </c>
    </row>
    <row r="7">
      <c r="A7" s="4" t="inlineStr">
        <is>
          <t>Inventory</t>
        </is>
      </c>
      <c r="B7" s="5" t="n">
        <v>2026</v>
      </c>
      <c r="C7" s="5" t="n">
        <v>825</v>
      </c>
    </row>
    <row r="8">
      <c r="A8" s="4" t="inlineStr">
        <is>
          <t>Total current assets</t>
        </is>
      </c>
      <c r="B8" s="5" t="n">
        <v>33449</v>
      </c>
      <c r="C8" s="5" t="n">
        <v>16180</v>
      </c>
    </row>
    <row r="9">
      <c r="A9" s="3" t="inlineStr">
        <is>
          <t>Non-current assets</t>
        </is>
      </c>
      <c r="B9" s="4" t="inlineStr">
        <is>
          <t xml:space="preserve"> </t>
        </is>
      </c>
      <c r="C9" s="4" t="inlineStr">
        <is>
          <t xml:space="preserve"> </t>
        </is>
      </c>
    </row>
    <row r="10">
      <c r="A10" s="4" t="inlineStr">
        <is>
          <t>Property and equipment, net</t>
        </is>
      </c>
      <c r="B10" s="5" t="n">
        <v>218</v>
      </c>
      <c r="C10" s="5" t="n">
        <v>238</v>
      </c>
    </row>
    <row r="11">
      <c r="A11" s="4" t="inlineStr">
        <is>
          <t>Deferred offering costs</t>
        </is>
      </c>
      <c r="B11" s="4" t="inlineStr">
        <is>
          <t xml:space="preserve"> </t>
        </is>
      </c>
      <c r="C11" s="5" t="n">
        <v>1155</v>
      </c>
    </row>
    <row r="12">
      <c r="A12" s="4" t="inlineStr">
        <is>
          <t>Restricted deposits</t>
        </is>
      </c>
      <c r="B12" s="5" t="n">
        <v>201</v>
      </c>
      <c r="C12" s="5" t="n">
        <v>191</v>
      </c>
    </row>
    <row r="13">
      <c r="A13" s="4" t="inlineStr">
        <is>
          <t>Right of use asset, net</t>
        </is>
      </c>
      <c r="B13" s="5" t="n">
        <v>567</v>
      </c>
      <c r="C13" s="5" t="n">
        <v>992</v>
      </c>
    </row>
    <row r="14">
      <c r="A14" s="4" t="inlineStr">
        <is>
          <t>Total non-current assets</t>
        </is>
      </c>
      <c r="B14" s="5" t="n">
        <v>986</v>
      </c>
      <c r="C14" s="5" t="n">
        <v>2576</v>
      </c>
    </row>
    <row r="15">
      <c r="A15" s="4" t="inlineStr">
        <is>
          <t>Total assets</t>
        </is>
      </c>
      <c r="B15" s="5" t="n">
        <v>34435</v>
      </c>
      <c r="C15" s="5" t="n">
        <v>18756</v>
      </c>
    </row>
    <row r="16">
      <c r="A16" s="3" t="inlineStr">
        <is>
          <t>Current liabilities</t>
        </is>
      </c>
      <c r="B16" s="4" t="inlineStr">
        <is>
          <t xml:space="preserve"> </t>
        </is>
      </c>
      <c r="C16" s="4" t="inlineStr">
        <is>
          <t xml:space="preserve"> </t>
        </is>
      </c>
    </row>
    <row r="17">
      <c r="A17" s="4" t="inlineStr">
        <is>
          <t>Trade payables</t>
        </is>
      </c>
      <c r="B17" s="5" t="n">
        <v>1956</v>
      </c>
      <c r="C17" s="5" t="n">
        <v>942</v>
      </c>
    </row>
    <row r="18">
      <c r="A18" s="4" t="inlineStr">
        <is>
          <t>Other current liabilities</t>
        </is>
      </c>
      <c r="B18" s="5" t="n">
        <v>2872</v>
      </c>
      <c r="C18" s="5" t="n">
        <v>3522</v>
      </c>
    </row>
    <row r="19">
      <c r="A19" s="4" t="inlineStr">
        <is>
          <t>Current maturities of leasing liabilities</t>
        </is>
      </c>
      <c r="B19" s="5" t="n">
        <v>467</v>
      </c>
      <c r="C19" s="5" t="n">
        <v>467</v>
      </c>
    </row>
    <row r="20">
      <c r="A20" s="4" t="inlineStr">
        <is>
          <t>Derivative warrants liability</t>
        </is>
      </c>
      <c r="B20" s="5" t="n">
        <v>1151</v>
      </c>
      <c r="C20" s="4" t="inlineStr">
        <is>
          <t xml:space="preserve"> </t>
        </is>
      </c>
    </row>
    <row r="21">
      <c r="A21" s="4" t="inlineStr">
        <is>
          <t>Liability in respect of government grants</t>
        </is>
      </c>
      <c r="B21" s="5" t="n">
        <v>335</v>
      </c>
      <c r="C21" s="5" t="n">
        <v>109</v>
      </c>
    </row>
    <row r="22">
      <c r="A22" s="4" t="inlineStr">
        <is>
          <t>Total current liabilities</t>
        </is>
      </c>
      <c r="B22" s="5" t="n">
        <v>6781</v>
      </c>
      <c r="C22" s="5" t="n">
        <v>5040</v>
      </c>
    </row>
    <row r="23">
      <c r="A23" s="3" t="inlineStr">
        <is>
          <t>Non-current liabilities</t>
        </is>
      </c>
      <c r="B23" s="4" t="inlineStr">
        <is>
          <t xml:space="preserve"> </t>
        </is>
      </c>
      <c r="C23" s="4" t="inlineStr">
        <is>
          <t xml:space="preserve"> </t>
        </is>
      </c>
    </row>
    <row r="24">
      <c r="A24" s="4" t="inlineStr">
        <is>
          <t>Liability in respect of government grants</t>
        </is>
      </c>
      <c r="B24" s="5" t="n">
        <v>919</v>
      </c>
      <c r="C24" s="5" t="n">
        <v>1059</v>
      </c>
    </row>
    <row r="25">
      <c r="A25" s="4" t="inlineStr">
        <is>
          <t>Leasing liability, net current</t>
        </is>
      </c>
      <c r="B25" s="5" t="n">
        <v>181</v>
      </c>
      <c r="C25" s="5" t="n">
        <v>605</v>
      </c>
    </row>
    <row r="26">
      <c r="A26" s="4" t="inlineStr">
        <is>
          <t>Total non-current liabilities</t>
        </is>
      </c>
      <c r="B26" s="5" t="n">
        <v>1100</v>
      </c>
      <c r="C26" s="5" t="n">
        <v>1664</v>
      </c>
    </row>
    <row r="27">
      <c r="A27" s="4" t="inlineStr">
        <is>
          <t>Commitment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Share capital and premium</t>
        </is>
      </c>
      <c r="B29" s="5" t="n">
        <v>118284</v>
      </c>
      <c r="C29" s="5" t="n">
        <v>80440</v>
      </c>
    </row>
    <row r="30">
      <c r="A30" s="4" t="inlineStr">
        <is>
          <t>Capital reserve in respect of share-based payment</t>
        </is>
      </c>
      <c r="B30" s="5" t="n">
        <v>10045</v>
      </c>
      <c r="C30" s="5" t="n">
        <v>8425</v>
      </c>
    </row>
    <row r="31">
      <c r="A31" s="4" t="inlineStr">
        <is>
          <t>Accumulated deficit</t>
        </is>
      </c>
      <c r="B31" s="5" t="n">
        <v>-101775</v>
      </c>
      <c r="C31" s="5" t="n">
        <v>-76813</v>
      </c>
    </row>
    <row r="32">
      <c r="A32" s="4" t="inlineStr">
        <is>
          <t>Total shareholders’ equity</t>
        </is>
      </c>
      <c r="B32" s="5" t="n">
        <v>26554</v>
      </c>
      <c r="C32" s="5" t="n">
        <v>12052</v>
      </c>
    </row>
    <row r="33">
      <c r="A33" s="4" t="inlineStr">
        <is>
          <t>Total liabilities and shareholders’ equity</t>
        </is>
      </c>
      <c r="B33" s="6" t="n">
        <v>34435</v>
      </c>
      <c r="C33" s="6" t="n">
        <v>18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to the Statements of 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Notes to the statements of comprehensive loss</t>
        </is>
      </c>
      <c r="B4" s="4" t="inlineStr">
        <is>
          <t xml:space="preserve">Note 14 -
Notes to the statements of comprehensive loss
A. Research and development expenses
Year ended December 31,
2022 2021 2020
Salary and related expenses (1) 11,297 9,152 7,889
Consulting and professional services 6,498 6,122 1,560
Subcontractors 1,485 1,772 48
Computer maintenance 553 515 325
Office maintenance 396 413 280
Car maintenance 300 347 278
Depreciation and amortization 507 458 205
Others 454 312 142
Less government grants (2) - (244 ) (134 )
Total 21,490 18,847 10,593
(1) Including share-based payment 362 486 564
(2) See Note 10 above.
B. Selling and marketing expenses
Year ended December 31,
2022 2021 2020
Share-based payment (1) - 1,456 2,044
Salary and related expenses 1,062 437 -
Others 529 538 355
Total 1,591 2,431 2,399
(1) 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Agreement”, the “Services” and the “Service Period”,
respectively). In return for the Services, the Company undertook, inter alia, to allot to the service provider at the earlier of the end
of the utilization by the Company of the Services or at the end of the Service Period shares of the Company which will constitute 6.5%
of the issued and outstanding shares of the Company, on a fully diluted basis as was outstanding on April 1, 2019. The
estimated fair value of the Services amounted to NIS 3,500. The Company recognized share-based payment expenses regarding an equity interest
settled transaction upon the actual receipt of the Services. Accordingly, advertising expenses were recorded proportionately, whereby
they reflect an outline in which the Company made use of the advertising budget agreed upon as part of the Agreement.
C. General and administrative expenses
Year ended December 31,
2022 2021 2020
Salaries and related expenses (1)(2) 2,292 2,747 3,115
Consulting and professional services 2,109 1,366 631
Directors fees 424 450 252
Office expenses 81 78 64
Insurance 908 118 55
Others 678 390 305
Total 6,492 5,149 4,422
(1) Including share-based payment 795 1,406 1,785
(2) Including salary of interested parties 1,984 2,457 2,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t>
        </is>
      </c>
      <c r="B1" s="2" t="inlineStr">
        <is>
          <t>12 Months Ended</t>
        </is>
      </c>
    </row>
    <row r="2">
      <c r="B2" s="2" t="inlineStr">
        <is>
          <t>Dec. 31, 2022</t>
        </is>
      </c>
    </row>
    <row r="3">
      <c r="A3" s="3" t="inlineStr">
        <is>
          <t>Financing Income (Expenses), Net [Abstract]</t>
        </is>
      </c>
      <c r="B3" s="4" t="inlineStr">
        <is>
          <t xml:space="preserve"> </t>
        </is>
      </c>
    </row>
    <row r="4">
      <c r="A4" s="4" t="inlineStr">
        <is>
          <t>Financing income (expenses), net</t>
        </is>
      </c>
      <c r="B4" s="4" t="inlineStr">
        <is>
          <t>Note 15 -
Financing income (expenses), net
A. Components of the financing expenses
Year ended December 31,
2022 2021 2020
Adjustment to liability in respect of government grants (1) (86 ) (31 ) (56 )
Interest in respect of shareholders loans (2) - - (28 )
Issuance costs allocated to warrant liability (3) (723 ) - -
Interest in respect of leasing liability (4) (43 ) (61 ) (33 )
Exchange rate differentials, bank commissions and miscellaneous - (136 ) -
Total (852 ) (228 ) (117 )
(1) See Note 10 above.
(2) In January 2020, the Company signed a loan agreement with various shareholders
whereby they would grant a loan to the Company in an aggregate amount of NIS 682, at annual interest of between 4.67% - 6%, for a period
of 45 days. In June 2020, the Company repaid the loans, plus interest that was added from the date of receipt of the loans. Accordingly,
during the year ended December 31, 2020, the Company recorded interest expenses in an amount of NIS 28.
(3) See Note 12C8 below.
(4) See Note 8 above.
B. Components of the financing income
Year
ended December 31,
2022 2021 2020
Revaluation of liability in respect of a price protection mechanism (1)(2) - - 667
Revaluation of liability in respect of a Bridge Investment (3) - - 3,240
Revaluation of derivative warrant liability (See Note 12C8) 2,954 - -
Exchange differences 2,060 - -
Interest in respect of bank deposits 85 3 -
Total 5,099 3 3,907
(1) See Note 12C2 above.
(2) Further to the information presented in Note 12C2 above, the Company
undertook toward the Service Provider that in the event that the shares of the Company are not listed for trade on the Tel Aviv Stock
Exchange after the passage of a period of 18 months following the signing of the agreement nor are they traded at that time on that exchange,
the Service Provider will be permitted to notify the Company in writing that the Company will have to pay him an amount equal to NIS 2,475
in lieu of the shares to be held by him, within 90 days following such notification or, alternatively, to find a buyer for the shares
of the Company held by the service provider pursuant to the terms of the agreement (a “Liability in respect of a price protection
mechanism”). Taking into consideration the date of realization of the Liability in respect of a price protection mechanism, the
liability in respect thereof was classified as a financial liability measured at fair value through profit and loss pursuant to the provisions
of IFRS 9, Financial Instruments The
Company estimated the fair value of the Liability in respect of a price protection mechanism, based on a valuation performed by an independent
external appraiser, under which the fair value of the Liability in respect of a price protection mechanism was estimated at NIS 67 as
of December 31, 2019. It is noted that upon the completion of the Israeli IPO (see Note 12C4 above), the Liability in respect of the price
protection mechanism expired and, accordingly, an amount of NIS 67 was carried to the financing item in profit and loss.
(3) During the years 2017 - 2020, the Company entered into bridge investment
agreements with several current and new investors, under which the Company raised an amount of US$4,314 (NIS 15,443) (the “Bridge
Investments”). The Bridge Investments were non-interest bearing and it was determined that Bridge Investments would be settled by
way of conversion into shares of the Company pursuant to conversion scenarios, as defined in the Bridge Investment agreements. In
addition, it was stipulated that upon the occurrence of “defined events”, some of which are not under the complete control
of the Company, as defined in the agreements, including events relating to a material worsening of the business affairs of the Company
and subject to the fact that the investors did not decide otherwise, the Company will have to repay in cash to the investors the amount
of their original investment. In addition, as part of the agreements signed in the years 2018 - 2019, the Company granted to some of the
investors the right to participate in a fundraising round as part of an investment that awards a discount of 25% off the share price to
be determined in the fundraising and at a volume equal to the amount of their investment as part of the Bridge Investments (the “Investment
Option”).
B. Components of the financing expenses (Cont.) Pursuant
to the provisions of IFRS standards, a financial instrument that may require the issuer to transfer cash under circumstances that are
beyond the control of the issuer constitute a financial liability ,unless the realization is not realistic or it will be required only
upon the occurrence of the liquidation of the issuer. In such a case, since some of the events that may constitute a trigger to the payment
would not lead to the final liquidation of the Company, the commitment of the Company toward the investors met the definition of a financial
liability. In addition, taking into consideration the various payment alternatives of the liability and the embedded derivatives as part
thereof (the conversion possibilities), the Company elected to designate the liability for measurement in its entirety at fair value
through profit and loss. In
addition, it was stipulated that the Investment Option, which granted the investors the option to participate in future rounds of fundraising
under circumstances that are under the control of the Company, constitutes an equity instrument. Notwithstanding, as part of the valuation
work which was carried out by an independent third-party appraiser at the effective dates of the Bridge Investment, no consideration
was left for allocation to the Investment Option. The fair value measurement of the liability in respect of the Bridge Investment was
classified to level 3 in the fair value hierarchy, using a scenario model. Accordingly, during the year ended December 31, 2020, the
Company recorded revaluation income in respect of the liability for the bridging investment in amounts of NIS 3,240. In
February 2020, a private placement that does not meet the definition of a qualifying investment (according to the terms of the Bridge
Investment) was completed. Therefore, in April 2020, Bridge Investments whose value at the time amounted to NIS 15,392 were converted
into 1,560,182 ordinary shares of the Company, par value NIS 0.01, at a conversion price of US$2.7065 per share that reflected a 25%
discount of the effective share price which was derived from an equity fundraising round that took place in February 2020 as part of
a private placement (the fundraising round of the Mor investment). See also Note 12C2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Note 16 -
Loss per share The
following table presents a summary of the loss and number of shares (including adjustments to such data) that were taken into consideration
for purposes of computing the loss per share (both basic and diluted).
Year
ended December 31,
2022 2021 2020
Loss
attributed to the shareholders of the Company for purposes of computing the basic loss per share (24,962 ) (26,490 ) (13,566 )
Adjustments for purposes of computing
diluted loss per share:
Changes in fair value of a financial
derivative in respect of a price protection mechanism for the Mor transaction which was classified as a financial liability at fair
value through profit and loss - - (600 )
Loss attributed
to the shareholders of the Company for purposes of computing diluted loss per share (24,962 ) (26,490 ) (14,166 )
Number of shares
2022 2021 2020
Weighted
number of shares used in computing the basic loss per share 17,300,596 7,960,239 5,739,448
Adjustments for purposes of computing
diluted loss per share:
Number of diluted potential ordinary
shares to be issued without consideration, to derive from a financial derivative in respect of a price protection mechanism in the
Mor transaction - - 58,846
Weighted number
of shares used in computing diluted loss per share 17,300,596 7,960,239 5,798,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interested parties</t>
        </is>
      </c>
      <c r="B1" s="2" t="inlineStr">
        <is>
          <t>12 Months Ended</t>
        </is>
      </c>
    </row>
    <row r="2">
      <c r="B2" s="2" t="inlineStr">
        <is>
          <t>Dec. 31, 2022</t>
        </is>
      </c>
    </row>
    <row r="3">
      <c r="A3" s="3" t="inlineStr">
        <is>
          <t>Related and interested parties [Abstract]</t>
        </is>
      </c>
      <c r="B3" s="4" t="inlineStr">
        <is>
          <t xml:space="preserve"> </t>
        </is>
      </c>
    </row>
    <row r="4">
      <c r="A4" s="4" t="inlineStr">
        <is>
          <t>Related and interested parties</t>
        </is>
      </c>
      <c r="B4" s="4" t="inlineStr">
        <is>
          <t>Note 17 -
Related and interested parties
A. Balances with related parties
As
of December
31,
2022 2021
Other current liabilities - salaries
and related expenses related parties (1) 113 90
(1) See also Notes 9 and 11A above.
B. Transactions with related parties
Year
ended December 31,
2022 2021 2020
General and administrative
expenses - salaries and related expenses (including share-based payment) to related parties (1) 1,984 2,457 2,466
(1) See also Notes 11A and 14C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 xml:space="preserve">Note 18 -
Taxes on income
A. Taxation of the Company in Israel General The
Company is taxed in Israel pursuant to the provisions of the Israeli Income Tax Ordinance (New Version) - 1961 (the “Ordinance”). The
corporate tax rate applicable to the Company for all reported periods is 23%.
B. Losses and deductions for tax purposes
- carried forward to future years As
of December 31, 2022, the carryforward net operating losses of the Company amounted to NIS 85.1 million. The Company did not record deferred
taxes in respect of the loss carryforward since their utilization is not expected in the foreseeable future.
C. Final tax assessment The
Company has no final tax assessments since Inception Date. Notwithstanding, pursuant and subject to the provisions of article 145 of
the Ordinance, the reports filed with the tax authorities for the years up to and including 2017 are considered as final.
D. The following
tabular represents reconciliation between the amount of the “theoretical” tax
that would have applied and the amount of the tax on ordinary operating income, as recorded
in the statements of comprehensive loss:
Year
ended December 31,
2022 2021 2020
Pre-tax loss as reported in the statements
of comprehensive loss 24,962 26,490 13,566
Corporate tax rate 23 % 23 % 23 %
Theoretical tax savings 5,741 6,093 3,120
Non-deductible expenses (266 ) (770 ) (1,010 )
Differences in measurement base 493 (21 ) 874
Losses and timing differences in
respect of which no deferred taxes were recorded (5,968 ) (5,302 ) (2,984 )
Tax expenses in respect of the reported
year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Financial instruments and risk management</t>
        </is>
      </c>
      <c r="B4" s="4" t="inlineStr">
        <is>
          <t xml:space="preserve">Note 19 - Financial instruments and risk management
A. Financial risk management
1. General The
activities of the Company expose it to a range of financial risks: currency risks, market risks, credit risks and liquidity risks. During
each period, the Company assesses the financial risks and makes decisions regarding them accordingly. Risk
management is conducted by management of the Company, which identifies, assesses and hedges the risks to the extent possible.
2. Financial risk factors
A. Exposure
to changes in interest rates As
of December 31, 2022, the Company has no material exposure to changes in interest rates.
B. Exposure to changes in foreign
currency exchange rates The
Company had certain assets and liabilities denominated in dollars whereby the financial statements are measured and presented in shekels.
In such view, the Company had an exposure to changes in the exchange rate of the dollar, which were reflected as part of the financing
expenses. As of December 31, 2022, the Company has significant balance of financial assets amounted to NIS 13,005, that is denominated
in foreign currency which is different from the Israeli Shekels. The
Company does not use financial instruments, including derivative instruments in order to reduce exposure to these risks.
C. Price risks of Company’s
shares As
of December 31, 2022, the Company is exposed to risks arising from changes in the price of the Company’s shares in respect of a
financial liabilities measured at fair value through profit or loss, as resulted from issuance of warrants to investors through an U.S.
IPO transaction, as set in Note 12C8. The fair value of such liability subject the Company to recognize losses in case there will be
an increase in the price of the Company’s shares. However, the settlement of this liability will be through exercise of the Company’s
shares.
D. Credit risks
1. As
of December 31, 2022, the balances of cash, cash equivalents, short-term bank deposits and
restricted deposits were deposited for mostly in various banking institutions in Israel.
The Company’s management regularly assesses the financial strength of the financial
institutions the Company works with. Accordingly, Company’s management believes that
the credit risk in respect thereof is not high.
2. The
following is a breakdown of the financial assets in respect of which the Company is exposed
to credit risks:
As
of December
31,
2022 2021
Cash and cash equivalents 19,240 8,683
Short-term bank deposits 10,070 5,012
Restricted deposits 201 191
Other current assets 594 826
Trade receivables 1,097 501
Total 31,202 15,213
A. Financial risk management
2. Financial risk
factors
E. Liquidity risks As
of December 31, 2022, the Company’s working capital amounted to NIS 26,424. The
Company’s policy is to manage its liquidity by assessing current forecasts for purposes of managing its cash for operating purposes
during the normal course of business. Depending on its current needs, the Company conducts, from time to time, additional rounds of fundraising. As
of December 31, 2022, the balance of the Company’s financial liabilities which is expected to be repaid in cash during the 12-month
period following the balance sheet date, amounted to NIS 6,835. In addition, as of the same date, the Company has (i) liability in respect
of grants received which will be repaid through payment of royalties of between 3.5% - 5% of the revenues deriving to the Company in
the future from the know-how and technology developed as part of projects in respect of which such funding was received and (ii) leasing
liability related to premises, which will be repaid based on payments schedule as determined with the landlord.
B. A summary of financial instruments
broken down by group:
As
of December
31,
2022 2021
Financial assets measured at depreciated cost
Cash and cash equivalents 19,240 8,683
Short-term bank deposits 10,070 5,012
Trade receivables 1,097 501
Other current assets 594 826
Restricted deposits 201 191
31,202 15,213
Financial liabilities measured at depreciated cost
Trade payables 1,956 942
Other current liabilities 2,872 3,522
Liability in respect of government grants 1,254 1,168
6,082 5,632
Financial liabilities measured at fair value
Derivative warrants liability 1,151 -
C. Fair value of financial instruments Items, the carrying
value of which approximates their fair value The
Company’s financial instruments which are part of its working capital, include cash and cash equivalents, short-term bank deposits,
restricted deposits, trade receivables, other current assets, trade payables and other current liabilities. As of December 31, 2022 and
2021, the balances of these financial instruments in the statements of financial position constitute an approximation of their fair values.
In addition, the Company has a liability in respect of government grants and a liability in respect of leasing that is measured at the
initial recognition date at fair value and in subsequent periods at the amortized cost using the effective interest method. Taking into
consideration that there has not been a significant change in the discount rate used for recognition of the liability and the current
discount rate, the balance constitutes an approximation of fair value.
D. Disclosure regarding financial instruments
periodically measured at fair value See
Note 12C8 above.
E. Company capital risk management
policy The
goals of the Company’s capital risk management policy are to preserve its ability to continue operating as a going concern with
a goal of providing its shareholders with a yield on their investment and to maintain a beneficial equity structure with a goal of reducing
the costs of equity. The
Company may take various steps with a goal of preserving or adapting its equity structure, including the issuance of new shares and warrants
through equity fundraising for purposes of meeting its financial obligations and for purposes of continuing its development operations
and commencing sales in commercial volum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Subsequent events</t>
        </is>
      </c>
      <c r="B4" s="4" t="inlineStr">
        <is>
          <t>Note 20 -
Subsequent events The Company evaluated subsequent events and transactions that occurred
after the balance sheet date up to the date that these financial statements were available to be issued (April 27, 2023). Based upon this
review, the Company did not identify any other subsequent events that would have required adjustment or disclosure in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esentation basis of the financial statements</t>
        </is>
      </c>
      <c r="B4" s="4" t="inlineStr">
        <is>
          <t xml:space="preserve">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the “IFRS”) as issued by the International Accounting
Standards Board (the “IASB”). </t>
        </is>
      </c>
    </row>
    <row r="5">
      <c r="A5" s="4" t="inlineStr">
        <is>
          <t>Use of significant accounting estimates and assumptions and judgements</t>
        </is>
      </c>
      <c r="B5" s="4" t="inlineStr">
        <is>
          <t xml:space="preserve">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Pursuant to International Accounting Standard (“IAS”)
No. 1, “Presentation of Financial Statements”, it is required, inter alia, to provide disclosure regarding the implementation
of accounting principles that involves estimates and considerations having significant sensitivity to future events, the occurrence of
which may impact the reported amounts. For information regarding
significant estimates and considerations which embody significant sensitivity to future events, see also Note 3 below. </t>
        </is>
      </c>
    </row>
    <row r="6">
      <c r="A6" s="4" t="inlineStr">
        <is>
          <t>The functional currency and the presentation currency of the financial statements</t>
        </is>
      </c>
      <c r="B6" s="4" t="inlineStr">
        <is>
          <t xml:space="preserve">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and most of the expenses and income are denominated in new Israeli shekels, the Functional Currency of the Company
is the new Israeli shekel.
2. The Company’s financial statements are presented in
new Israeli shekels. </t>
        </is>
      </c>
    </row>
    <row r="7">
      <c r="A7" s="4" t="inlineStr">
        <is>
          <t>Assets, liabilities and transactions linked to or in foreign currency</t>
        </is>
      </c>
      <c r="B7" s="4" t="inlineStr">
        <is>
          <t>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Assets and liabilities linked to the Israeli Consumer Price
Index (ICPI), which are not measured at fair value, are remeasured in each period on the basis of the rate of the actual increase of
the ICPI during the relevant period and are presented on the basis of the linkage terms of each balance. Balances linked by agreement
to the “known index” were presented on the basis of the “known index” as of the reporting date (the Index for
November).
4. The following table presents data pertaining to the exchange
rate of U.S. dollar and ICPI:
December 31,
2022 2021 2020
ICPI (2016 base year) 109.407 103.937 101.101
Representative exchange rate of U.S.$ 1/NIS 3.519 3.110 3.215
5. The following table presents data pertaining to the rate of change of the exchange rate of U.S. dollar
and ICPI during the reported periods:
Year
ended December 31,
2022 2021 2020
% % %
ICPI (2016 base year) 5.263 2.805 (0.694 )
Representative exchange rate of US dollar 13.2 (3.3 ) (7.0 )</t>
        </is>
      </c>
    </row>
    <row r="8">
      <c r="A8" s="4" t="inlineStr">
        <is>
          <t>Cash and cash equivalents</t>
        </is>
      </c>
      <c r="B8" s="4" t="inlineStr">
        <is>
          <t xml:space="preserve">E. Cash and cash equivalents Cash and cash equivalents
include highly liquid investments, including short-term bank deposits (with original maturity dates of up to three months from date of
deposit) that are not restricted as to withdrawal or use. </t>
        </is>
      </c>
    </row>
    <row r="9">
      <c r="A9" s="4" t="inlineStr">
        <is>
          <t>Short-term bank deposits</t>
        </is>
      </c>
      <c r="B9" s="4" t="inlineStr">
        <is>
          <t xml:space="preserve">F. Short-term bank deposits Short-term bank deposits
in banking institutions for periods in excess of three months following the date of deposit. The deposits are presented in accordance
with the terms of their deposit. </t>
        </is>
      </c>
    </row>
    <row r="10">
      <c r="A10" s="4" t="inlineStr">
        <is>
          <t>Restricted deposits</t>
        </is>
      </c>
      <c r="B10" s="4" t="inlineStr">
        <is>
          <t xml:space="preserve">G. Restricted deposits The balance of restricted
deposits includes amounts which the Company deposited in favor of its compliance with the terms of a leasing agreement. </t>
        </is>
      </c>
    </row>
    <row r="11">
      <c r="A11" s="4" t="inlineStr">
        <is>
          <t>Inventory</t>
        </is>
      </c>
      <c r="B11" s="4" t="inlineStr">
        <is>
          <t xml:space="preserve">H.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 </t>
        </is>
      </c>
    </row>
    <row r="12">
      <c r="A12" s="4" t="inlineStr">
        <is>
          <t>Property and equipment</t>
        </is>
      </c>
      <c r="B12" s="4" t="inlineStr">
        <is>
          <t xml:space="preserve">I. Property and equipment
1.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2. The residual value and the useful life span of fixed asset items are
tested at least at the end of the fiscal year and any changes are accounted for as changes in accounting estimates.
3. Fixed assets are derecognized when they are realized or when no future
economic benefits are expected from their use or disposal. Gains or losses arising from the derecognition of fixed assets are recognized
in profit or loss.
4.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 </t>
        </is>
      </c>
    </row>
    <row r="13">
      <c r="A13" s="4" t="inlineStr">
        <is>
          <t>Impairment of non-monetary assets</t>
        </is>
      </c>
      <c r="B13" s="4" t="inlineStr">
        <is>
          <t xml:space="preserve">J.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 An impairment loss recognized in previous
periods may be cancelled only if changes occurred in the estimates used to determine the recoverable value of the asset since the date
on which the previous impairment loss was recognized. </t>
        </is>
      </c>
    </row>
    <row r="14">
      <c r="A14" s="4" t="inlineStr">
        <is>
          <t>Deferred offering costs</t>
        </is>
      </c>
      <c r="B14" s="4" t="inlineStr">
        <is>
          <t xml:space="preserve">K. Deferred offering costs Prior to the effective date of an offering
of securities, direct and incremental costs (i.e. accounting, consulting, legal and printing fees) attributable to a proposed or actual
offering of securities are deferred and charged against the gross proceeds of the offering upon completion, unless the offering of securities
is not expected to be accomplished and then such direct and incremental costs are charged immediately to operations. </t>
        </is>
      </c>
    </row>
    <row r="15">
      <c r="A15" s="4" t="inlineStr">
        <is>
          <t>Research and development expenses</t>
        </is>
      </c>
      <c r="B15" s="4" t="inlineStr">
        <is>
          <t xml:space="preserve">L. Research and development expenses Research costs
are expensed when incurred. Development expenses are capitalized and recognized as an asset, commencing with the phase during which technological
feasibility is achieved, when the company has intentions and the capabilities to complete and use (or sell) the asset, it is expected
that the developed asset will generate future economic benefits and the development costs are attributable in a reliable manner. The intangible
asset is not amortized and it is subject to impairment testing once a year or more frequently if there are indications that the existence
of possible impairment, until such time as it becomes available for use. The amortization
of the intangible asset commences when the asset becomes ready to its intended use, i.e., in the location and condition it requires in
order to operate in the manner intended by management. The asset is amortized using the straight-line method, over the estimated remainder
of the useful life span of the product. An expense in
respect of development that does not meet the conditions required to be recognized as an asset, as above, is carried to profit and loss
when incurred. As of December
31, 2022, all of the terms for the capitalization of the development costs as an intangible asset were not met. </t>
        </is>
      </c>
    </row>
    <row r="16">
      <c r="A16" s="4" t="inlineStr">
        <is>
          <t>Taxes on income</t>
        </is>
      </c>
      <c r="B16" s="4" t="inlineStr">
        <is>
          <t xml:space="preserve">M. Taxes on income Current
taxes Current
taxes reflect the amount of taxes on income that has to be paid / can be recouped in respect of taxable income / the loss for tax purposes
in the period. The tax liability / asset in respect of current taxes is determined on the basis of the relevant tax rates and tax laws
which were in effect, including tax laws actually enacted until the balance sheet date, as well as on the basis of adjustments required
in connection with the tax liability in respect of prior years. Deferred
taxes Deferred
taxes are computed as to differences between the amounts included in the financial statements and amounts taken into consideration for
income tax purposes. Deferred
taxes were computed at the tax rates expected to apply when the deferred taxes are realized, based on the tax laws in effect as of the
reporting date. The amount of the deferred taxes presented in profit or loss derives from changes that occurred in these balances during
the current year (except for taxes deriving from the initial recognition of a business combination and taxes attributed to transactions
or items recognized directly in shareholders’ equity). Deferred taxes balance is recognized within the limit of the amount of expected
taxable income against which the deferred taxes can be utilized. As of December 31, 2022, the Company
did not recognized deferred tax assets since their utilization is not expected in the foreseeable future. </t>
        </is>
      </c>
    </row>
    <row r="17">
      <c r="A17" s="4" t="inlineStr">
        <is>
          <t>Revenue recognition</t>
        </is>
      </c>
      <c r="B17" s="4" t="inlineStr">
        <is>
          <t xml:space="preserve">N. Revenue recognition The Company has
been implementing IFRS No. 15, Revenues from contracts with customers
- Identifying the contract
with a customer
- Identifying separate performance obligations in the contract
- Determining the transaction price (regarding which IFRS 15 sets out
principles regarding taking into account variable consideration components, non-cash considerations, significant financing components,
etc.)
- Allocating the transaction price to separate performance obligations,
based on the relative stand-alone selling prices
- Recognizing revenue when/as performance obligation(s) are satisfied,
over time or at a point in time, as applicable. Revenues are
recognized when the customer achieves “control” over the goods or the services. The revenue is measured on the basis of the
amount of the consideration to which the entity expects to be entitled in return for goods or services promised to the customer and it
does not include amounts collected on behalf of third parties. At contract inception, an entity shall
assess the goods or services promised in a contract with a customer and shall identify as a performance obligation each promise to transfer
to the customer either:
- a good or service (or a
bundle of goods or services) that is distinct; or
- a series of distinct goods
or services that are substantially the same and that have the same pattern of transfer to the customer. If it is determined that the promised
good or service is not distinct, the entity shall combine it with other promised goods or services until a bundle of goods or services
that is distinct is identified. The Company determines
at the time of the signing of the contract, in respect of each performance obligation, whether the performance obligation is satisfied
over time or at a point in time. The Company assesses whether warranty
that was promised to the customer as part of the contract provides the customer with the assurance that the relevant item meets the specification
agreed to between the parties or alternatively, constitutes a distinct service in respect of which the Company has a separate performance
obligation. As part of this, the entity takes into account various considerations including inter alia whether the customer is offered
the option of purchasing a separate warranty, whether the warranty is required by law, the length of the warranty period and the essence
of the actions that the Company undertook to perform within the warranty period. The warranty
issued to the customers on the variety of the Company’s products provides the customer with assurance that the item supplied meets
the characteristics and the specification that were agreed upon between the parties and, accordingly, does not constitute a distinct performance
obligation. Revenues from selling
products are recognized at a point in time, on the date on which control over the sold good transfers to the buyer. This usually occurs
on the date of delivery (once installation has been completed). </t>
        </is>
      </c>
    </row>
    <row r="18">
      <c r="A18" s="4" t="inlineStr">
        <is>
          <t>Financial assets</t>
        </is>
      </c>
      <c r="B18" s="4" t="inlineStr">
        <is>
          <t xml:space="preserve">O. Financial assets The classification
of financial assets is based on the Company’s business model used for the management of financial assets and on the forecasted cash
flow characteristics of the financial asset. Financial assets
are classified upon initial recognition into one of the classification categories set out in IFRS No. 9, Financial Instruments Investments
in debt instruments measured at amortized cost Debt instruments
measured at amortized cost are debt instruments that meet the following two cumulative conditions: the Company’s business model
is to hold the financial asset for purposes of collecting contractual cash flows expected to derive therefrom and, the contractual characteristics
of the financial asset define cash flows relating to payments of principal and interest, at denominated dates, in respect of the as yet
unpaid principal balance. These are measured upon initial recognition at their fair value, plus transaction costs. Subsequent to initial
recognition, such assets are recognized at amortized cost, on the basis of the effective interest method, net of credit losses. During the reported
periods, the Company did not hold any investments in debts instruments. </t>
        </is>
      </c>
    </row>
    <row r="19">
      <c r="A19" s="4" t="inlineStr">
        <is>
          <t>Impairment of financial assets</t>
        </is>
      </c>
      <c r="B19" s="4" t="inlineStr">
        <is>
          <t xml:space="preserve">P.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regarding which there has not been a
significant increase in their credit risk since the date of their original recognition or cases in which the credit risk is low - the
provision to be recognized shall take into account expected credit losses in twelve-month period following the reporting date, or
2. Financial instruments regarding which there has been a significant
increase in their credit risk since the date of their original recognition and the credit risk in respect thereof is not low - the provision
to be recognized shall take into account expected credit losses over the remaining life span of the instrument. For purposes of implementing the abovementioned
principle, the Company assesses at each reporting date whether the credit risk of the financial instrument increased significantly from
the initial recognition date and, as part of the above, use is made of reasonable and established information that can be obtained without
exaggerated cost or effort. The amount of
the forecasted credit losses is recognized in profit and loss. The forecasted credit losses in respect of customers (the provision for
doubtful debts) are presented as part of the item entitled “general and administrative expenses”. </t>
        </is>
      </c>
    </row>
    <row r="20">
      <c r="A20" s="4" t="inlineStr">
        <is>
          <t>Financial liabilities</t>
        </is>
      </c>
      <c r="B20" s="4" t="inlineStr">
        <is>
          <t xml:space="preserve">Q.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Financial liabilities
that are linked to the ICPI or to the exchange rate are measured at amortized cost and are re-measured each period on the basis of the
rate of change of the index or the exchange rate, as applicable.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that were issued by the Company
to investors through an U.S. IPO transaction). See also Note 2S below. Financial liabilities
in this category are presented at fair value at each reporting date. Changes in fair value are carried to profit and loss, except for
the change in fair value of a financial liability measured at fair value through profit and loss that can be attributed to changes in
the credit risk of the liability which is presented as part of other comprehensive income (loss), unless such treatment will generate
on accounting matching in profit and loss. Such amounts are not reclassified to profit and loss in subsequent periods. Transaction costs
are carried to profit and loss when incurred. </t>
        </is>
      </c>
    </row>
    <row r="21">
      <c r="A21" s="4" t="inlineStr">
        <is>
          <t>Derecognition and offsetting of financial instruments</t>
        </is>
      </c>
      <c r="B21" s="4" t="inlineStr">
        <is>
          <t xml:space="preserve">R.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red all of the risks and rewards deriving from ownership of the transferred asset, but all of the risks
and rewards were not remained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it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 </t>
        </is>
      </c>
    </row>
    <row r="22">
      <c r="A22" s="4" t="inlineStr">
        <is>
          <t>Embedded derivative financial instruments not used for hedging purposes</t>
        </is>
      </c>
      <c r="B22" s="4" t="inlineStr">
        <is>
          <t xml:space="preserve">S. Embedded derivative financial instruments not used for hedging purposes Derivatives embedded
in a host contract that is a financial asset subject to IFRS 9 are not separated from the host contract. Rather the hybrid contract in
its entirety is measured at amortized cost or fair value through profit and loss, based on the criteria for the classification of financial
assets, i.e., subject to the entity’s business model and the contractual cash flows of the host contract.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be designated for measurement at fair value through profit and loss). Changes in the
fair value of derivative financial instruments and embedded derivatives that were separated, as above, are regularly carried to profit
and loss as financing income or expenses, as applicable. </t>
        </is>
      </c>
    </row>
    <row r="23">
      <c r="A23" s="4" t="inlineStr">
        <is>
          <t>Settlement of financial liabilities through equity instruments</t>
        </is>
      </c>
      <c r="B23" s="4" t="inlineStr">
        <is>
          <t xml:space="preserve">T. Settlement of financial liabilities through equity instruments In cases in which a partial or full
settlement is made of financial liabilities through equity instruments, the equity instruments transferred to the holder of the financial
liability are measured at the fair value of the equity instrument if it is possible to estimate the fair value reliably. In cases in which
it is not possible to estimate the fair value reliably,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 </t>
        </is>
      </c>
    </row>
    <row r="24">
      <c r="A24" s="4" t="inlineStr">
        <is>
          <t>Issuance of financial instruments as part of a package</t>
        </is>
      </c>
      <c r="B24" s="4" t="inlineStr">
        <is>
          <t xml:space="preserve">U. Issuance of financial instruments as part of a package At the
closing date, the Company allocated total gross proceeds to the issuance components as follows: (i) as the warrants were determined to
be classified as a financial derivative liability, the Company has initially recognized them at fair value and based an average quoted
market price of four business days of these warrants, (ii) the amount allocated to the issued
and ADS to be issued under the pre-funded amount which are eligible to equity classification was calculated as the difference between
the total gross proceeds received and the fair value of the warrants issued at the closing date (i.e residual amount). Incremental
and direct issuance costs were allocated to the components based on the same proportion as the allocation of the gross proceeds. The portion
of issuance costs that was allocated to the warrants was recognized immediately as finance expenses in the condensed statement of comprehensive
loss and the portion of issuance costs related to the and pre-funded warrants was deducted from
additional-paid in capital. </t>
        </is>
      </c>
    </row>
    <row r="25">
      <c r="A25" s="4" t="inlineStr">
        <is>
          <t>Derivative Warrants Liability</t>
        </is>
      </c>
      <c r="B25" s="4" t="inlineStr">
        <is>
          <t xml:space="preserve">V. Derivative Warrants Liability Certain warrants that were issued by
the Company to investors through an U.S. IPO transaction (see also Note 12C8) are exercisable into a number of ADS with a fixed exercise
price which is denominated in U.S. dollar currency which is different from the functional currency of the Company (New Israeli Shekels)
and are also might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in the profit and loss
as part of the financing expenses, until such warrants are exercised or expired. </t>
        </is>
      </c>
    </row>
    <row r="26">
      <c r="A26" s="4" t="inlineStr">
        <is>
          <t>Employee benefits</t>
        </is>
      </c>
      <c r="B26" s="4" t="inlineStr">
        <is>
          <t xml:space="preserve">W.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with its defined contribution plan:
Year ended December 31,
2022 2021 2020
Expenses in respect of defined contribution plans 1,260 930 898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 Provisions in respect of such
liabilities that have not yet been paid are measured on a non-discounted basis. </t>
        </is>
      </c>
    </row>
    <row r="27">
      <c r="A27" s="4" t="inlineStr">
        <is>
          <t>Liability in respect of government grants</t>
        </is>
      </c>
      <c r="B27" s="4" t="inlineStr">
        <is>
          <t xml:space="preserve">X. Liability in respect of government grants Government grants in respect of a research
and development project received from the Israeli Innovation Authority (IIA) are recognized as a liability when received and are measured
at fair value as of the receipt date, unless at that date, it is reasonably assured that the amount received will not be refunded. Amounts
paid as royalties to the IIA in succeeding periods are treated as a settlement of a financial liability. The difference between the amount
of the grant received and the fair value of the liability on the recognition date is accounted for as a government grant and, accordingly,
it is carried to profit and loss under the item entitled “Research and Development Expenses”. The liability amount is reassessed
in each period, with any changes in the present value of the cash flows discounted by the original interest rate that was used in the
recognition of the liability of the grant being carried to profit and loss. Under circumstances in which management determines in subsequent
periods that there is reasonable assurance that the grant will not be refunded, the liability is derecognized, on that date, to profit
and loss under the item entitled “Research and Development Expenses”. </t>
        </is>
      </c>
    </row>
    <row r="28">
      <c r="A28" s="4" t="inlineStr">
        <is>
          <t>Advertising expenses</t>
        </is>
      </c>
      <c r="B28" s="4" t="inlineStr">
        <is>
          <t xml:space="preserve">Y. Advertising expenses Costs of advertising,
sales promotion and marketing are expensed at the date on which the Company is given access to the advertising products or when the service
is rendered to the Company. </t>
        </is>
      </c>
    </row>
    <row r="29">
      <c r="A29" s="4" t="inlineStr">
        <is>
          <t>Provisions for legal suits</t>
        </is>
      </c>
      <c r="B29" s="4" t="inlineStr">
        <is>
          <t xml:space="preserve">Z. Provisions for legal suits The Company includes in its financial
statements provisions in respect of legal suits if the Company has a legal or constructive obligation to expend economic resources as
a result of past events, if it is more likely than not that the Company will have to expend economic resources to settle the obligation
and the amount of the obligation can be reliably estimated. Provisions which meet the conditions
for recognition are measured on the basis of the present value of management’s best estimate of the cash flows expected to be required
to settle the obligation, as of the Statement of Financial Position date. The discount rate for purposes of calculating the present value
is pre-tax rate that reflects current market assessments of the time value of money and the risks specific to the liability. </t>
        </is>
      </c>
    </row>
    <row r="30">
      <c r="A30" s="4" t="inlineStr">
        <is>
          <t>Leasing</t>
        </is>
      </c>
      <c r="B30" s="4" t="inlineStr">
        <is>
          <t xml:space="preserve">AA. Leasing At inception
date of the agreement, the Company determined whether the agreement is a lease or whether it contains a lease. An agreement contains a
lease if it conveys the right to control the use of an identifiable asset for a period of time in exchange for consideration. In order
to ascertain whether the agreement transfers the right to control the use of an identifiable asset, the Company evaluates whether for
the duration of the usage period, it has the right to obtain, all of the economic benefits from the use of the identifiable asset, as
well as the right to direct the use of the identifiable asset. Lease term is
the non-cancellable period of the lease, plus periods covered by options to extend that the lessee is reasonably certain to exercise,
and options to terminate that the lessee is reasonably certain not to exercise. The Company presents
in its statement of financial position leasing transactions by recognizing an asset that reflects a “right of use”, against
a liability in respect of leasing which is initially measured at the present value of the future leasing payments, discounted at the interest
rate implicit in the lease, or at the lessee’s incremental borrowing rate if the interest rate implicit in the lease cannot be easily
determined. As part of future
leasing payments, the Company includes fixed payments and variable payments linked to index or rate. In subsequent periods, the lease
liability is measured at the present value of the future leasing payments discounted at the lessee’s incremental borrowing rate
as of the date of the agreement.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which have been adjusted to reflect any remeasurements of the leasing liability. Usage right assets
are depreciated on the straight-line method over the shorter of the leasing period or the useful lifespan of the asset. The annual average
depreciation rate of the right-of-use assets is as follows:
%
Office buildings 25 Regarding short-term
leases (leases with a leasing period of less than 12 months), the Company implemented the practical exception granted in IFRS No. 16,
Leases </t>
        </is>
      </c>
    </row>
    <row r="31">
      <c r="A31" s="4" t="inlineStr">
        <is>
          <t>Share-based compensation</t>
        </is>
      </c>
      <c r="B31" s="4" t="inlineStr">
        <is>
          <t xml:space="preserve">AB.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 Grants contingent upon vesting
conditions (that are not market conditions) which are not met, are not recognized as an expense. Amounts recognized in respect of grants
that vested are not cancelled even if the grant is subsequently expired, unexercised or forfeited. Share-based payment
transactions settled by equity instruments executed with other service providers that are not employees are usually measured at the date
the services or the goods were received, based on the estimated fair value of the services or goods received, unless their value cannot
be reliably estimated. In such a case, the transaction is measured by estimating the fair value of the granted equity instruments. This
amount is carried as an expense or is capitalized to the cost of an asset, based on the nature of the transaction. In the event
of a modification of a grant settled by an equity instrument, an additional expense is recognized in respect of any change that increases
the total fair value of the share-based payment, with an assessment of such additional expense being carried out by comparing the fair
value of the grant immediately prior to the change and immediately after the change. Cancellation
of grant settled by an equity instrument is accounted for as an accelerated vesting. Therefore, the balance of the unrecognized expenses
in respect of the grant will be immediately recognized. Notwithstanding, if the grant that was cancelled is replaced by a new grant that
is designated to be a replacement grant, the cancelled grant and the new grant are accounted for as a modification of the grant. </t>
        </is>
      </c>
    </row>
    <row r="32">
      <c r="A32" s="4" t="inlineStr">
        <is>
          <t>Loss per share</t>
        </is>
      </c>
      <c r="B32" s="4" t="inlineStr">
        <is>
          <t xml:space="preserve">AC. Loss per share The basic loss
per share is calculated by dividing the loss attributed to the shareholders of the Company by the weighted average number of ordinary
shares outstanding during the period and, if necessary, after deducting shares held by the Company. For purposes
of calculating the diluted loss per share, the loss attributed to the ordinary shareholders of the Company and the weighted average number
of ordinary shares outstanding are adjusted in respect of the possible impact of potential ordinary shares that may derive from the exercise
or conversion of convertible financial instruments in respect of which there is a dilutive effect. </t>
        </is>
      </c>
    </row>
    <row r="33">
      <c r="A33" s="4" t="inlineStr">
        <is>
          <t>Operating cycle</t>
        </is>
      </c>
      <c r="B33" s="4" t="inlineStr">
        <is>
          <t xml:space="preserve">AD. Operating cycle The operating
cycle of the Company is one year. Taking this into consideration, current assets and current liabilities include items that are designated
and expected to be realized within the normal operating cycle of the Company. </t>
        </is>
      </c>
    </row>
    <row r="34">
      <c r="A34" s="4" t="inlineStr">
        <is>
          <t>A summary of new reporting standards not yet effective</t>
        </is>
      </c>
      <c r="B34" s="4" t="inlineStr">
        <is>
          <t>AE. A summary of new reporting standards not yet effective
1.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 requires companies to
disclose their material accounting policy information rather than their significant accounting policies. The amendment also defines what is
‘material accounting policy information’ and explains how to identify when accounting policy information is material. The
amendment further clarifies that immaterial accounting policy information does not need to be disclosed. If it is disclosed, it should
not obscure material accounting information. The Amendment to IAS 1 is applicable
for annual periods beginning on or after 1 January 2023. According to amendment provisions, early adoption is permitted. The Company is currently evaluating
the effects of adopting the Amendment to IAS 1 on its financial statements.
2. Definition of Accounting Estimates - Amendments to IAS 8 In February 2021, the IASB issued
amendments to IAS 8, in which it introduces a definition of ‘accounting estimates’. The amendments to IAS 8 clarify how
entit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and also to present events and present
transactions. The Amendments to IAS 8 will be applied
retrospectively for annual periods beginning on or after January 1, 2023. According to provisions of the Amendments, early adoption is
permitted. Initial application of Amendments to IAS 8 is not expected to have material impact on the Company’s financial statements.
3. Amendment to IAS 1, Presentation of Financial Statements: Classification of Liabilities as Current
or Non-Current In January 2020, the IASB issued amendments
to IAS 1 to specify the requirements for classifying liabilities as current or non-current. The amendments clarify: The Amendment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 a right is in existence at the reporting date only if the entity complies with conditions for deferring settlement at
that date. Furthermore, the Amendment clarifies that the conversion option of a liability will affect its classification as current or
non-current, unless when the conversion option is recognized as equity. The Amendment is effective for reporting
periods beginning on or after January 1, 2024 with earlier application being permitted. The Amendment is applicable retrospectively, including
an amendment to comparative data.
4. Amendment to IAS 12, Income Taxes: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is effective for annual
periods beginning on or after January 1, 2023, by amending the opening balance of the retained earnings or adjusting a different component
of equity in the period the Amendment was first adopted. Earlier application is permitted. The Company is currently assessing
the impact of the amend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exchange rate of U.S. dollar and ICPI</t>
        </is>
      </c>
      <c r="B4" s="4" t="inlineStr">
        <is>
          <t xml:space="preserve">December 31,
2022 2021 2020
ICPI (2016 base year) 109.407 103.937 101.101
Representative exchange rate of U.S.$ 1/NIS 3.519 3.110 3.215 </t>
        </is>
      </c>
    </row>
    <row r="5">
      <c r="A5" s="4" t="inlineStr">
        <is>
          <t>Schedule of pertaining to the rate of change of the exchange rate of the U.S. dollar</t>
        </is>
      </c>
      <c r="B5" s="4" t="inlineStr">
        <is>
          <t>Year
ended December 31,
2022 2021 2020
% % %
ICPI (2016 base year) 5.263 2.805 (0.694 )
Representative exchange rate of US dollar 13.2 (3.3 ) (7.0 )</t>
        </is>
      </c>
    </row>
    <row r="6">
      <c r="A6" s="4" t="inlineStr">
        <is>
          <t>Schedule of annual depreciation rates</t>
        </is>
      </c>
      <c r="B6" s="4" t="inlineStr">
        <is>
          <t xml:space="preserve">%
Computers 20-33
Office furniture and equipment 6-7
Leasehold improvements The shorter of the contract period or the life span of the leasehold improvement </t>
        </is>
      </c>
    </row>
    <row r="7">
      <c r="A7" s="4" t="inlineStr">
        <is>
          <t>Schedule of amounts paid with its defined contribution plan</t>
        </is>
      </c>
      <c r="B7" s="4" t="inlineStr">
        <is>
          <t xml:space="preserve">Year ended December 31,
2022 2021 2020
Expenses in respect of defined contribution plans 1,260 930 898 </t>
        </is>
      </c>
    </row>
    <row r="8">
      <c r="A8" s="4" t="inlineStr">
        <is>
          <t>Schedule of annual average depreciation rate of the right-of-use assets</t>
        </is>
      </c>
      <c r="B8" s="4" t="inlineStr">
        <is>
          <t xml:space="preserve">%
Office buildings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of December 31,
2022 2021
Cash in new Israeli shekels 11,566 6,152
Cash in foreign currency 7,674 2,531
19,240 8,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ILS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193</v>
      </c>
      <c r="C4" s="6" t="n">
        <v>450</v>
      </c>
      <c r="D4" s="6" t="n">
        <v>316</v>
      </c>
    </row>
    <row r="5">
      <c r="A5" s="4" t="inlineStr">
        <is>
          <t>Cost of revenues</t>
        </is>
      </c>
      <c r="B5" s="5" t="n">
        <v>-829</v>
      </c>
      <c r="C5" s="5" t="n">
        <v>-288</v>
      </c>
      <c r="D5" s="5" t="n">
        <v>-258</v>
      </c>
    </row>
    <row r="6">
      <c r="A6" s="4" t="inlineStr">
        <is>
          <t>Gross profit</t>
        </is>
      </c>
      <c r="B6" s="5" t="n">
        <v>364</v>
      </c>
      <c r="C6" s="5" t="n">
        <v>162</v>
      </c>
      <c r="D6" s="5" t="n">
        <v>58</v>
      </c>
    </row>
    <row r="7">
      <c r="A7" s="4" t="inlineStr">
        <is>
          <t>Research and development expenses, net</t>
        </is>
      </c>
      <c r="B7" s="5" t="n">
        <v>-21490</v>
      </c>
      <c r="C7" s="5" t="n">
        <v>-18847</v>
      </c>
      <c r="D7" s="5" t="n">
        <v>-10593</v>
      </c>
    </row>
    <row r="8">
      <c r="A8" s="4" t="inlineStr">
        <is>
          <t>Selling and marketing expenses</t>
        </is>
      </c>
      <c r="B8" s="5" t="n">
        <v>-1591</v>
      </c>
      <c r="C8" s="5" t="n">
        <v>-2431</v>
      </c>
      <c r="D8" s="5" t="n">
        <v>-2399</v>
      </c>
    </row>
    <row r="9">
      <c r="A9" s="4" t="inlineStr">
        <is>
          <t>General and administrative expenses</t>
        </is>
      </c>
      <c r="B9" s="5" t="n">
        <v>-6492</v>
      </c>
      <c r="C9" s="5" t="n">
        <v>-5149</v>
      </c>
      <c r="D9" s="5" t="n">
        <v>-4422</v>
      </c>
    </row>
    <row r="10">
      <c r="A10" s="4" t="inlineStr">
        <is>
          <t>Operating loss</t>
        </is>
      </c>
      <c r="B10" s="5" t="n">
        <v>-29209</v>
      </c>
      <c r="C10" s="5" t="n">
        <v>-26265</v>
      </c>
      <c r="D10" s="5" t="n">
        <v>-17356</v>
      </c>
    </row>
    <row r="11">
      <c r="A11" s="4" t="inlineStr">
        <is>
          <t>Financing expenses</t>
        </is>
      </c>
      <c r="B11" s="5" t="n">
        <v>-852</v>
      </c>
      <c r="C11" s="5" t="n">
        <v>-228</v>
      </c>
      <c r="D11" s="5" t="n">
        <v>-117</v>
      </c>
    </row>
    <row r="12">
      <c r="A12" s="4" t="inlineStr">
        <is>
          <t>Financing income</t>
        </is>
      </c>
      <c r="B12" s="5" t="n">
        <v>5099</v>
      </c>
      <c r="C12" s="5" t="n">
        <v>3</v>
      </c>
      <c r="D12" s="5" t="n">
        <v>3907</v>
      </c>
    </row>
    <row r="13">
      <c r="A13" s="4" t="inlineStr">
        <is>
          <t>Financing income (expenses), net</t>
        </is>
      </c>
      <c r="B13" s="5" t="n">
        <v>4247</v>
      </c>
      <c r="C13" s="5" t="n">
        <v>-225</v>
      </c>
      <c r="D13" s="5" t="n">
        <v>3790</v>
      </c>
    </row>
    <row r="14">
      <c r="A14" s="4" t="inlineStr">
        <is>
          <t>Loss for the year</t>
        </is>
      </c>
      <c r="B14" s="5" t="n">
        <v>-24962</v>
      </c>
      <c r="C14" s="5" t="n">
        <v>-26490</v>
      </c>
      <c r="D14" s="5" t="n">
        <v>-13566</v>
      </c>
    </row>
    <row r="15">
      <c r="A15" s="4" t="inlineStr">
        <is>
          <t>Comprehensive loss for the year</t>
        </is>
      </c>
      <c r="B15" s="6" t="n">
        <v>-24962</v>
      </c>
      <c r="C15" s="5" t="n">
        <v>-26490</v>
      </c>
      <c r="D15" s="5" t="n">
        <v>-13566</v>
      </c>
    </row>
    <row r="16">
      <c r="A16" s="4" t="inlineStr">
        <is>
          <t>Loss per share attributed to shareholders of company shares, par value NIS 0.01 each</t>
        </is>
      </c>
      <c r="B16" s="4" t="inlineStr">
        <is>
          <t xml:space="preserve"> </t>
        </is>
      </c>
      <c r="C16" s="4" t="inlineStr">
        <is>
          <t xml:space="preserve"> </t>
        </is>
      </c>
      <c r="D16" s="4" t="inlineStr">
        <is>
          <t xml:space="preserve"> </t>
        </is>
      </c>
    </row>
    <row r="17">
      <c r="A17" s="3" t="inlineStr">
        <is>
          <t>Basic and diluted loss per share:</t>
        </is>
      </c>
      <c r="B17" s="4" t="inlineStr">
        <is>
          <t xml:space="preserve"> </t>
        </is>
      </c>
      <c r="C17" s="4" t="inlineStr">
        <is>
          <t xml:space="preserve"> </t>
        </is>
      </c>
      <c r="D17" s="4" t="inlineStr">
        <is>
          <t xml:space="preserve"> </t>
        </is>
      </c>
    </row>
    <row r="18">
      <c r="A18" s="4" t="inlineStr">
        <is>
          <t>Basic loss per share (in New Shekels per share)</t>
        </is>
      </c>
      <c r="B18" s="7" t="n">
        <v>-1.44</v>
      </c>
      <c r="C18" s="7" t="n">
        <v>-3.33</v>
      </c>
      <c r="D18" s="7" t="n">
        <v>-2.36</v>
      </c>
    </row>
    <row r="19">
      <c r="A19" s="4" t="inlineStr">
        <is>
          <t>Weighted average of number of shares used to calculate the basic loss per share (in Shares)</t>
        </is>
      </c>
      <c r="B19" s="5" t="n">
        <v>17300596</v>
      </c>
      <c r="C19" s="5" t="n">
        <v>7960239</v>
      </c>
      <c r="D19" s="5" t="n">
        <v>5739448</v>
      </c>
    </row>
    <row r="20">
      <c r="A20" s="4" t="inlineStr">
        <is>
          <t>Diluted loss per share (in New Shekels per share)</t>
        </is>
      </c>
      <c r="B20" s="7" t="n">
        <v>-1.44</v>
      </c>
      <c r="C20" s="7" t="n">
        <v>-3.33</v>
      </c>
      <c r="D20" s="7" t="n">
        <v>-2.44</v>
      </c>
    </row>
    <row r="21">
      <c r="A21" s="4" t="inlineStr">
        <is>
          <t>Weighted average of number of shares used to calculate the diluted loss per share (in Shares)</t>
        </is>
      </c>
      <c r="B21" s="5" t="n">
        <v>17300596</v>
      </c>
      <c r="C21" s="5" t="n">
        <v>7960239</v>
      </c>
      <c r="D21" s="5" t="n">
        <v>57982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As of December 31,
2022 2021
Current:
Governmental institutions 594 621
Advances to suppliers 79 269
Prepaid expenses 343 64
Employees and others - 205
1,016 1,159
Non-current:
Deferred offering costs (see Note 2K above) - 1,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As of December 31,
2022 2021
Raw materials 1,133 123
Finished goods 893 702
2,026 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composition and changes</t>
        </is>
      </c>
      <c r="B4" s="4" t="inlineStr">
        <is>
          <t xml:space="preserve">Computers Office Leasehold Total
Cost
At January 1, 2022 248 66 66 380
Additions 62 - - 62
At December 31, 2022 310 66 66 442
Accumulated depreciation
At January 1, 2022 113 20 9 142
Depreciation 70 5 7 82
At December 31, 2022 183 25 16 224
Depreciated cost:
At December 31, 2022 127 41 50 218
Computers Office Leasehold Total
Cost
At January 1, 2021 129 58 49 236
Additions 119 8 17 144
At December 31, 2021 248 66 66 380
Accumulated depreciation
At January 1, 2021 63 15 3 81
Depreciation 50 5 6 61
At December 31, 2021 113 20 9 142
Depreciated cost:
At December 31, 2021 135 46 57 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ing (Tables)</t>
        </is>
      </c>
      <c r="B1" s="2" t="inlineStr">
        <is>
          <t>12 Months Ended</t>
        </is>
      </c>
    </row>
    <row r="2">
      <c r="B2" s="2" t="inlineStr">
        <is>
          <t>Dec. 31, 2022</t>
        </is>
      </c>
    </row>
    <row r="3">
      <c r="A3" s="3" t="inlineStr">
        <is>
          <t>Leasing [Abstract]</t>
        </is>
      </c>
      <c r="B3" s="4" t="inlineStr">
        <is>
          <t xml:space="preserve"> </t>
        </is>
      </c>
    </row>
    <row r="4">
      <c r="A4" s="4" t="inlineStr">
        <is>
          <t>Schedule of right for use asset</t>
        </is>
      </c>
      <c r="B4" s="4" t="inlineStr">
        <is>
          <t xml:space="preserve">Office building
Cost
Balance as of January 1, 2022 1,562
Additions -
Balance as of December 31, 2022 1,562
Accumulated amortization
Balance as of January 1, 2022 570
Additions 425
Balance as of December 31, 2022 995
Amortized cost as of December 31, 2022 567
Office building
Cost
Balance as of January 1, 2021 1,030
Additions 532
Balance as of December 31, 2021 1,562
Accumulated amortization
Balance as of January 1, 2021 172
Additions 398
Balance as of December 31, 2021 570
Amortized cost as of December 31, 2021 992 </t>
        </is>
      </c>
    </row>
    <row r="5">
      <c r="A5" s="4" t="inlineStr">
        <is>
          <t>Schedule of amounts recognized in profit and loss</t>
        </is>
      </c>
      <c r="B5" s="4" t="inlineStr">
        <is>
          <t xml:space="preserve">Year
ended December 31,
2022 2021 2020
Amortization of the right for use asset 425 398 171
Interest expense in respect of leasing 43 61 33 </t>
        </is>
      </c>
    </row>
    <row r="6">
      <c r="A6" s="4" t="inlineStr">
        <is>
          <t>Schedule of analysis of contractual payment dates of leasing liability</t>
        </is>
      </c>
      <c r="B6" s="4" t="inlineStr">
        <is>
          <t xml:space="preserve">Up to a year 467
Between 1-2 years 206
Total (undiscounted) 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As of December 31,
2022 2021
Employees and salary-related institutions 1,515 1,184
Accrued expenses (*) 1,307 1,266
Others 50 72
2,872 3,522
(*) Includes balance of NIS 113
and NIS 90 in respect of management fees to related party as of December 31, 2022 and 2021, respectively (see Note 17A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2</t>
        </is>
      </c>
    </row>
    <row r="3">
      <c r="A3" s="3" t="inlineStr">
        <is>
          <t>Disclosure Of Government Grants Text Block Abstract</t>
        </is>
      </c>
      <c r="B3" s="4" t="inlineStr">
        <is>
          <t xml:space="preserve"> </t>
        </is>
      </c>
    </row>
    <row r="4">
      <c r="A4" s="4" t="inlineStr">
        <is>
          <t>Schedule of government grants in the reported periods</t>
        </is>
      </c>
      <c r="B4" s="4" t="inlineStr">
        <is>
          <t xml:space="preserve">Year
ended December 31,
2022 2021 2020
Balance as of January 1, 1,168 802 519
Fair value of liability related to government grants received - 345 237
Adjustment of the liability in respect of government grants in respect of value of time and exchange rate differentials 86 31 56
Royalties payable to the Innovations Authority - (10 ) (10 )
Balance as of December 31, 1,254 1,168 802
December 31,
2022 2021
Current liability 335 109
Non-current liability 919 1,059
Balance as of December 31, 1,254 1,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Share Capital and Reserves [Abstract]</t>
        </is>
      </c>
      <c r="B3" s="4" t="inlineStr">
        <is>
          <t xml:space="preserve"> </t>
        </is>
      </c>
    </row>
    <row r="4">
      <c r="A4" s="4" t="inlineStr">
        <is>
          <t>Schedule of composition of share capital</t>
        </is>
      </c>
      <c r="B4" s="4" t="inlineStr">
        <is>
          <t xml:space="preserve">December 31
2022 2021
Authorized Issued and outstanding Authorized Issued and outstanding
Ordinary shares, par value NIS 0.01 each 100,000,000 27,780,896 100,000,000 7,984,706 </t>
        </is>
      </c>
    </row>
    <row r="5">
      <c r="A5" s="4" t="inlineStr">
        <is>
          <t>Schedule of changes in the issued and outstanding capital</t>
        </is>
      </c>
      <c r="B5" s="4" t="inlineStr">
        <is>
          <t xml:space="preserve">2022 2021 2020
Ordinary Ordinary Ordinary Non-redeemable
Balance as of January 1 7,984,706 7,696,626 907,750 1,910,869
Receipts on account of seed shares not yet allotted (1) - - - 614,149
Private placement transaction of units consist of ordinary shares and a financial derivative in respect of hedging mechanism (2) - - 277,108 -
Conversion of seed shares to ordinary shares (4) - - 2,525,018 (2,525,018 )
Conversion of bridge investment into ordinary shares (2) - - 1,560,182 -
Allotment of ordinary shares through private placement transaction (3) - - 39,963 -
Allotment of ordinary shares through Israeli IPO (4) - - 1,585,400 -
Allotment of ordinary shares as part of a shelf prospectus (5) - - 774,194 -
Shares issued upon exercise of options (6) - - 27,011 -
Conversion of non-registered rights into ordinary shares (7) - 288,080 - -
Allotment of ADS and prefunded warrants through U.S. IPO (8) 15,750,885 - - -
Allotment of ADS through private placement transaction (9) 4,045,305 - - -
Balance as of December 31 27,780,896 7,984,706 7,696,626 -
(1) On January 7, 2020, the Company completed a fundraising round of a gross
amount of NIS 2,443 (an amount of NIS 2,402 out of which was received in 2019 and recorded as part of receipts on account of shares
since it referred to a fixed number of shares) and in consideration, the Company issued 614,149 seed 2 shares, par value NIS 0.01 each.
(2) On February 23, 2020 (the “Closing Date”), the Company entered
into an agreement with Mor Provident Funds Ltd. (“Mor”) whereby, in return for an amount of U.S.$1,000,000 (NIS 3,430), 277,108
ordinary shares of the Company were allotted to Mor at a price of U.S.$3.6087 per share (the “Mor Allotted Shares”). In addition,
a hedge was given to Mor whereby to the extent that the Company would execute an IPO within the 24-months period following the date of
the agreement, and whereby the Company would issue shares to the public at a price which, after deducting 20% from the price, would be
less than the price of the Mor allotted shares, the Company would issue to Mor ordinary shares of a number that is equal to the difference
between the issuance price less 20% and the price of the Mor allotted shares (the “financial derivative in respect of a price protection
mechanism”). As
part of the valuation work which was carried out by an independent third-party appraiser at the date of the transaction, similar to the
manner of allocation of consideration components of the issuance of a securities package, the total consideration received by the Company
was first allocated to a financial derivative in respect of the price protection mechanism which constituted a financial liability that
is measured initially and in subsequent periods at fair value through profit and loss in accordance with the provisions of IFRS No. 9,
Financial instruments Pursuant
to the above, at the initial recognition date the consideration received was allocated to identified components which were divided by
the independent third-party appraiser was as follows: In
June 2020, the Company completed a prospectus that was issued to the public, as part of which the shares of the Company were listed for
trade on the Tel Aviv Stock Exchange at a price of NIS 16.4 per share (see clause 4 below) which, after deducting 20%, is more than the
price of the fundraising in the Mor transaction and, accordingly, there was no need to implement the price protection mechanism. Thus,
the aforesaid price protection mechanism expired and accordingly, the entire amount that was allocated to the value of the financial derivative
in respect of a price protection mechanism, in an amount of NIS 600, was carried to profit and loss as part of financing income in 2020.
In
addition, upon completion of the fundraising transaction with Mor, all the then outstanding bridge investments were fully converted into
a number of 1,560,182 ordinary shares for total amount of NIS 15,932.
(3) On May 24, 2020, the Company’s Board of Directors approved that
the Company amend an investment agreement that was originally signed on April 28, 2020 with Unicorn Technologies, Limited Partnership
(“Unicorn”), whereby two partners of Unicorn are interested parties of the Company, whereby in consideration for an investment
amount in the Company of U.S.$180,000 (NIS 630), 39,963 ordinary shares of the Company were issued to Unicorn, at a price of U.S.$4.5042
per share.
(4) In June 2020, the Company completed a fundraising round based on a prospectus
that was issued through an Israeli IPO, under which the Company raised a gross amount of NIS 26 million from the issuance of 1,585,400
ordinary shares, par value NIS 0.01 each, at a price of NIS 16.4 per share. The total direct issuance costs amounted to NIS 2.3 million.
Upon
completion of the Israeli IPO, all outstanding seed shares were fully converted into ordinary shares.
(5) On November 16, 2020, the Company completed fundraising round based
on shelf prospectus through public offering, under which the Company raised a gross amount of NIS 21.6 million from an issuance of 387,097
units which consist of 774,194 ordinary shares of the Company, par value NIS 0.01 each, and 387,097 warrants (series 1), at a price of
NIS 55.8 per unit. Each warrant is exercisable into one ordinary share at an exercise price of NIS 38 (subject to standard adjustments)
per warrant, over a period of 24 months ending November 18, 2022 (inclusive). The total direct issuance costs amounted to NIS 0.7 million.
(6) During the year ended December 31, 2020, 27,011 options were exercised
into an identical number ordinary shares in consideration of NIS 96.
(7) In February 2021, service provider exercised 288,080 non-registered
rights into an identical number of ordinary shares of the Company, for no consideration.
(8) As noted in Note 1B above, on June 6, 2022, the Company completed an
underwritten U.S. IPO under which the Company received gross proceeds of approximately $13 million (approximately NIS 43,441) for issuance
of -
(9) On December 11, 2022, the Company entered into a Definitive Securities
Purchase Agreement (the “Purchase Agreement”) with an Accredited Investor (the “Purchaser”), pursuant to which
the Company agreed to sell to the Purchaser an aggregate of 809,061 ADS at a purchase price of $1.854 per ADS (the “Offering”)
for total gross proceeds of approximately $1.5 million (approximately NIS 5,141) (the “Proceeds”). </t>
        </is>
      </c>
    </row>
    <row r="6">
      <c r="A6" s="4" t="inlineStr">
        <is>
          <t>Schedule of initial recognition date consideration received by the independent third-party appraiser</t>
        </is>
      </c>
      <c r="B6" s="4" t="inlineStr">
        <is>
          <t xml:space="preserve">Fair value at Closing Date
Financial derivative in respect of price protection mechanism (A) 600
The allotted shares (B) 2,830
Total consideration 3,430
(A) The estimated fair value of the component of the financial derivative
in respect of a price protection mechanism as of the transaction date was calculated using a Black and Scholes model. The parameters used
in the fair value calculation using the aforementioned model are as follows:
(B) As of the allotment date, the effective price per share was NIS 10.212. </t>
        </is>
      </c>
    </row>
    <row r="7">
      <c r="A7" s="4" t="inlineStr">
        <is>
          <t>Schedule of estimated fair value of the component of the financial derivative in respect of a price protection mechanism</t>
        </is>
      </c>
      <c r="B7" s="4" t="inlineStr">
        <is>
          <t xml:space="preserve">As of Closing Date
Standard deviation 49.5 %
Risk-free interest rate 1.53 %
Probability for issuance 50 %
Life span in years 0.5 </t>
        </is>
      </c>
    </row>
    <row r="8">
      <c r="A8" s="4" t="inlineStr">
        <is>
          <t>Schedule of allocated to identified components</t>
        </is>
      </c>
      <c r="B8" s="4" t="inlineStr">
        <is>
          <t xml:space="preserve">Fair value at Closing Date
Derivative warrant liability (*) 3,947
Pre-funded warrant and AD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
        </is>
      </c>
    </row>
    <row r="9">
      <c r="A9" s="4" t="inlineStr">
        <is>
          <t>Schedule of reconciliation of the fair value of derivative warrant liability</t>
        </is>
      </c>
      <c r="B9" s="4" t="inlineStr">
        <is>
          <t xml:space="preserve">Year ended December 31,
2022
Opening balance -
Recognition of fair value of warranted issued at Effective Date 3,947
Warrants issued as result of partially exercised of over-allotment option 158
Revaluation of derivative warrant liability exercisable for ADS (2,954 )
Closing balance 1,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bstract]</t>
        </is>
      </c>
      <c r="B3" s="4" t="inlineStr">
        <is>
          <t xml:space="preserve"> </t>
        </is>
      </c>
    </row>
    <row r="4">
      <c r="A4" s="4" t="inlineStr">
        <is>
          <t>Schedule of fair value of the options granted</t>
        </is>
      </c>
      <c r="B4" s="4" t="inlineStr">
        <is>
          <t xml:space="preserve">2022 grants 2021 grants 2020 grants
Price per share NIS 1.477 NIS 24.1 - 28.5 NIS 5.4 - 29.8
Exercise price NIS 1.639 NIS 25.2 - 36 NIS 0.03 - 23.466
Expected volatility (%) 46 48 48
Expected term (in years) 10 10 10
Risk-free interest (%) 2.97 1.53 1.53
Expected dividend rate (%) - - - </t>
        </is>
      </c>
    </row>
    <row r="5">
      <c r="A5" s="4" t="inlineStr">
        <is>
          <t>Schedule of share-based payment</t>
        </is>
      </c>
      <c r="B5" s="4" t="inlineStr">
        <is>
          <t xml:space="preserve">2022 2021 2020
Number of options Weighted average of the exercise price Number of options Weighted average of the exercise price Number of options Weighted average of the exercise price
Outstanding at the beginning of the year 795,519 10.61 662,501 5.64 301,995 5.77
Granted 1,031,000 1.639 140,000 34.93 395,804 6.40
Forfeited - - (6,982 ) 21.30 (8,287 ) 12.12
Exercised - - - - (27,011 ) 1.12
Outstanding at the end of the year 1,826,519 5.74 795,519 10.61 662,501 5.64
Exercisable at the end of the year 651,277 8.81 516,135 6.17 381,173 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to the Statements of 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earch and development expenses</t>
        </is>
      </c>
      <c r="B4" s="4" t="inlineStr">
        <is>
          <t xml:space="preserve">Year ended December 31,
2022 2021 2020
Salary and related expenses (1) 11,297 9,152 7,889
Consulting and professional services 6,498 6,122 1,560
Subcontractors 1,485 1,772 48
Computer maintenance 553 515 325
Office maintenance 396 413 280
Car maintenance 300 347 278
Depreciation and amortization 507 458 205
Others 454 312 142
Less government grants (2) - (244 ) (134 )
Total 21,490 18,847 10,593
(1) Including share-based payment 362 486 564
(2) See Note 10 above. </t>
        </is>
      </c>
    </row>
    <row r="5">
      <c r="A5" s="4" t="inlineStr">
        <is>
          <t>Schedule of selling and marketing expenses</t>
        </is>
      </c>
      <c r="B5" s="4" t="inlineStr">
        <is>
          <t xml:space="preserve">Year ended December 31,
2022 2021 2020
Share-based payment (1) - 1,456 2,044
Salary and related expenses 1,062 437 -
Others 529 538 355
Total 1,591 2,431 2,399
(1) 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Agreement”, the “Services” and the “Service Period”,
respectively). In return for the Services, the Company undertook, inter alia, to allot to the service provider at the earlier of the end
of the utilization by the Company of the Services or at the end of the Service Period shares of the Company which will constitute 6.5%
of the issued and outstanding shares of the Company, on a fully diluted basis as was outstanding on April 1, 2019. The
estimated fair value of the Services amounted to NIS 3,500. The Company recognized share-based payment expenses regarding an equity interest
settled transaction upon the actual receipt of the Services. Accordingly, advertising expenses were recorded proportionately, whereby
they reflect an outline in which the Company made use of the advertising budget agreed upon as part of the Agreement. </t>
        </is>
      </c>
    </row>
    <row r="6">
      <c r="A6" s="4" t="inlineStr">
        <is>
          <t>Schedule of general and administrative expenses</t>
        </is>
      </c>
      <c r="B6" s="4" t="inlineStr">
        <is>
          <t xml:space="preserve">Year ended December 31,
2022 2021 2020
Salaries and related expenses (1)(2) 2,292 2,747 3,115
Consulting and professional services 2,109 1,366 631
Directors fees 424 450 252
Office expenses 81 78 64
Insurance 908 118 55
Others 678 390 305
Total 6,492 5,149 4,422
(1) Including share-based payment 795 1,406 1,785
(2) Including salary of interested parties 1,984 2,457 2,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Income (Expenses), Net (Tables)</t>
        </is>
      </c>
      <c r="B1" s="2" t="inlineStr">
        <is>
          <t>12 Months Ended</t>
        </is>
      </c>
    </row>
    <row r="2">
      <c r="B2" s="2" t="inlineStr">
        <is>
          <t>Dec. 31, 2022</t>
        </is>
      </c>
    </row>
    <row r="3">
      <c r="A3" s="3" t="inlineStr">
        <is>
          <t>Financing Income (Expenses), Net [Abstract]</t>
        </is>
      </c>
      <c r="B3" s="4" t="inlineStr">
        <is>
          <t xml:space="preserve"> </t>
        </is>
      </c>
    </row>
    <row r="4">
      <c r="A4" s="4" t="inlineStr">
        <is>
          <t>Schedule of components of the financing expenses</t>
        </is>
      </c>
      <c r="B4" s="4" t="inlineStr">
        <is>
          <t xml:space="preserve">Year ended December 31,
2022 2021 2020
Adjustment to liability in respect of government grants (1) (86 ) (31 ) (56 )
Interest in respect of shareholders loans (2) - - (28 )
Issuance costs allocated to warrant liability (3) (723 ) - -
Interest in respect of leasing liability (4) (43 ) (61 ) (33 )
Exchange rate differentials, bank commissions and miscellaneous - (136 ) -
Total (852 ) (228 ) (117 )
(1) See Note 10 above.
(2) In January 2020, the Company signed a loan agreement with various shareholders
whereby they would grant a loan to the Company in an aggregate amount of NIS 682, at annual interest of between 4.67% - 6%, for a period
of 45 days. In June 2020, the Company repaid the loans, plus interest that was added from the date of receipt of the loans. Accordingly,
during the year ended December 31, 2020, the Company recorded interest expenses in an amount of NIS 28.
(3) See Note 12C8 below.
(4) See Note 8 above. </t>
        </is>
      </c>
    </row>
    <row r="5">
      <c r="A5" s="4" t="inlineStr">
        <is>
          <t>Schedule of components of the financing income</t>
        </is>
      </c>
      <c r="B5" s="4" t="inlineStr">
        <is>
          <t xml:space="preserve">Year
ended December 31,
2022 2021 2020
Revaluation of liability in respect of a price protection mechanism (1)(2) - - 667
Revaluation of liability in respect of a Bridge Investment (3) - - 3,240
Revaluation of derivative warrant liability (See Note 12C8) 2,954 - -
Exchange differences 2,060 - -
Interest in respect of bank deposits 85 3 -
Total 5,099 3 3,907
(1) See Note 12C2 above.
(2) Further to the information presented in Note 12C2 above, the Company
undertook toward the Service Provider that in the event that the shares of the Company are not listed for trade on the Tel Aviv Stock
Exchange after the passage of a period of 18 months following the signing of the agreement nor are they traded at that time on that exchange,
the Service Provider will be permitted to notify the Company in writing that the Company will have to pay him an amount equal to NIS 2,475
in lieu of the shares to be held by him, within 90 days following such notification or, alternatively, to find a buyer for the shares
of the Company held by the service provider pursuant to the terms of the agreement (a “Liability in respect of a price protection
mechanism”). Taking into consideration the date of realization of the Liability in respect of a price protection mechanism, the
liability in respect thereof was classified as a financial liability measured at fair value through profit and loss pursuant to the provisions
of IFRS 9, Financial Instruments
(3) During the years 2017 - 2020, the Company entered into bridge investment
agreements with several current and new investors, under which the Company raised an amount of US$4,314 (NIS 15,443) (the “Bridge
Investments”). The Bridge Investments were non-interest bearing and it was determined that Bridge Investments would be settled by
way of conversion into shares of the Company pursuant to conversion scenarios, as defined in the Bridge Investment agre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Comprehensive Loss (Parentheticals) - ₪ / share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Loss per share, par value</t>
        </is>
      </c>
      <c r="B4" s="7" t="n">
        <v>0.01</v>
      </c>
      <c r="C4"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the loss and number of shares</t>
        </is>
      </c>
      <c r="B4" s="4" t="inlineStr">
        <is>
          <t xml:space="preserve">Year
ended December 31,
2022 2021 2020
Loss
attributed to the shareholders of the Company for purposes of computing the basic loss per share (24,962 ) (26,490 ) (13,566 )
Adjustments for purposes of computing
diluted loss per share:
Changes in fair value of a financial
derivative in respect of a price protection mechanism for the Mor transaction which was classified as a financial liability at fair
value through profit and loss - - (600 )
Loss attributed
to the shareholders of the Company for purposes of computing diluted loss per share (24,962 ) (26,490 ) (14,166 )
Number of shares
2022 2021 2020
Weighted
number of shares used in computing the basic loss per share 17,300,596 7,960,239 5,739,448
Adjustments for purposes of computing
diluted loss per share:
Number of diluted potential ordinary
shares to be issued without consideration, to derive from a financial derivative in respect of a price protection mechanism in the
Mor transaction - - 58,846
Weighted number
of shares used in computing diluted loss per share 17,300,596 7,960,239 5,798,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and interested parties (Tables)</t>
        </is>
      </c>
      <c r="B1" s="2" t="inlineStr">
        <is>
          <t>12 Months Ended</t>
        </is>
      </c>
    </row>
    <row r="2">
      <c r="B2" s="2" t="inlineStr">
        <is>
          <t>Dec. 31, 2022</t>
        </is>
      </c>
    </row>
    <row r="3">
      <c r="A3" s="3" t="inlineStr">
        <is>
          <t>Related and interested parties [Abstract]</t>
        </is>
      </c>
      <c r="B3" s="4" t="inlineStr">
        <is>
          <t xml:space="preserve"> </t>
        </is>
      </c>
    </row>
    <row r="4">
      <c r="A4" s="4" t="inlineStr">
        <is>
          <t>Schedule of balances with related parties</t>
        </is>
      </c>
      <c r="B4" s="4" t="inlineStr">
        <is>
          <t xml:space="preserve">As
of December
31,
2022 2021
Other current liabilities - salaries
and related expenses related parties (1) 113 90
(1) See also Notes 9 and 11A above. </t>
        </is>
      </c>
    </row>
    <row r="5">
      <c r="A5" s="4" t="inlineStr">
        <is>
          <t>Schedule of transactions with related parties</t>
        </is>
      </c>
      <c r="B5" s="4" t="inlineStr">
        <is>
          <t>Year
ended December 31,
2022 2021 2020
General and administrative
expenses - salaries and related expenses (including share-based payment) to related parties (1) 1,984 2,457 2,466
(1) See also Notes 11A and 14C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statements of comprehensive loss</t>
        </is>
      </c>
      <c r="B4" s="4" t="inlineStr">
        <is>
          <t xml:space="preserve">Year
ended December 31,
2022 2021 2020
Pre-tax loss as reported in the statements
of comprehensive loss 24,962 26,490 13,566
Corporate tax rate 23 % 23 % 23 %
Theoretical tax savings 5,741 6,093 3,120
Non-deductible expenses (266 ) (770 ) (1,010 )
Differences in measurement base 493 (21 ) 874
Losses and timing differences in
respect of which no deferred taxes were recorded (5,968 ) (5,302 ) (2,984 )
Tax expenses in respect of the reported
year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isclosure Of Financial Risk Management Text Block Abstract</t>
        </is>
      </c>
      <c r="B3" s="4" t="inlineStr">
        <is>
          <t xml:space="preserve"> </t>
        </is>
      </c>
    </row>
    <row r="4">
      <c r="A4" s="4" t="inlineStr">
        <is>
          <t>Schedule of financial assets in respect of which the Company is exposed to credit risks</t>
        </is>
      </c>
      <c r="B4" s="4" t="inlineStr">
        <is>
          <t xml:space="preserve">As
of December
31,
2022 2021
Cash and cash equivalents 19,240 8,683
Short-term bank deposits 10,070 5,012
Restricted deposits 201 191
Other current assets 594 826
Trade receivables 1,097 501
Total 31,202 15,213 </t>
        </is>
      </c>
    </row>
    <row r="5">
      <c r="A5" s="4" t="inlineStr">
        <is>
          <t>Schedule of financial instruments</t>
        </is>
      </c>
      <c r="B5" s="4" t="inlineStr">
        <is>
          <t xml:space="preserve">As
of December
31,
2022 2021
Financial assets measured at depreciated cost
Cash and cash equivalents 19,240 8,683
Short-term bank deposits 10,070 5,012
Trade receivables 1,097 501
Other current assets 594 826
Restricted deposits 201 191
31,202 15,213
Financial liabilities measured at depreciated cost
Trade payables 1,956 942
Other current liabilities 2,872 3,522
Liability in respect of government grants 1,254 1,168
6,082 5,632
Financial liabilities measured at fair value
Derivative warrants liability 1,15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29" customWidth="1" min="2" max="2"/>
    <col width="40" customWidth="1" min="3" max="3"/>
    <col width="22" customWidth="1" min="4" max="4"/>
    <col width="29" customWidth="1" min="5" max="5"/>
    <col width="22" customWidth="1" min="6" max="6"/>
    <col width="21" customWidth="1" min="7" max="7"/>
    <col width="21" customWidth="1" min="8" max="8"/>
    <col width="20" customWidth="1" min="9" max="9"/>
    <col width="21" customWidth="1" min="10" max="10"/>
  </cols>
  <sheetData>
    <row r="1">
      <c r="A1" s="1" t="inlineStr">
        <is>
          <t>General (Details) $ / shares in Units, ₪ in Thousands, $ in Millions</t>
        </is>
      </c>
      <c r="B1" s="2" t="inlineStr">
        <is>
          <t>1 Months Ended</t>
        </is>
      </c>
      <c r="F1" s="2" t="inlineStr">
        <is>
          <t>12 Months Ended</t>
        </is>
      </c>
    </row>
    <row r="2">
      <c r="B2" s="2" t="inlineStr">
        <is>
          <t>Jun. 30, 2022 ILS (₪) shares</t>
        </is>
      </c>
      <c r="C2" s="2" t="inlineStr">
        <is>
          <t>Jun. 30, 2022 USD ($) $ / shares shares</t>
        </is>
      </c>
      <c r="D2" s="2" t="inlineStr">
        <is>
          <t>Nov. 30, 2020 ILS (₪)</t>
        </is>
      </c>
      <c r="E2" s="2" t="inlineStr">
        <is>
          <t>Jun. 30, 2020 ILS (₪) shares</t>
        </is>
      </c>
      <c r="F2" s="2" t="inlineStr">
        <is>
          <t>Dec. 31, 2022 ILS (₪)</t>
        </is>
      </c>
      <c r="G2" s="2" t="inlineStr">
        <is>
          <t>Jun. 06, 2022 shares</t>
        </is>
      </c>
      <c r="H2" s="2" t="inlineStr">
        <is>
          <t>Nov. 16, 2020 shares</t>
        </is>
      </c>
      <c r="I2" s="2" t="inlineStr">
        <is>
          <t>May 24, 2020 shares</t>
        </is>
      </c>
      <c r="J2" s="2" t="inlineStr">
        <is>
          <t>Jan. 07, 2020 shares</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01775</v>
      </c>
      <c r="G4" s="4" t="inlineStr">
        <is>
          <t xml:space="preserve"> </t>
        </is>
      </c>
      <c r="H4" s="4" t="inlineStr">
        <is>
          <t xml:space="preserve"> </t>
        </is>
      </c>
      <c r="I4" s="4" t="inlineStr">
        <is>
          <t xml:space="preserve"> </t>
        </is>
      </c>
      <c r="J4" s="4" t="inlineStr">
        <is>
          <t xml:space="preserve"> </t>
        </is>
      </c>
    </row>
    <row r="5">
      <c r="A5" s="4" t="inlineStr">
        <is>
          <t>Comprehensive loss</t>
        </is>
      </c>
      <c r="B5" s="4" t="inlineStr">
        <is>
          <t xml:space="preserve"> </t>
        </is>
      </c>
      <c r="C5" s="4" t="inlineStr">
        <is>
          <t xml:space="preserve"> </t>
        </is>
      </c>
      <c r="D5" s="4" t="inlineStr">
        <is>
          <t xml:space="preserve"> </t>
        </is>
      </c>
      <c r="E5" s="4" t="inlineStr">
        <is>
          <t xml:space="preserve"> </t>
        </is>
      </c>
      <c r="F5" s="6" t="n">
        <v>24962</v>
      </c>
      <c r="G5" s="4" t="inlineStr">
        <is>
          <t xml:space="preserve"> </t>
        </is>
      </c>
      <c r="H5" s="4" t="inlineStr">
        <is>
          <t xml:space="preserve"> </t>
        </is>
      </c>
      <c r="I5" s="4" t="inlineStr">
        <is>
          <t xml:space="preserve"> </t>
        </is>
      </c>
      <c r="J5" s="4" t="inlineStr">
        <is>
          <t xml:space="preserve"> </t>
        </is>
      </c>
    </row>
    <row r="6">
      <c r="A6" s="4" t="inlineStr">
        <is>
          <t>Net amount</t>
        </is>
      </c>
      <c r="B6" s="4" t="inlineStr">
        <is>
          <t xml:space="preserve"> </t>
        </is>
      </c>
      <c r="C6" s="4" t="inlineStr">
        <is>
          <t xml:space="preserve"> </t>
        </is>
      </c>
      <c r="D6" s="6" t="n">
        <v>20887</v>
      </c>
      <c r="E6" s="6" t="n">
        <v>2372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units (in Shares) | shares</t>
        </is>
      </c>
      <c r="B7" s="4" t="inlineStr">
        <is>
          <t xml:space="preserve"> </t>
        </is>
      </c>
      <c r="C7" s="4" t="inlineStr">
        <is>
          <t xml:space="preserve"> </t>
        </is>
      </c>
      <c r="D7" s="4" t="inlineStr">
        <is>
          <t xml:space="preserve"> </t>
        </is>
      </c>
      <c r="E7" s="5" t="n">
        <v>1585400</v>
      </c>
      <c r="F7" s="4" t="inlineStr">
        <is>
          <t xml:space="preserve"> </t>
        </is>
      </c>
      <c r="G7" s="5" t="n">
        <v>208282</v>
      </c>
      <c r="H7" s="5" t="n">
        <v>387097</v>
      </c>
      <c r="I7" s="5" t="n">
        <v>39963</v>
      </c>
      <c r="J7" s="5" t="n">
        <v>614149</v>
      </c>
    </row>
    <row r="8">
      <c r="A8" s="4" t="inlineStr">
        <is>
          <t>Pre-funded unit (in Dollars per share) | $ / shares</t>
        </is>
      </c>
      <c r="B8" s="4" t="inlineStr">
        <is>
          <t xml:space="preserve"> </t>
        </is>
      </c>
      <c r="C8" s="8" t="n">
        <v>4.1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pre-funded units (in Shares) | shares</t>
        </is>
      </c>
      <c r="B9" s="5" t="n">
        <v>208282</v>
      </c>
      <c r="C9" s="5" t="n">
        <v>2082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in Dollars) | $</t>
        </is>
      </c>
      <c r="B10" s="4" t="inlineStr">
        <is>
          <t xml:space="preserve"> </t>
        </is>
      </c>
      <c r="C10" s="9"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rect cost</t>
        </is>
      </c>
      <c r="B11" s="6" t="n">
        <v>434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costs incurred</t>
        </is>
      </c>
      <c r="B12" s="5" t="n">
        <v>79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expenses</t>
        </is>
      </c>
      <c r="B13" s="6" t="n">
        <v>6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eneral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units (in Shares) | shares</t>
        </is>
      </c>
      <c r="B16" s="5" t="n">
        <v>29419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unded unit (in Dollars per share) | $ / shares</t>
        </is>
      </c>
      <c r="B17" s="4" t="inlineStr">
        <is>
          <t xml:space="preserve"> </t>
        </is>
      </c>
      <c r="C17" s="10" t="n">
        <v>4.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s (in Shares) | shares</t>
        </is>
      </c>
      <c r="B20" s="5" t="n">
        <v>157510</v>
      </c>
      <c r="C20" s="5" t="n">
        <v>1575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ver-allotment option (in Shares) | shares</t>
        </is>
      </c>
      <c r="B23" s="5" t="n">
        <v>469654</v>
      </c>
      <c r="C23" s="5" t="n">
        <v>4696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exchange rate of U.S. dollar and ICPI - USD ($)</t>
        </is>
      </c>
      <c r="B1" s="2" t="inlineStr">
        <is>
          <t>Dec. 31, 2022</t>
        </is>
      </c>
      <c r="C1" s="2" t="inlineStr">
        <is>
          <t>Dec. 31, 2021</t>
        </is>
      </c>
      <c r="D1" s="2" t="inlineStr">
        <is>
          <t>Dec. 31, 2020</t>
        </is>
      </c>
    </row>
    <row r="2">
      <c r="A2" s="3" t="inlineStr">
        <is>
          <t>Schedule of Exchange Rate of USDollar and Icpi [Abstract]</t>
        </is>
      </c>
      <c r="B2" s="4" t="inlineStr">
        <is>
          <t xml:space="preserve"> </t>
        </is>
      </c>
      <c r="C2" s="4" t="inlineStr">
        <is>
          <t xml:space="preserve"> </t>
        </is>
      </c>
      <c r="D2" s="4" t="inlineStr">
        <is>
          <t xml:space="preserve"> </t>
        </is>
      </c>
    </row>
    <row r="3">
      <c r="A3" s="4" t="inlineStr">
        <is>
          <t>ICPI (2016 base year)</t>
        </is>
      </c>
      <c r="B3" s="9" t="n">
        <v>109407</v>
      </c>
      <c r="C3" s="9" t="n">
        <v>103937</v>
      </c>
      <c r="D3" s="9" t="n">
        <v>101101</v>
      </c>
    </row>
    <row r="4">
      <c r="A4" s="4" t="inlineStr">
        <is>
          <t>Representative exchange rate of U.S.$ 1/NIS</t>
        </is>
      </c>
      <c r="B4" s="8" t="n">
        <v>3.519</v>
      </c>
      <c r="C4" s="10" t="n">
        <v>3.11</v>
      </c>
      <c r="D4" s="8" t="n">
        <v>3.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Details) - Schedule of exchange rate of U.S. dollar and ICPI (Parentheticals) ₪ in Thousands, $ in Thousands</t>
        </is>
      </c>
      <c r="B1" s="2" t="inlineStr">
        <is>
          <t>12 Months Ended</t>
        </is>
      </c>
    </row>
    <row r="2">
      <c r="B2" s="2" t="inlineStr">
        <is>
          <t>Dec. 31, 2022 ILS (₪)</t>
        </is>
      </c>
      <c r="C2" s="2" t="inlineStr">
        <is>
          <t>Dec. 31, 2022 USD ($)</t>
        </is>
      </c>
      <c r="D2" s="2" t="inlineStr">
        <is>
          <t>Dec. 31, 2021 ILS (₪)</t>
        </is>
      </c>
      <c r="E2" s="2" t="inlineStr">
        <is>
          <t>Dec. 31, 2021 USD ($)</t>
        </is>
      </c>
      <c r="F2" s="2" t="inlineStr">
        <is>
          <t>Dec. 31, 2020 ILS (₪)</t>
        </is>
      </c>
      <c r="G2" s="2" t="inlineStr">
        <is>
          <t>Dec. 31, 2020 USD ($)</t>
        </is>
      </c>
    </row>
    <row r="3">
      <c r="A3" s="3" t="inlineStr">
        <is>
          <t>Schedule of Exchange Rate of USDollar and Icpi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resentative exchange rate</t>
        </is>
      </c>
      <c r="B4" s="6" t="n">
        <v>1</v>
      </c>
      <c r="C4" s="9" t="n">
        <v>1</v>
      </c>
      <c r="D4" s="6" t="n">
        <v>1</v>
      </c>
      <c r="E4" s="9" t="n">
        <v>1</v>
      </c>
      <c r="F4" s="6" t="n">
        <v>1</v>
      </c>
      <c r="G4" s="9" t="n">
        <v>1</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pertaining to the rate of change of the exchange rate of the U.S. dollar</t>
        </is>
      </c>
      <c r="B1" s="2" t="inlineStr">
        <is>
          <t>12 Months Ended</t>
        </is>
      </c>
    </row>
    <row r="2">
      <c r="B2" s="2" t="inlineStr">
        <is>
          <t>Dec. 31, 2022</t>
        </is>
      </c>
      <c r="C2" s="2" t="inlineStr">
        <is>
          <t>Dec. 31, 2021</t>
        </is>
      </c>
      <c r="D2" s="2" t="inlineStr">
        <is>
          <t>Dec. 31, 2020</t>
        </is>
      </c>
    </row>
    <row r="3">
      <c r="A3" s="3" t="inlineStr">
        <is>
          <t>Schedule of Pertaining to the Rate of Change of the Exchange Rate of the US Dollar [Abstract]</t>
        </is>
      </c>
      <c r="B3" s="4" t="inlineStr">
        <is>
          <t xml:space="preserve"> </t>
        </is>
      </c>
      <c r="C3" s="4" t="inlineStr">
        <is>
          <t xml:space="preserve"> </t>
        </is>
      </c>
      <c r="D3" s="4" t="inlineStr">
        <is>
          <t xml:space="preserve"> </t>
        </is>
      </c>
    </row>
    <row r="4">
      <c r="A4" s="4" t="inlineStr">
        <is>
          <t>ICPI (2016 base year)</t>
        </is>
      </c>
      <c r="B4" s="11" t="n">
        <v>0.05263</v>
      </c>
      <c r="C4" s="11" t="n">
        <v>0.02805</v>
      </c>
      <c r="D4" s="4" t="inlineStr">
        <is>
          <t>(0.694%)</t>
        </is>
      </c>
    </row>
    <row r="5">
      <c r="A5" s="4" t="inlineStr">
        <is>
          <t>Representative exchange rate of US dollar</t>
        </is>
      </c>
      <c r="B5" s="12" t="n">
        <v>0.132</v>
      </c>
      <c r="C5" s="4" t="inlineStr">
        <is>
          <t>(3.30%)</t>
        </is>
      </c>
      <c r="D5" s="4" t="inlineStr">
        <is>
          <t>(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 - Schedule of annual depreciation rates</t>
        </is>
      </c>
      <c r="B1" s="2" t="inlineStr">
        <is>
          <t>12 Months Ended</t>
        </is>
      </c>
    </row>
    <row r="2">
      <c r="B2" s="2" t="inlineStr">
        <is>
          <t>Dec. 31, 2022</t>
        </is>
      </c>
    </row>
    <row r="3">
      <c r="A3" s="4" t="inlineStr">
        <is>
          <t>Leasehold improvements [Member]</t>
        </is>
      </c>
      <c r="B3" s="4" t="inlineStr">
        <is>
          <t xml:space="preserve"> </t>
        </is>
      </c>
    </row>
    <row r="4">
      <c r="A4" s="3" t="inlineStr">
        <is>
          <t>Significant Accounting Policies (Details) - Schedule of annual depreciation rates [Line Items]</t>
        </is>
      </c>
      <c r="B4" s="4" t="inlineStr">
        <is>
          <t xml:space="preserve"> </t>
        </is>
      </c>
    </row>
    <row r="5">
      <c r="A5" s="4" t="inlineStr">
        <is>
          <t>Leasehold improvements</t>
        </is>
      </c>
      <c r="B5" s="4" t="inlineStr">
        <is>
          <t>The shorter of the contract period or the life span of the leasehold improvement</t>
        </is>
      </c>
    </row>
    <row r="6">
      <c r="A6" s="4" t="inlineStr">
        <is>
          <t>Minimum [Member] | Computers [Member]</t>
        </is>
      </c>
      <c r="B6" s="4" t="inlineStr">
        <is>
          <t xml:space="preserve"> </t>
        </is>
      </c>
    </row>
    <row r="7">
      <c r="A7" s="3" t="inlineStr">
        <is>
          <t>Significant Accounting Policies (Details) - Schedule of annual depreciation rates [Line Items]</t>
        </is>
      </c>
      <c r="B7" s="4" t="inlineStr">
        <is>
          <t xml:space="preserve"> </t>
        </is>
      </c>
    </row>
    <row r="8">
      <c r="A8" s="4" t="inlineStr">
        <is>
          <t>Computers</t>
        </is>
      </c>
      <c r="B8" s="13" t="n">
        <v>0.2</v>
      </c>
    </row>
    <row r="9">
      <c r="A9" s="4" t="inlineStr">
        <is>
          <t>Minimum [Member] | Office furniture and equipment [Member]</t>
        </is>
      </c>
      <c r="B9" s="4" t="inlineStr">
        <is>
          <t xml:space="preserve"> </t>
        </is>
      </c>
    </row>
    <row r="10">
      <c r="A10" s="3" t="inlineStr">
        <is>
          <t>Significant Accounting Policies (Details) - Schedule of annual depreciation rates [Line Items]</t>
        </is>
      </c>
      <c r="B10" s="4" t="inlineStr">
        <is>
          <t xml:space="preserve"> </t>
        </is>
      </c>
    </row>
    <row r="11">
      <c r="A11" s="4" t="inlineStr">
        <is>
          <t>Office furniture and equipment</t>
        </is>
      </c>
      <c r="B11" s="13" t="n">
        <v>0.06</v>
      </c>
    </row>
    <row r="12">
      <c r="A12" s="4" t="inlineStr">
        <is>
          <t>Maximum [Member] | Computers [Member]</t>
        </is>
      </c>
      <c r="B12" s="4" t="inlineStr">
        <is>
          <t xml:space="preserve"> </t>
        </is>
      </c>
    </row>
    <row r="13">
      <c r="A13" s="3" t="inlineStr">
        <is>
          <t>Significant Accounting Policies (Details) - Schedule of annual depreciation rates [Line Items]</t>
        </is>
      </c>
      <c r="B13" s="4" t="inlineStr">
        <is>
          <t xml:space="preserve"> </t>
        </is>
      </c>
    </row>
    <row r="14">
      <c r="A14" s="4" t="inlineStr">
        <is>
          <t>Computers</t>
        </is>
      </c>
      <c r="B14" s="13" t="n">
        <v>0.33</v>
      </c>
    </row>
    <row r="15">
      <c r="A15" s="4" t="inlineStr">
        <is>
          <t>Maximum [Member] | Office furniture and equipment [Member]</t>
        </is>
      </c>
      <c r="B15" s="4" t="inlineStr">
        <is>
          <t xml:space="preserve"> </t>
        </is>
      </c>
    </row>
    <row r="16">
      <c r="A16" s="3" t="inlineStr">
        <is>
          <t>Significant Accounting Policies (Details) - Schedule of annual depreciation rates [Line Items]</t>
        </is>
      </c>
      <c r="B16" s="4" t="inlineStr">
        <is>
          <t xml:space="preserve"> </t>
        </is>
      </c>
    </row>
    <row r="17">
      <c r="A17" s="4" t="inlineStr">
        <is>
          <t>Office furniture and equipment</t>
        </is>
      </c>
      <c r="B17" s="13"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amounts paid with its defined contribution plan - ILS (₪) ₪ in Thousands</t>
        </is>
      </c>
      <c r="B1" s="2" t="inlineStr">
        <is>
          <t>12 Months Ended</t>
        </is>
      </c>
    </row>
    <row r="2">
      <c r="B2" s="2" t="inlineStr">
        <is>
          <t>Dec. 31, 2022</t>
        </is>
      </c>
      <c r="C2" s="2" t="inlineStr">
        <is>
          <t>Dec. 31, 2021</t>
        </is>
      </c>
      <c r="D2" s="2" t="inlineStr">
        <is>
          <t>Dec. 31, 2020</t>
        </is>
      </c>
    </row>
    <row r="3">
      <c r="A3" s="3" t="inlineStr">
        <is>
          <t>Schedule of Amounts Paid With Its Defined Contribution Plan [Abstract]</t>
        </is>
      </c>
      <c r="B3" s="4" t="inlineStr">
        <is>
          <t xml:space="preserve"> </t>
        </is>
      </c>
      <c r="C3" s="4" t="inlineStr">
        <is>
          <t xml:space="preserve"> </t>
        </is>
      </c>
      <c r="D3" s="4" t="inlineStr">
        <is>
          <t xml:space="preserve"> </t>
        </is>
      </c>
    </row>
    <row r="4">
      <c r="A4" s="4" t="inlineStr">
        <is>
          <t>Expenses in respect of defined contribution plans</t>
        </is>
      </c>
      <c r="B4" s="6" t="n">
        <v>1260</v>
      </c>
      <c r="C4" s="6" t="n">
        <v>930</v>
      </c>
      <c r="D4" s="6" t="n">
        <v>8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50" customWidth="1" min="3" max="3"/>
    <col width="41" customWidth="1" min="4" max="4"/>
    <col width="20" customWidth="1" min="5" max="5"/>
    <col width="13" customWidth="1" min="6" max="6"/>
  </cols>
  <sheetData>
    <row r="1">
      <c r="A1" s="1" t="inlineStr">
        <is>
          <t>Statements of Changes in Shareholders’ Equity (Deficit) - ILS (₪) ₪ in Thousands</t>
        </is>
      </c>
      <c r="B1" s="2" t="inlineStr">
        <is>
          <t>Share capital and premium</t>
        </is>
      </c>
      <c r="C1" s="2" t="inlineStr">
        <is>
          <t>Capital reserve in respect of share-based payment</t>
        </is>
      </c>
      <c r="D1" s="2" t="inlineStr">
        <is>
          <t>Receipts on account of unallotted shares</t>
        </is>
      </c>
      <c r="E1" s="2" t="inlineStr">
        <is>
          <t>Accumulated deficit</t>
        </is>
      </c>
      <c r="F1" s="2" t="inlineStr">
        <is>
          <t>Total</t>
        </is>
      </c>
    </row>
    <row r="2">
      <c r="A2" s="4" t="inlineStr">
        <is>
          <t>Balance at Dec. 31, 2019</t>
        </is>
      </c>
      <c r="B2" s="6" t="n">
        <v>13902</v>
      </c>
      <c r="C2" s="6" t="n">
        <v>684</v>
      </c>
      <c r="D2" s="6" t="n">
        <v>2402</v>
      </c>
      <c r="E2" s="6" t="n">
        <v>-36757</v>
      </c>
      <c r="F2" s="6" t="n">
        <v>-19769</v>
      </c>
    </row>
    <row r="3">
      <c r="A3" s="4" t="inlineStr">
        <is>
          <t>Share-based payment to employees</t>
        </is>
      </c>
      <c r="B3" s="4" t="inlineStr">
        <is>
          <t xml:space="preserve"> </t>
        </is>
      </c>
      <c r="C3" s="5" t="n">
        <v>2349</v>
      </c>
      <c r="D3" s="4" t="inlineStr">
        <is>
          <t xml:space="preserve"> </t>
        </is>
      </c>
      <c r="E3" s="4" t="inlineStr">
        <is>
          <t xml:space="preserve"> </t>
        </is>
      </c>
      <c r="F3" s="5" t="n">
        <v>2349</v>
      </c>
    </row>
    <row r="4">
      <c r="A4" s="4" t="inlineStr">
        <is>
          <t>Share-based payment to service providers</t>
        </is>
      </c>
      <c r="B4" s="4" t="inlineStr">
        <is>
          <t xml:space="preserve"> </t>
        </is>
      </c>
      <c r="C4" s="5" t="n">
        <v>2044</v>
      </c>
      <c r="D4" s="4" t="inlineStr">
        <is>
          <t xml:space="preserve"> </t>
        </is>
      </c>
      <c r="E4" s="4" t="inlineStr">
        <is>
          <t xml:space="preserve"> </t>
        </is>
      </c>
      <c r="F4" s="5" t="n">
        <v>2044</v>
      </c>
    </row>
    <row r="5">
      <c r="A5" s="4" t="inlineStr">
        <is>
          <t>Issuance of seed shares through private placement transaction</t>
        </is>
      </c>
      <c r="B5" s="5" t="n">
        <v>2443</v>
      </c>
      <c r="C5" s="4" t="inlineStr">
        <is>
          <t xml:space="preserve"> </t>
        </is>
      </c>
      <c r="D5" s="5" t="n">
        <v>-2402</v>
      </c>
      <c r="E5" s="4" t="inlineStr">
        <is>
          <t xml:space="preserve"> </t>
        </is>
      </c>
      <c r="F5" s="5" t="n">
        <v>41</v>
      </c>
    </row>
    <row r="6">
      <c r="A6" s="4" t="inlineStr">
        <is>
          <t>Proceeds allocated to shares as part of a private placement transaction of ordinary shares</t>
        </is>
      </c>
      <c r="B6" s="5" t="n">
        <v>2830</v>
      </c>
      <c r="C6" s="4" t="inlineStr">
        <is>
          <t xml:space="preserve"> </t>
        </is>
      </c>
      <c r="D6" s="4" t="inlineStr">
        <is>
          <t xml:space="preserve"> </t>
        </is>
      </c>
      <c r="E6" s="4" t="inlineStr">
        <is>
          <t xml:space="preserve"> </t>
        </is>
      </c>
      <c r="F6" s="5" t="n">
        <v>2830</v>
      </c>
    </row>
    <row r="7">
      <c r="A7" s="4" t="inlineStr">
        <is>
          <t>Conversion of bridge investments into ordinary shares</t>
        </is>
      </c>
      <c r="B7" s="5" t="n">
        <v>15932</v>
      </c>
      <c r="C7" s="4" t="inlineStr">
        <is>
          <t xml:space="preserve"> </t>
        </is>
      </c>
      <c r="D7" s="4" t="inlineStr">
        <is>
          <t xml:space="preserve"> </t>
        </is>
      </c>
      <c r="E7" s="4" t="inlineStr">
        <is>
          <t xml:space="preserve"> </t>
        </is>
      </c>
      <c r="F7" s="5" t="n">
        <v>15932</v>
      </c>
    </row>
    <row r="8">
      <c r="A8" s="4" t="inlineStr">
        <is>
          <t>Issuance of ordinary shares through private placement transaction</t>
        </is>
      </c>
      <c r="B8" s="5" t="n">
        <v>630</v>
      </c>
      <c r="C8" s="4" t="inlineStr">
        <is>
          <t xml:space="preserve"> </t>
        </is>
      </c>
      <c r="D8" s="4" t="inlineStr">
        <is>
          <t xml:space="preserve"> </t>
        </is>
      </c>
      <c r="E8" s="4" t="inlineStr">
        <is>
          <t xml:space="preserve"> </t>
        </is>
      </c>
      <c r="F8" s="5" t="n">
        <v>630</v>
      </c>
    </row>
    <row r="9">
      <c r="A9" s="4" t="inlineStr">
        <is>
          <t>Issuance of ordinary shares through Israeli IPO transaction, net of issuance costs</t>
        </is>
      </c>
      <c r="B9" s="5" t="n">
        <v>23720</v>
      </c>
      <c r="C9" s="4" t="inlineStr">
        <is>
          <t xml:space="preserve"> </t>
        </is>
      </c>
      <c r="D9" s="4" t="inlineStr">
        <is>
          <t xml:space="preserve"> </t>
        </is>
      </c>
      <c r="E9" s="4" t="inlineStr">
        <is>
          <t xml:space="preserve"> </t>
        </is>
      </c>
      <c r="F9" s="5" t="n">
        <v>23720</v>
      </c>
    </row>
    <row r="10">
      <c r="A10" s="4" t="inlineStr">
        <is>
          <t>Issuance of units consists of ordinary shares and warrants (series 1) as part of shelf prospectus through second public offering transaction, net of issuance costs</t>
        </is>
      </c>
      <c r="B10" s="5" t="n">
        <v>20887</v>
      </c>
      <c r="C10" s="4" t="inlineStr">
        <is>
          <t xml:space="preserve"> </t>
        </is>
      </c>
      <c r="D10" s="4" t="inlineStr">
        <is>
          <t xml:space="preserve"> </t>
        </is>
      </c>
      <c r="E10" s="4" t="inlineStr">
        <is>
          <t xml:space="preserve"> </t>
        </is>
      </c>
      <c r="F10" s="5" t="n">
        <v>20887</v>
      </c>
    </row>
    <row r="11">
      <c r="A11" s="4" t="inlineStr">
        <is>
          <t>Exercise of options into ordinary shares</t>
        </is>
      </c>
      <c r="B11" s="5" t="n">
        <v>96</v>
      </c>
      <c r="C11" s="4" t="inlineStr">
        <is>
          <t xml:space="preserve"> </t>
        </is>
      </c>
      <c r="D11" s="4" t="inlineStr">
        <is>
          <t xml:space="preserve"> </t>
        </is>
      </c>
      <c r="E11" s="4" t="inlineStr">
        <is>
          <t xml:space="preserve"> </t>
        </is>
      </c>
      <c r="F11" s="5" t="n">
        <v>96</v>
      </c>
    </row>
    <row r="12">
      <c r="A12" s="4" t="inlineStr">
        <is>
          <t>Comprehensive loss for year</t>
        </is>
      </c>
      <c r="B12" s="4" t="inlineStr">
        <is>
          <t xml:space="preserve"> </t>
        </is>
      </c>
      <c r="C12" s="4" t="inlineStr">
        <is>
          <t xml:space="preserve"> </t>
        </is>
      </c>
      <c r="D12" s="4" t="inlineStr">
        <is>
          <t xml:space="preserve"> </t>
        </is>
      </c>
      <c r="E12" s="5" t="n">
        <v>-13566</v>
      </c>
      <c r="F12" s="5" t="n">
        <v>-13566</v>
      </c>
    </row>
    <row r="13">
      <c r="A13" s="4" t="inlineStr">
        <is>
          <t>Balance at Dec. 31, 2020</t>
        </is>
      </c>
      <c r="B13" s="5" t="n">
        <v>80440</v>
      </c>
      <c r="C13" s="5" t="n">
        <v>5077</v>
      </c>
      <c r="D13" s="4" t="inlineStr">
        <is>
          <t xml:space="preserve"> </t>
        </is>
      </c>
      <c r="E13" s="5" t="n">
        <v>-50323</v>
      </c>
      <c r="F13" s="5" t="n">
        <v>35194</v>
      </c>
    </row>
    <row r="14">
      <c r="A14" s="4" t="inlineStr">
        <is>
          <t>Share-based payment to employees</t>
        </is>
      </c>
      <c r="B14" s="4" t="inlineStr">
        <is>
          <t xml:space="preserve"> </t>
        </is>
      </c>
      <c r="C14" s="5" t="n">
        <v>1892</v>
      </c>
      <c r="D14" s="4" t="inlineStr">
        <is>
          <t xml:space="preserve"> </t>
        </is>
      </c>
      <c r="E14" s="4" t="inlineStr">
        <is>
          <t xml:space="preserve"> </t>
        </is>
      </c>
      <c r="F14" s="5" t="n">
        <v>1892</v>
      </c>
    </row>
    <row r="15">
      <c r="A15" s="4" t="inlineStr">
        <is>
          <t>Share-based payment to service providers</t>
        </is>
      </c>
      <c r="B15" s="4" t="inlineStr">
        <is>
          <t xml:space="preserve"> </t>
        </is>
      </c>
      <c r="C15" s="5" t="n">
        <v>1456</v>
      </c>
      <c r="D15" s="4" t="inlineStr">
        <is>
          <t xml:space="preserve"> </t>
        </is>
      </c>
      <c r="E15" s="4" t="inlineStr">
        <is>
          <t xml:space="preserve"> </t>
        </is>
      </c>
      <c r="F15" s="5" t="n">
        <v>1456</v>
      </c>
    </row>
    <row r="16">
      <c r="A16" s="4" t="inlineStr">
        <is>
          <t>Exercise of non-registered rights into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rehensive loss for year</t>
        </is>
      </c>
      <c r="B17" s="4" t="inlineStr">
        <is>
          <t xml:space="preserve"> </t>
        </is>
      </c>
      <c r="C17" s="4" t="inlineStr">
        <is>
          <t xml:space="preserve"> </t>
        </is>
      </c>
      <c r="D17" s="4" t="inlineStr">
        <is>
          <t xml:space="preserve"> </t>
        </is>
      </c>
      <c r="E17" s="5" t="n">
        <v>-26490</v>
      </c>
      <c r="F17" s="5" t="n">
        <v>-26490</v>
      </c>
    </row>
    <row r="18">
      <c r="A18" s="4" t="inlineStr">
        <is>
          <t>Balance at Dec. 31, 2021</t>
        </is>
      </c>
      <c r="B18" s="5" t="n">
        <v>80440</v>
      </c>
      <c r="C18" s="5" t="n">
        <v>8425</v>
      </c>
      <c r="D18" s="4" t="inlineStr">
        <is>
          <t xml:space="preserve"> </t>
        </is>
      </c>
      <c r="E18" s="5" t="n">
        <v>-76813</v>
      </c>
      <c r="F18" s="5" t="n">
        <v>12052</v>
      </c>
    </row>
    <row r="19">
      <c r="A19" s="4" t="inlineStr">
        <is>
          <t>Share-based payment to employees</t>
        </is>
      </c>
      <c r="B19" s="4" t="inlineStr">
        <is>
          <t xml:space="preserve"> </t>
        </is>
      </c>
      <c r="C19" s="5" t="n">
        <v>1157</v>
      </c>
      <c r="D19" s="4" t="inlineStr">
        <is>
          <t xml:space="preserve"> </t>
        </is>
      </c>
      <c r="E19" s="4" t="inlineStr">
        <is>
          <t xml:space="preserve"> </t>
        </is>
      </c>
      <c r="F19" s="5" t="n">
        <v>1157</v>
      </c>
    </row>
    <row r="20">
      <c r="A20" s="4" t="inlineStr">
        <is>
          <t>Share-based payment to service providers</t>
        </is>
      </c>
      <c r="B20" s="4" t="inlineStr">
        <is>
          <t xml:space="preserve"> </t>
        </is>
      </c>
      <c r="C20" s="5" t="n">
        <v>1056</v>
      </c>
      <c r="D20" s="4" t="inlineStr">
        <is>
          <t xml:space="preserve"> </t>
        </is>
      </c>
      <c r="E20" s="4" t="inlineStr">
        <is>
          <t xml:space="preserve"> </t>
        </is>
      </c>
      <c r="F20" s="5" t="n">
        <v>1056</v>
      </c>
    </row>
    <row r="21">
      <c r="A21" s="4" t="inlineStr">
        <is>
          <t>Partial exercise of over-allotment option into warrants</t>
        </is>
      </c>
      <c r="B21" s="4" t="inlineStr">
        <is>
          <t xml:space="preserve"> </t>
        </is>
      </c>
      <c r="C21" s="5" t="n">
        <v>-158</v>
      </c>
      <c r="D21" s="4" t="inlineStr">
        <is>
          <t xml:space="preserve"> </t>
        </is>
      </c>
      <c r="E21" s="4" t="inlineStr">
        <is>
          <t xml:space="preserve"> </t>
        </is>
      </c>
      <c r="F21" s="5" t="n">
        <v>-158</v>
      </c>
    </row>
    <row r="22">
      <c r="A22" s="4" t="inlineStr">
        <is>
          <t>Expiration of over-allotment option</t>
        </is>
      </c>
      <c r="B22" s="5" t="n">
        <v>435</v>
      </c>
      <c r="C22" s="5" t="n">
        <v>-435</v>
      </c>
      <c r="D22" s="4" t="inlineStr">
        <is>
          <t xml:space="preserve"> </t>
        </is>
      </c>
      <c r="E22" s="4" t="inlineStr">
        <is>
          <t xml:space="preserve"> </t>
        </is>
      </c>
      <c r="F22" s="4" t="inlineStr">
        <is>
          <t xml:space="preserve"> </t>
        </is>
      </c>
    </row>
    <row r="23">
      <c r="A23" s="4" t="inlineStr">
        <is>
          <t>Net proceed allocated to ADS and prefunded warrants through initial public offering</t>
        </is>
      </c>
      <c r="B23" s="5" t="n">
        <v>32268</v>
      </c>
      <c r="C23" s="4" t="inlineStr">
        <is>
          <t xml:space="preserve"> </t>
        </is>
      </c>
      <c r="D23" s="4" t="inlineStr">
        <is>
          <t xml:space="preserve"> </t>
        </is>
      </c>
      <c r="E23" s="4" t="inlineStr">
        <is>
          <t xml:space="preserve"> </t>
        </is>
      </c>
      <c r="F23" s="5" t="n">
        <v>32268</v>
      </c>
    </row>
    <row r="24">
      <c r="A24" s="4" t="inlineStr">
        <is>
          <t>Issuance of ADS through private placement transaction</t>
        </is>
      </c>
      <c r="B24" s="5" t="n">
        <v>5141</v>
      </c>
      <c r="C24" s="4" t="inlineStr">
        <is>
          <t xml:space="preserve"> </t>
        </is>
      </c>
      <c r="D24" s="4" t="inlineStr">
        <is>
          <t xml:space="preserve"> </t>
        </is>
      </c>
      <c r="E24" s="4" t="inlineStr">
        <is>
          <t xml:space="preserve"> </t>
        </is>
      </c>
      <c r="F24" s="5" t="n">
        <v>5141</v>
      </c>
    </row>
    <row r="25">
      <c r="A25" s="4" t="inlineStr">
        <is>
          <t>Comprehensive loss for year</t>
        </is>
      </c>
      <c r="B25" s="4" t="inlineStr">
        <is>
          <t xml:space="preserve"> </t>
        </is>
      </c>
      <c r="C25" s="4" t="inlineStr">
        <is>
          <t xml:space="preserve"> </t>
        </is>
      </c>
      <c r="D25" s="4" t="inlineStr">
        <is>
          <t xml:space="preserve"> </t>
        </is>
      </c>
      <c r="E25" s="5" t="n">
        <v>-24962</v>
      </c>
      <c r="F25" s="5" t="n">
        <v>-24962</v>
      </c>
    </row>
    <row r="26">
      <c r="A26" s="4" t="inlineStr">
        <is>
          <t>Balance at Dec. 31, 2022</t>
        </is>
      </c>
      <c r="B26" s="6" t="n">
        <v>118284</v>
      </c>
      <c r="C26" s="6" t="n">
        <v>10045</v>
      </c>
      <c r="D26" s="4" t="inlineStr">
        <is>
          <t xml:space="preserve"> </t>
        </is>
      </c>
      <c r="E26" s="6" t="n">
        <v>-101775</v>
      </c>
      <c r="F26" s="6" t="n">
        <v>26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nnual average depreciation rate of the right-of-use assets</t>
        </is>
      </c>
      <c r="B1" s="2" t="inlineStr">
        <is>
          <t>12 Months Ended</t>
        </is>
      </c>
    </row>
    <row r="2">
      <c r="B2" s="2" t="inlineStr">
        <is>
          <t>Dec. 31, 2022</t>
        </is>
      </c>
    </row>
    <row r="3">
      <c r="A3" s="3" t="inlineStr">
        <is>
          <t>Schedule of Annual Average Depreciation Rate of the Right of Use Assets [Abstract]</t>
        </is>
      </c>
      <c r="B3" s="4" t="inlineStr">
        <is>
          <t xml:space="preserve"> </t>
        </is>
      </c>
    </row>
    <row r="4">
      <c r="A4" s="4" t="inlineStr">
        <is>
          <t>Office buildings</t>
        </is>
      </c>
      <c r="B4" s="13" t="n">
        <v>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 ILS (₪) ₪ in Thousands</t>
        </is>
      </c>
      <c r="B1" s="2" t="inlineStr">
        <is>
          <t>12 Months Ended</t>
        </is>
      </c>
    </row>
    <row r="2">
      <c r="B2" s="2" t="inlineStr">
        <is>
          <t>Dec. 31, 2022</t>
        </is>
      </c>
      <c r="C2" s="2" t="inlineStr">
        <is>
          <t>Dec. 31, 2021</t>
        </is>
      </c>
    </row>
    <row r="3">
      <c r="A3" s="3" t="inlineStr">
        <is>
          <t>Schedule of cash and cash equivalents [Abstract]</t>
        </is>
      </c>
      <c r="B3" s="4" t="inlineStr">
        <is>
          <t xml:space="preserve"> </t>
        </is>
      </c>
      <c r="C3" s="4" t="inlineStr">
        <is>
          <t xml:space="preserve"> </t>
        </is>
      </c>
    </row>
    <row r="4">
      <c r="A4" s="4" t="inlineStr">
        <is>
          <t>Cash in new Israeli shekels</t>
        </is>
      </c>
      <c r="B4" s="6" t="n">
        <v>11566</v>
      </c>
      <c r="C4" s="6" t="n">
        <v>6152</v>
      </c>
    </row>
    <row r="5">
      <c r="A5" s="4" t="inlineStr">
        <is>
          <t>Cash in foreign currency</t>
        </is>
      </c>
      <c r="B5" s="5" t="n">
        <v>7674</v>
      </c>
      <c r="C5" s="5" t="n">
        <v>2531</v>
      </c>
    </row>
    <row r="6">
      <c r="A6" s="4" t="inlineStr">
        <is>
          <t>Total cash and cash equivalents</t>
        </is>
      </c>
      <c r="B6" s="6" t="n">
        <v>19240</v>
      </c>
      <c r="C6" s="6" t="n">
        <v>86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ILS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Governmental institutions</t>
        </is>
      </c>
      <c r="B3" s="6" t="n">
        <v>594</v>
      </c>
      <c r="C3" s="6" t="n">
        <v>621</v>
      </c>
    </row>
    <row r="4">
      <c r="A4" s="4" t="inlineStr">
        <is>
          <t>Advances to suppliers</t>
        </is>
      </c>
      <c r="B4" s="5" t="n">
        <v>79</v>
      </c>
      <c r="C4" s="5" t="n">
        <v>269</v>
      </c>
    </row>
    <row r="5">
      <c r="A5" s="4" t="inlineStr">
        <is>
          <t>Prepaid expenses</t>
        </is>
      </c>
      <c r="B5" s="5" t="n">
        <v>343</v>
      </c>
      <c r="C5" s="5" t="n">
        <v>64</v>
      </c>
    </row>
    <row r="6">
      <c r="A6" s="4" t="inlineStr">
        <is>
          <t>Employees and others</t>
        </is>
      </c>
      <c r="B6" s="4" t="inlineStr">
        <is>
          <t xml:space="preserve"> </t>
        </is>
      </c>
      <c r="C6" s="5" t="n">
        <v>205</v>
      </c>
    </row>
    <row r="7">
      <c r="A7" s="4" t="inlineStr">
        <is>
          <t>Other current assets</t>
        </is>
      </c>
      <c r="B7" s="5" t="n">
        <v>1016</v>
      </c>
      <c r="C7" s="5" t="n">
        <v>1159</v>
      </c>
    </row>
    <row r="8">
      <c r="A8" s="3" t="inlineStr">
        <is>
          <t>Non-current:</t>
        </is>
      </c>
      <c r="B8" s="4" t="inlineStr">
        <is>
          <t xml:space="preserve"> </t>
        </is>
      </c>
      <c r="C8" s="4" t="inlineStr">
        <is>
          <t xml:space="preserve"> </t>
        </is>
      </c>
    </row>
    <row r="9">
      <c r="A9" s="4" t="inlineStr">
        <is>
          <t>Deferred offering costs (see Note 2K above)</t>
        </is>
      </c>
      <c r="B9" s="4" t="inlineStr">
        <is>
          <t xml:space="preserve"> </t>
        </is>
      </c>
      <c r="C9" s="6" t="n">
        <v>11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ILS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133</v>
      </c>
      <c r="C3" s="6" t="n">
        <v>123</v>
      </c>
    </row>
    <row r="4">
      <c r="A4" s="4" t="inlineStr">
        <is>
          <t>Finished goods</t>
        </is>
      </c>
      <c r="B4" s="5" t="n">
        <v>893</v>
      </c>
      <c r="C4" s="5" t="n">
        <v>702</v>
      </c>
    </row>
    <row r="5">
      <c r="A5" s="4" t="inlineStr">
        <is>
          <t>Total inventory</t>
        </is>
      </c>
      <c r="B5" s="6" t="n">
        <v>2026</v>
      </c>
      <c r="C5" s="6" t="n">
        <v>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composition and changes - ILS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eginning balance</t>
        </is>
      </c>
      <c r="B4" s="6" t="n">
        <v>380</v>
      </c>
      <c r="C4" s="6" t="n">
        <v>236</v>
      </c>
    </row>
    <row r="5">
      <c r="A5" s="4" t="inlineStr">
        <is>
          <t>Additions</t>
        </is>
      </c>
      <c r="B5" s="5" t="n">
        <v>62</v>
      </c>
      <c r="C5" s="5" t="n">
        <v>144</v>
      </c>
    </row>
    <row r="6">
      <c r="A6" s="4" t="inlineStr">
        <is>
          <t>Cost, Ending balance</t>
        </is>
      </c>
      <c r="B6" s="5" t="n">
        <v>442</v>
      </c>
      <c r="C6" s="5" t="n">
        <v>380</v>
      </c>
    </row>
    <row r="7">
      <c r="A7" s="3" t="inlineStr">
        <is>
          <t>Accumulated depreciation</t>
        </is>
      </c>
      <c r="B7" s="4" t="inlineStr">
        <is>
          <t xml:space="preserve"> </t>
        </is>
      </c>
      <c r="C7" s="4" t="inlineStr">
        <is>
          <t xml:space="preserve"> </t>
        </is>
      </c>
    </row>
    <row r="8">
      <c r="A8" s="4" t="inlineStr">
        <is>
          <t>Accumulated depreciation, Beginning balance</t>
        </is>
      </c>
      <c r="B8" s="5" t="n">
        <v>142</v>
      </c>
      <c r="C8" s="5" t="n">
        <v>81</v>
      </c>
    </row>
    <row r="9">
      <c r="A9" s="4" t="inlineStr">
        <is>
          <t>Depreciation</t>
        </is>
      </c>
      <c r="B9" s="5" t="n">
        <v>82</v>
      </c>
      <c r="C9" s="5" t="n">
        <v>61</v>
      </c>
    </row>
    <row r="10">
      <c r="A10" s="4" t="inlineStr">
        <is>
          <t>Accumulated depreciation, Ending balance</t>
        </is>
      </c>
      <c r="B10" s="5" t="n">
        <v>224</v>
      </c>
      <c r="C10" s="5" t="n">
        <v>142</v>
      </c>
    </row>
    <row r="11">
      <c r="A11" s="3" t="inlineStr">
        <is>
          <t>Depreciated cost:</t>
        </is>
      </c>
      <c r="B11" s="4" t="inlineStr">
        <is>
          <t xml:space="preserve"> </t>
        </is>
      </c>
      <c r="C11" s="4" t="inlineStr">
        <is>
          <t xml:space="preserve"> </t>
        </is>
      </c>
    </row>
    <row r="12">
      <c r="A12" s="4" t="inlineStr">
        <is>
          <t>Balance</t>
        </is>
      </c>
      <c r="B12" s="5" t="n">
        <v>218</v>
      </c>
      <c r="C12" s="5" t="n">
        <v>238</v>
      </c>
    </row>
    <row r="13">
      <c r="A13" s="4" t="inlineStr">
        <is>
          <t>Computer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Beginning balance</t>
        </is>
      </c>
      <c r="B15" s="5" t="n">
        <v>248</v>
      </c>
      <c r="C15" s="5" t="n">
        <v>129</v>
      </c>
    </row>
    <row r="16">
      <c r="A16" s="4" t="inlineStr">
        <is>
          <t>Additions</t>
        </is>
      </c>
      <c r="B16" s="5" t="n">
        <v>62</v>
      </c>
      <c r="C16" s="5" t="n">
        <v>119</v>
      </c>
    </row>
    <row r="17">
      <c r="A17" s="4" t="inlineStr">
        <is>
          <t>Cost, Ending balance</t>
        </is>
      </c>
      <c r="B17" s="5" t="n">
        <v>310</v>
      </c>
      <c r="C17" s="5" t="n">
        <v>248</v>
      </c>
    </row>
    <row r="18">
      <c r="A18" s="3" t="inlineStr">
        <is>
          <t>Accumulated depreciation</t>
        </is>
      </c>
      <c r="B18" s="4" t="inlineStr">
        <is>
          <t xml:space="preserve"> </t>
        </is>
      </c>
      <c r="C18" s="4" t="inlineStr">
        <is>
          <t xml:space="preserve"> </t>
        </is>
      </c>
    </row>
    <row r="19">
      <c r="A19" s="4" t="inlineStr">
        <is>
          <t>Accumulated depreciation, Beginning balance</t>
        </is>
      </c>
      <c r="B19" s="5" t="n">
        <v>113</v>
      </c>
      <c r="C19" s="5" t="n">
        <v>63</v>
      </c>
    </row>
    <row r="20">
      <c r="A20" s="4" t="inlineStr">
        <is>
          <t>Depreciation</t>
        </is>
      </c>
      <c r="B20" s="5" t="n">
        <v>70</v>
      </c>
      <c r="C20" s="5" t="n">
        <v>50</v>
      </c>
    </row>
    <row r="21">
      <c r="A21" s="4" t="inlineStr">
        <is>
          <t>Accumulated depreciation, Ending balance</t>
        </is>
      </c>
      <c r="B21" s="5" t="n">
        <v>183</v>
      </c>
      <c r="C21" s="5" t="n">
        <v>113</v>
      </c>
    </row>
    <row r="22">
      <c r="A22" s="3" t="inlineStr">
        <is>
          <t>Depreciated cost:</t>
        </is>
      </c>
      <c r="B22" s="4" t="inlineStr">
        <is>
          <t xml:space="preserve"> </t>
        </is>
      </c>
      <c r="C22" s="4" t="inlineStr">
        <is>
          <t xml:space="preserve"> </t>
        </is>
      </c>
    </row>
    <row r="23">
      <c r="A23" s="4" t="inlineStr">
        <is>
          <t>Balance</t>
        </is>
      </c>
      <c r="B23" s="5" t="n">
        <v>127</v>
      </c>
      <c r="C23" s="5" t="n">
        <v>135</v>
      </c>
    </row>
    <row r="24">
      <c r="A24" s="4" t="inlineStr">
        <is>
          <t>Office Furniture and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Beginning balance</t>
        </is>
      </c>
      <c r="B26" s="5" t="n">
        <v>66</v>
      </c>
      <c r="C26" s="5" t="n">
        <v>58</v>
      </c>
    </row>
    <row r="27">
      <c r="A27" s="4" t="inlineStr">
        <is>
          <t>Additions</t>
        </is>
      </c>
      <c r="B27" s="4" t="inlineStr">
        <is>
          <t xml:space="preserve"> </t>
        </is>
      </c>
      <c r="C27" s="5" t="n">
        <v>8</v>
      </c>
    </row>
    <row r="28">
      <c r="A28" s="4" t="inlineStr">
        <is>
          <t>Cost, Ending balance</t>
        </is>
      </c>
      <c r="B28" s="5" t="n">
        <v>66</v>
      </c>
      <c r="C28" s="5" t="n">
        <v>66</v>
      </c>
    </row>
    <row r="29">
      <c r="A29" s="3" t="inlineStr">
        <is>
          <t>Accumulated depreciation</t>
        </is>
      </c>
      <c r="B29" s="4" t="inlineStr">
        <is>
          <t xml:space="preserve"> </t>
        </is>
      </c>
      <c r="C29" s="4" t="inlineStr">
        <is>
          <t xml:space="preserve"> </t>
        </is>
      </c>
    </row>
    <row r="30">
      <c r="A30" s="4" t="inlineStr">
        <is>
          <t>Accumulated depreciation, Beginning balance</t>
        </is>
      </c>
      <c r="B30" s="5" t="n">
        <v>20</v>
      </c>
      <c r="C30" s="5" t="n">
        <v>15</v>
      </c>
    </row>
    <row r="31">
      <c r="A31" s="4" t="inlineStr">
        <is>
          <t>Depreciation</t>
        </is>
      </c>
      <c r="B31" s="5" t="n">
        <v>5</v>
      </c>
      <c r="C31" s="5" t="n">
        <v>5</v>
      </c>
    </row>
    <row r="32">
      <c r="A32" s="4" t="inlineStr">
        <is>
          <t>Accumulated depreciation, Ending balance</t>
        </is>
      </c>
      <c r="B32" s="5" t="n">
        <v>25</v>
      </c>
      <c r="C32" s="5" t="n">
        <v>20</v>
      </c>
    </row>
    <row r="33">
      <c r="A33" s="3" t="inlineStr">
        <is>
          <t>Depreciated cost:</t>
        </is>
      </c>
      <c r="B33" s="4" t="inlineStr">
        <is>
          <t xml:space="preserve"> </t>
        </is>
      </c>
      <c r="C33" s="4" t="inlineStr">
        <is>
          <t xml:space="preserve"> </t>
        </is>
      </c>
    </row>
    <row r="34">
      <c r="A34" s="4" t="inlineStr">
        <is>
          <t>Balance</t>
        </is>
      </c>
      <c r="B34" s="5" t="n">
        <v>41</v>
      </c>
      <c r="C34" s="5" t="n">
        <v>46</v>
      </c>
    </row>
    <row r="35">
      <c r="A35" s="4" t="inlineStr">
        <is>
          <t>Leasehold Improvement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 balance</t>
        </is>
      </c>
      <c r="B37" s="5" t="n">
        <v>66</v>
      </c>
      <c r="C37" s="5" t="n">
        <v>49</v>
      </c>
    </row>
    <row r="38">
      <c r="A38" s="4" t="inlineStr">
        <is>
          <t>Additions</t>
        </is>
      </c>
      <c r="B38" s="4" t="inlineStr">
        <is>
          <t xml:space="preserve"> </t>
        </is>
      </c>
      <c r="C38" s="5" t="n">
        <v>17</v>
      </c>
    </row>
    <row r="39">
      <c r="A39" s="4" t="inlineStr">
        <is>
          <t>Cost, Ending balance</t>
        </is>
      </c>
      <c r="B39" s="5" t="n">
        <v>66</v>
      </c>
      <c r="C39" s="5" t="n">
        <v>66</v>
      </c>
    </row>
    <row r="40">
      <c r="A40" s="3" t="inlineStr">
        <is>
          <t>Accumulated depreciation</t>
        </is>
      </c>
      <c r="B40" s="4" t="inlineStr">
        <is>
          <t xml:space="preserve"> </t>
        </is>
      </c>
      <c r="C40" s="4" t="inlineStr">
        <is>
          <t xml:space="preserve"> </t>
        </is>
      </c>
    </row>
    <row r="41">
      <c r="A41" s="4" t="inlineStr">
        <is>
          <t>Accumulated depreciation, Beginning balance</t>
        </is>
      </c>
      <c r="B41" s="5" t="n">
        <v>9</v>
      </c>
      <c r="C41" s="5" t="n">
        <v>3</v>
      </c>
    </row>
    <row r="42">
      <c r="A42" s="4" t="inlineStr">
        <is>
          <t>Depreciation</t>
        </is>
      </c>
      <c r="B42" s="5" t="n">
        <v>7</v>
      </c>
      <c r="C42" s="5" t="n">
        <v>6</v>
      </c>
    </row>
    <row r="43">
      <c r="A43" s="4" t="inlineStr">
        <is>
          <t>Accumulated depreciation, Ending balance</t>
        </is>
      </c>
      <c r="B43" s="5" t="n">
        <v>16</v>
      </c>
      <c r="C43" s="5" t="n">
        <v>9</v>
      </c>
    </row>
    <row r="44">
      <c r="A44" s="3" t="inlineStr">
        <is>
          <t>Depreciated cost:</t>
        </is>
      </c>
      <c r="B44" s="4" t="inlineStr">
        <is>
          <t xml:space="preserve"> </t>
        </is>
      </c>
      <c r="C44" s="4" t="inlineStr">
        <is>
          <t xml:space="preserve"> </t>
        </is>
      </c>
    </row>
    <row r="45">
      <c r="A45" s="4" t="inlineStr">
        <is>
          <t>Balance</t>
        </is>
      </c>
      <c r="B45" s="6" t="n">
        <v>50</v>
      </c>
      <c r="C45" s="6" t="n">
        <v>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s>
  <sheetData>
    <row r="1">
      <c r="A1" s="1" t="inlineStr">
        <is>
          <t>Leasing (Details) - ILS (₪) ₪ in Thousands</t>
        </is>
      </c>
      <c r="C1" s="2" t="inlineStr">
        <is>
          <t>1 Months Ended</t>
        </is>
      </c>
      <c r="D1" s="2" t="inlineStr">
        <is>
          <t>12 Months Ended</t>
        </is>
      </c>
    </row>
    <row r="2">
      <c r="B2" s="2" t="inlineStr">
        <is>
          <t>Mar. 04, 2020</t>
        </is>
      </c>
      <c r="C2" s="2" t="inlineStr">
        <is>
          <t>Mar. 31, 2021</t>
        </is>
      </c>
      <c r="D2" s="2" t="inlineStr">
        <is>
          <t>Dec. 31, 2022</t>
        </is>
      </c>
    </row>
    <row r="3">
      <c r="A3" s="3" t="inlineStr">
        <is>
          <t>Leasing [Abstract]</t>
        </is>
      </c>
      <c r="B3" s="4" t="inlineStr">
        <is>
          <t xml:space="preserve"> </t>
        </is>
      </c>
      <c r="C3" s="4" t="inlineStr">
        <is>
          <t xml:space="preserve"> </t>
        </is>
      </c>
      <c r="D3" s="4" t="inlineStr">
        <is>
          <t xml:space="preserve"> </t>
        </is>
      </c>
    </row>
    <row r="4">
      <c r="A4" s="4" t="inlineStr">
        <is>
          <t>Monthly payment</t>
        </is>
      </c>
      <c r="B4" s="6" t="n">
        <v>25</v>
      </c>
      <c r="C4" s="4" t="inlineStr">
        <is>
          <t xml:space="preserve"> </t>
        </is>
      </c>
      <c r="D4" s="4" t="inlineStr">
        <is>
          <t xml:space="preserve"> </t>
        </is>
      </c>
    </row>
    <row r="5">
      <c r="A5" s="4" t="inlineStr">
        <is>
          <t>Deposit amount</t>
        </is>
      </c>
      <c r="B5" s="6" t="n">
        <v>110</v>
      </c>
      <c r="C5" s="4" t="inlineStr">
        <is>
          <t xml:space="preserve"> </t>
        </is>
      </c>
      <c r="D5" s="6" t="n">
        <v>110</v>
      </c>
    </row>
    <row r="6">
      <c r="A6" s="4" t="inlineStr">
        <is>
          <t>Right of usage asset</t>
        </is>
      </c>
      <c r="B6" s="4" t="inlineStr">
        <is>
          <t xml:space="preserve"> </t>
        </is>
      </c>
      <c r="C6" s="4" t="inlineStr">
        <is>
          <t xml:space="preserve"> </t>
        </is>
      </c>
      <c r="D6" s="6" t="n">
        <v>1029</v>
      </c>
    </row>
    <row r="7">
      <c r="A7" s="4" t="inlineStr">
        <is>
          <t>Lessee, finance lease, discount rate</t>
        </is>
      </c>
      <c r="B7" s="4" t="inlineStr">
        <is>
          <t xml:space="preserve"> </t>
        </is>
      </c>
      <c r="C7" s="4" t="inlineStr">
        <is>
          <t xml:space="preserve"> </t>
        </is>
      </c>
      <c r="D7" s="13" t="n">
        <v>0.05</v>
      </c>
    </row>
    <row r="8">
      <c r="A8" s="4" t="inlineStr">
        <is>
          <t>Monthly rent</t>
        </is>
      </c>
      <c r="B8" s="4" t="inlineStr">
        <is>
          <t xml:space="preserve"> </t>
        </is>
      </c>
      <c r="C8" s="6" t="n">
        <v>14</v>
      </c>
      <c r="D8" s="4" t="inlineStr">
        <is>
          <t xml:space="preserve"> </t>
        </is>
      </c>
    </row>
    <row r="9">
      <c r="A9" s="4" t="inlineStr">
        <is>
          <t>Lease determined rate</t>
        </is>
      </c>
      <c r="B9" s="4" t="inlineStr">
        <is>
          <t xml:space="preserve"> </t>
        </is>
      </c>
      <c r="C9" s="4" t="inlineStr">
        <is>
          <t xml:space="preserve"> </t>
        </is>
      </c>
      <c r="D9" s="13" t="n">
        <v>0.05</v>
      </c>
    </row>
    <row r="10">
      <c r="A10" s="4" t="inlineStr">
        <is>
          <t>Rental liability</t>
        </is>
      </c>
      <c r="B10" s="4" t="inlineStr">
        <is>
          <t xml:space="preserve"> </t>
        </is>
      </c>
      <c r="C10" s="4" t="inlineStr">
        <is>
          <t xml:space="preserve"> </t>
        </is>
      </c>
      <c r="D10" s="6" t="n">
        <v>532</v>
      </c>
    </row>
    <row r="11">
      <c r="A11" s="4" t="inlineStr">
        <is>
          <t>Withdrawal amount</t>
        </is>
      </c>
      <c r="B11" s="4" t="inlineStr">
        <is>
          <t xml:space="preserve"> </t>
        </is>
      </c>
      <c r="C11" s="4" t="inlineStr">
        <is>
          <t xml:space="preserve"> </t>
        </is>
      </c>
      <c r="D11" s="5" t="n">
        <v>187</v>
      </c>
    </row>
    <row r="12">
      <c r="A12" s="4" t="inlineStr">
        <is>
          <t>Withdrawal of balance amount</t>
        </is>
      </c>
      <c r="B12" s="4" t="inlineStr">
        <is>
          <t xml:space="preserve"> </t>
        </is>
      </c>
      <c r="C12" s="4" t="inlineStr">
        <is>
          <t xml:space="preserve"> </t>
        </is>
      </c>
      <c r="D12" s="6" t="n">
        <v>2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Details) - Schedule of right for use asset - Office Building [Member] - ILS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t>
        </is>
      </c>
      <c r="B4" s="6" t="n">
        <v>1562</v>
      </c>
      <c r="C4" s="6" t="n">
        <v>1030</v>
      </c>
    </row>
    <row r="5">
      <c r="A5" s="4" t="inlineStr">
        <is>
          <t>Additions</t>
        </is>
      </c>
      <c r="B5" s="4" t="inlineStr">
        <is>
          <t xml:space="preserve"> </t>
        </is>
      </c>
      <c r="C5" s="5" t="n">
        <v>532</v>
      </c>
    </row>
    <row r="6">
      <c r="A6" s="4" t="inlineStr">
        <is>
          <t>Balance</t>
        </is>
      </c>
      <c r="B6" s="5" t="n">
        <v>1562</v>
      </c>
      <c r="C6" s="5" t="n">
        <v>1562</v>
      </c>
    </row>
    <row r="7">
      <c r="A7" s="3" t="inlineStr">
        <is>
          <t>Accumulated amortization</t>
        </is>
      </c>
      <c r="B7" s="4" t="inlineStr">
        <is>
          <t xml:space="preserve"> </t>
        </is>
      </c>
      <c r="C7" s="4" t="inlineStr">
        <is>
          <t xml:space="preserve"> </t>
        </is>
      </c>
    </row>
    <row r="8">
      <c r="A8" s="4" t="inlineStr">
        <is>
          <t>Balance</t>
        </is>
      </c>
      <c r="B8" s="5" t="n">
        <v>570</v>
      </c>
      <c r="C8" s="5" t="n">
        <v>172</v>
      </c>
    </row>
    <row r="9">
      <c r="A9" s="4" t="inlineStr">
        <is>
          <t>Additions</t>
        </is>
      </c>
      <c r="B9" s="5" t="n">
        <v>425</v>
      </c>
      <c r="C9" s="5" t="n">
        <v>398</v>
      </c>
    </row>
    <row r="10">
      <c r="A10" s="4" t="inlineStr">
        <is>
          <t>Balance</t>
        </is>
      </c>
      <c r="B10" s="5" t="n">
        <v>995</v>
      </c>
      <c r="C10" s="5" t="n">
        <v>570</v>
      </c>
    </row>
    <row r="11">
      <c r="A11" s="4" t="inlineStr">
        <is>
          <t>Amortized cost</t>
        </is>
      </c>
      <c r="B11" s="6" t="n">
        <v>567</v>
      </c>
      <c r="C11" s="6" t="n">
        <v>9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Details) - Schedule of amounts recognized in profit and loss - ILS (₪) ₪ in Thousands</t>
        </is>
      </c>
      <c r="B1" s="2" t="inlineStr">
        <is>
          <t>12 Months Ended</t>
        </is>
      </c>
    </row>
    <row r="2">
      <c r="B2" s="2" t="inlineStr">
        <is>
          <t>Dec. 31, 2022</t>
        </is>
      </c>
      <c r="C2" s="2" t="inlineStr">
        <is>
          <t>Dec. 31, 2021</t>
        </is>
      </c>
      <c r="D2" s="2" t="inlineStr">
        <is>
          <t>Dec. 31, 2020</t>
        </is>
      </c>
    </row>
    <row r="3">
      <c r="A3" s="3" t="inlineStr">
        <is>
          <t>Schedule of Amounts Recognized in Profit and Loss [Abstract]</t>
        </is>
      </c>
      <c r="B3" s="4" t="inlineStr">
        <is>
          <t xml:space="preserve"> </t>
        </is>
      </c>
      <c r="C3" s="4" t="inlineStr">
        <is>
          <t xml:space="preserve"> </t>
        </is>
      </c>
      <c r="D3" s="4" t="inlineStr">
        <is>
          <t xml:space="preserve"> </t>
        </is>
      </c>
    </row>
    <row r="4">
      <c r="A4" s="4" t="inlineStr">
        <is>
          <t>Amortization of the right for use asset</t>
        </is>
      </c>
      <c r="B4" s="6" t="n">
        <v>425</v>
      </c>
      <c r="C4" s="6" t="n">
        <v>398</v>
      </c>
      <c r="D4" s="6" t="n">
        <v>171</v>
      </c>
    </row>
    <row r="5">
      <c r="A5" s="4" t="inlineStr">
        <is>
          <t>Interest expense in respect of leasing</t>
        </is>
      </c>
      <c r="B5" s="6" t="n">
        <v>43</v>
      </c>
      <c r="C5" s="6" t="n">
        <v>61</v>
      </c>
      <c r="D5" s="6"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ing (Details) - Schedule of analysis of contractual payment dates of leasing liability ₪ in Thousands</t>
        </is>
      </c>
      <c r="B1" s="2" t="inlineStr">
        <is>
          <t>12 Months Ended</t>
        </is>
      </c>
    </row>
    <row r="2">
      <c r="B2" s="2" t="inlineStr">
        <is>
          <t>Dec. 31, 2022 ILS (₪)</t>
        </is>
      </c>
    </row>
    <row r="3">
      <c r="A3" s="3" t="inlineStr">
        <is>
          <t>Schedule of Analysis of Contractual Payment Dates of Leasing Liability [Abstract]</t>
        </is>
      </c>
      <c r="B3" s="4" t="inlineStr">
        <is>
          <t xml:space="preserve"> </t>
        </is>
      </c>
    </row>
    <row r="4">
      <c r="A4" s="4" t="inlineStr">
        <is>
          <t>Up to a year</t>
        </is>
      </c>
      <c r="B4" s="6" t="n">
        <v>467</v>
      </c>
    </row>
    <row r="5">
      <c r="A5" s="4" t="inlineStr">
        <is>
          <t>Between 1-2 years</t>
        </is>
      </c>
      <c r="B5" s="5" t="n">
        <v>206</v>
      </c>
    </row>
    <row r="6">
      <c r="A6" s="4" t="inlineStr">
        <is>
          <t>Total (undiscounted)</t>
        </is>
      </c>
      <c r="B6" s="6" t="n">
        <v>6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ILS (₪) ₪ in Thousands</t>
        </is>
      </c>
      <c r="B1" s="2" t="inlineStr">
        <is>
          <t>Dec. 31, 2022</t>
        </is>
      </c>
      <c r="C1" s="2" t="inlineStr">
        <is>
          <t>Dec. 31, 2021</t>
        </is>
      </c>
    </row>
    <row r="2">
      <c r="A2" s="3" t="inlineStr">
        <is>
          <t>Disclosure Of Other Current Liabilities Text Block Abstract</t>
        </is>
      </c>
      <c r="B2" s="4" t="inlineStr">
        <is>
          <t xml:space="preserve"> </t>
        </is>
      </c>
      <c r="C2" s="4" t="inlineStr">
        <is>
          <t xml:space="preserve"> </t>
        </is>
      </c>
    </row>
    <row r="3">
      <c r="A3" s="4" t="inlineStr">
        <is>
          <t>Fee to related party</t>
        </is>
      </c>
      <c r="B3" s="6" t="n">
        <v>113</v>
      </c>
      <c r="C3" s="6"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ILS (₪) ₪ in Thousands</t>
        </is>
      </c>
      <c r="B1" s="2" t="inlineStr">
        <is>
          <t>12 Months Ended</t>
        </is>
      </c>
    </row>
    <row r="2">
      <c r="B2" s="2" t="inlineStr">
        <is>
          <t>Dec. 31, 2022</t>
        </is>
      </c>
      <c r="C2" s="2" t="inlineStr">
        <is>
          <t>Dec. 31, 2021</t>
        </is>
      </c>
      <c r="D2" s="2" t="inlineStr">
        <is>
          <t>Dec. 31, 2020</t>
        </is>
      </c>
    </row>
    <row r="3">
      <c r="A3" s="3" t="inlineStr">
        <is>
          <t>Cash flow from current operations</t>
        </is>
      </c>
      <c r="B3" s="4" t="inlineStr">
        <is>
          <t xml:space="preserve"> </t>
        </is>
      </c>
      <c r="C3" s="4" t="inlineStr">
        <is>
          <t xml:space="preserve"> </t>
        </is>
      </c>
      <c r="D3" s="4" t="inlineStr">
        <is>
          <t xml:space="preserve"> </t>
        </is>
      </c>
    </row>
    <row r="4">
      <c r="A4" s="4" t="inlineStr">
        <is>
          <t>Comprehensive loss for the year</t>
        </is>
      </c>
      <c r="B4" s="6" t="n">
        <v>-24962</v>
      </c>
      <c r="C4" s="6" t="n">
        <v>-26490</v>
      </c>
      <c r="D4" s="6" t="n">
        <v>-13566</v>
      </c>
    </row>
    <row r="5">
      <c r="A5" s="4" t="inlineStr">
        <is>
          <t>Adjustments required to present cash flows from operating activities (Appendix A)</t>
        </is>
      </c>
      <c r="B5" s="5" t="n">
        <v>-3408</v>
      </c>
      <c r="C5" s="5" t="n">
        <v>3357</v>
      </c>
      <c r="D5" s="5" t="n">
        <v>1176</v>
      </c>
    </row>
    <row r="6">
      <c r="A6" s="4" t="inlineStr">
        <is>
          <t>Net cash used in operating activities</t>
        </is>
      </c>
      <c r="B6" s="5" t="n">
        <v>-28370</v>
      </c>
      <c r="C6" s="5" t="n">
        <v>-23133</v>
      </c>
      <c r="D6" s="5" t="n">
        <v>-12390</v>
      </c>
    </row>
    <row r="7">
      <c r="A7" s="3" t="inlineStr">
        <is>
          <t>Cash flows from investment activity</t>
        </is>
      </c>
      <c r="B7" s="4" t="inlineStr">
        <is>
          <t xml:space="preserve"> </t>
        </is>
      </c>
      <c r="C7" s="4" t="inlineStr">
        <is>
          <t xml:space="preserve"> </t>
        </is>
      </c>
      <c r="D7" s="4" t="inlineStr">
        <is>
          <t xml:space="preserve"> </t>
        </is>
      </c>
    </row>
    <row r="8">
      <c r="A8" s="4" t="inlineStr">
        <is>
          <t>Change in deposits restricted as to withdrawal</t>
        </is>
      </c>
      <c r="B8" s="4" t="inlineStr">
        <is>
          <t xml:space="preserve"> </t>
        </is>
      </c>
      <c r="C8" s="5" t="n">
        <v>-41</v>
      </c>
      <c r="D8" s="5" t="n">
        <v>-110</v>
      </c>
    </row>
    <row r="9">
      <c r="A9" s="4" t="inlineStr">
        <is>
          <t>Changes in short-term deposits</t>
        </is>
      </c>
      <c r="B9" s="5" t="n">
        <v>-5058</v>
      </c>
      <c r="C9" s="5" t="n">
        <v>-5012</v>
      </c>
      <c r="D9" s="4" t="inlineStr">
        <is>
          <t xml:space="preserve"> </t>
        </is>
      </c>
    </row>
    <row r="10">
      <c r="A10" s="4" t="inlineStr">
        <is>
          <t>Purchase of property and equipment</t>
        </is>
      </c>
      <c r="B10" s="5" t="n">
        <v>-62</v>
      </c>
      <c r="C10" s="5" t="n">
        <v>-144</v>
      </c>
      <c r="D10" s="5" t="n">
        <v>-121</v>
      </c>
    </row>
    <row r="11">
      <c r="A11" s="4" t="inlineStr">
        <is>
          <t>Net cash used in investment activity</t>
        </is>
      </c>
      <c r="B11" s="5" t="n">
        <v>-5120</v>
      </c>
      <c r="C11" s="5" t="n">
        <v>-5197</v>
      </c>
      <c r="D11" s="5" t="n">
        <v>-231</v>
      </c>
    </row>
    <row r="12">
      <c r="A12" s="3" t="inlineStr">
        <is>
          <t>Cash flows from financing activity</t>
        </is>
      </c>
      <c r="B12" s="4" t="inlineStr">
        <is>
          <t xml:space="preserve"> </t>
        </is>
      </c>
      <c r="C12" s="4" t="inlineStr">
        <is>
          <t xml:space="preserve"> </t>
        </is>
      </c>
      <c r="D12" s="4" t="inlineStr">
        <is>
          <t xml:space="preserve"> </t>
        </is>
      </c>
    </row>
    <row r="13">
      <c r="A13" s="4" t="inlineStr">
        <is>
          <t>Deferred offering expenses</t>
        </is>
      </c>
      <c r="B13" s="4" t="inlineStr">
        <is>
          <t xml:space="preserve"> </t>
        </is>
      </c>
      <c r="C13" s="5" t="n">
        <v>-750</v>
      </c>
      <c r="D13" s="4" t="inlineStr">
        <is>
          <t xml:space="preserve"> </t>
        </is>
      </c>
    </row>
    <row r="14">
      <c r="A14" s="4" t="inlineStr">
        <is>
          <t>Receipt of bridge investments</t>
        </is>
      </c>
      <c r="B14" s="4" t="inlineStr">
        <is>
          <t xml:space="preserve"> </t>
        </is>
      </c>
      <c r="C14" s="4" t="inlineStr">
        <is>
          <t xml:space="preserve"> </t>
        </is>
      </c>
      <c r="D14" s="5" t="n">
        <v>1107</v>
      </c>
    </row>
    <row r="15">
      <c r="A15" s="4" t="inlineStr">
        <is>
          <t>Receipt of loan from shareholders</t>
        </is>
      </c>
      <c r="B15" s="4" t="inlineStr">
        <is>
          <t xml:space="preserve"> </t>
        </is>
      </c>
      <c r="C15" s="4" t="inlineStr">
        <is>
          <t xml:space="preserve"> </t>
        </is>
      </c>
      <c r="D15" s="5" t="n">
        <v>682</v>
      </c>
    </row>
    <row r="16">
      <c r="A16" s="4" t="inlineStr">
        <is>
          <t>Repayment of loan from shareholders</t>
        </is>
      </c>
      <c r="B16" s="4" t="inlineStr">
        <is>
          <t xml:space="preserve"> </t>
        </is>
      </c>
      <c r="C16" s="4" t="inlineStr">
        <is>
          <t xml:space="preserve"> </t>
        </is>
      </c>
      <c r="D16" s="5" t="n">
        <v>-682</v>
      </c>
    </row>
    <row r="17">
      <c r="A17" s="4" t="inlineStr">
        <is>
          <t>Receipt of government grants</t>
        </is>
      </c>
      <c r="B17" s="4" t="inlineStr">
        <is>
          <t xml:space="preserve"> </t>
        </is>
      </c>
      <c r="C17" s="5" t="n">
        <v>579</v>
      </c>
      <c r="D17" s="5" t="n">
        <v>368</v>
      </c>
    </row>
    <row r="18">
      <c r="A18" s="4" t="inlineStr">
        <is>
          <t>Proceeds from issuance of ordinary shares through private placement transaction, net of issuance costs</t>
        </is>
      </c>
      <c r="B18" s="4" t="inlineStr">
        <is>
          <t xml:space="preserve"> </t>
        </is>
      </c>
      <c r="C18" s="4" t="inlineStr">
        <is>
          <t xml:space="preserve"> </t>
        </is>
      </c>
      <c r="D18" s="5" t="n">
        <v>630</v>
      </c>
    </row>
    <row r="19">
      <c r="A19" s="4" t="inlineStr">
        <is>
          <t>Proceeds from issuance of seed shares through private placement transaction, net of issuance costs</t>
        </is>
      </c>
      <c r="B19" s="4" t="inlineStr">
        <is>
          <t xml:space="preserve"> </t>
        </is>
      </c>
      <c r="C19" s="4" t="inlineStr">
        <is>
          <t xml:space="preserve"> </t>
        </is>
      </c>
      <c r="D19" s="5" t="n">
        <v>41</v>
      </c>
    </row>
    <row r="20">
      <c r="A20" s="4" t="inlineStr">
        <is>
          <t>Proceeds from issuance of ADS through private placement transaction</t>
        </is>
      </c>
      <c r="B20" s="5" t="n">
        <v>5141</v>
      </c>
      <c r="C20" s="4" t="inlineStr">
        <is>
          <t xml:space="preserve"> </t>
        </is>
      </c>
      <c r="D20" s="4" t="inlineStr">
        <is>
          <t xml:space="preserve"> </t>
        </is>
      </c>
    </row>
    <row r="21">
      <c r="A21" s="4" t="inlineStr">
        <is>
          <t>Proceeds from issuance of ordinary shares through Israeli IPO transaction, net of issuance costs</t>
        </is>
      </c>
      <c r="B21" s="4" t="inlineStr">
        <is>
          <t xml:space="preserve"> </t>
        </is>
      </c>
      <c r="C21" s="4" t="inlineStr">
        <is>
          <t xml:space="preserve"> </t>
        </is>
      </c>
      <c r="D21" s="5" t="n">
        <v>23720</v>
      </c>
    </row>
    <row r="22">
      <c r="A22" s="4" t="inlineStr">
        <is>
          <t>Proceeds from issuance of ordinary shares as part of shelf prospectus through second public offering transaction, net of issuance costs</t>
        </is>
      </c>
      <c r="B22" s="4" t="inlineStr">
        <is>
          <t xml:space="preserve"> </t>
        </is>
      </c>
      <c r="C22" s="4" t="inlineStr">
        <is>
          <t xml:space="preserve"> </t>
        </is>
      </c>
      <c r="D22" s="5" t="n">
        <v>20887</v>
      </c>
    </row>
    <row r="23">
      <c r="A23" s="4" t="inlineStr">
        <is>
          <t>Proceeds from issuance of unit consist of ordinary shares and liability in respect of price protection mechanism through private placement transaction</t>
        </is>
      </c>
      <c r="B23" s="4" t="inlineStr">
        <is>
          <t xml:space="preserve"> </t>
        </is>
      </c>
      <c r="C23" s="4" t="inlineStr">
        <is>
          <t xml:space="preserve"> </t>
        </is>
      </c>
      <c r="D23" s="5" t="n">
        <v>3430</v>
      </c>
    </row>
    <row r="24">
      <c r="A24" s="4" t="inlineStr">
        <is>
          <t>Repayment of principal in respect of leasing</t>
        </is>
      </c>
      <c r="B24" s="5" t="n">
        <v>-467</v>
      </c>
      <c r="C24" s="5" t="n">
        <v>-440</v>
      </c>
      <c r="D24" s="5" t="n">
        <v>-143</v>
      </c>
    </row>
    <row r="25">
      <c r="A25" s="4" t="inlineStr">
        <is>
          <t>Proceeds received from issuance of units consist of ADS, pre-funded warrants and warrants through U.S. IPO transaction, net of issuance costs</t>
        </is>
      </c>
      <c r="B25" s="5" t="n">
        <v>37298</v>
      </c>
      <c r="C25" s="4" t="inlineStr">
        <is>
          <t xml:space="preserve"> </t>
        </is>
      </c>
      <c r="D25" s="4" t="inlineStr">
        <is>
          <t xml:space="preserve"> </t>
        </is>
      </c>
    </row>
    <row r="26">
      <c r="A26" s="4" t="inlineStr">
        <is>
          <t>Proceeds from exercise of options into ordinary shares</t>
        </is>
      </c>
      <c r="B26" s="4" t="inlineStr">
        <is>
          <t xml:space="preserve"> </t>
        </is>
      </c>
      <c r="C26" s="4" t="inlineStr">
        <is>
          <t xml:space="preserve"> </t>
        </is>
      </c>
      <c r="D26" s="5" t="n">
        <v>96</v>
      </c>
    </row>
    <row r="27">
      <c r="A27" s="4" t="inlineStr">
        <is>
          <t>Net cash (used in) provided by financing activity</t>
        </is>
      </c>
      <c r="B27" s="5" t="n">
        <v>41972</v>
      </c>
      <c r="C27" s="5" t="n">
        <v>-611</v>
      </c>
      <c r="D27" s="5" t="n">
        <v>50136</v>
      </c>
    </row>
    <row r="28">
      <c r="A28" s="4" t="inlineStr">
        <is>
          <t>Change in balance of cash and cash equivalents</t>
        </is>
      </c>
      <c r="B28" s="5" t="n">
        <v>8482</v>
      </c>
      <c r="C28" s="5" t="n">
        <v>-28941</v>
      </c>
      <c r="D28" s="5" t="n">
        <v>37515</v>
      </c>
    </row>
    <row r="29">
      <c r="A29" s="4" t="inlineStr">
        <is>
          <t>Exchange differences on cash and cash equivalents</t>
        </is>
      </c>
      <c r="B29" s="5" t="n">
        <v>2075</v>
      </c>
      <c r="C29" s="4" t="inlineStr">
        <is>
          <t xml:space="preserve"> </t>
        </is>
      </c>
      <c r="D29" s="4" t="inlineStr">
        <is>
          <t xml:space="preserve"> </t>
        </is>
      </c>
    </row>
    <row r="30">
      <c r="A30" s="4" t="inlineStr">
        <is>
          <t>Balance of cash and cash equivalents, beginning of year</t>
        </is>
      </c>
      <c r="B30" s="5" t="n">
        <v>8683</v>
      </c>
      <c r="C30" s="5" t="n">
        <v>37624</v>
      </c>
      <c r="D30" s="5" t="n">
        <v>109</v>
      </c>
    </row>
    <row r="31">
      <c r="A31" s="4" t="inlineStr">
        <is>
          <t>Balance of cash and cash equivalents, end of year</t>
        </is>
      </c>
      <c r="B31" s="5" t="n">
        <v>19240</v>
      </c>
      <c r="C31" s="5" t="n">
        <v>8683</v>
      </c>
      <c r="D31" s="5" t="n">
        <v>37624</v>
      </c>
    </row>
    <row r="32">
      <c r="A32" s="3" t="inlineStr">
        <is>
          <t>Income and expenses not involving cash flows</t>
        </is>
      </c>
      <c r="B32" s="4" t="inlineStr">
        <is>
          <t xml:space="preserve"> </t>
        </is>
      </c>
      <c r="C32" s="4" t="inlineStr">
        <is>
          <t xml:space="preserve"> </t>
        </is>
      </c>
      <c r="D32" s="4" t="inlineStr">
        <is>
          <t xml:space="preserve"> </t>
        </is>
      </c>
    </row>
    <row r="33">
      <c r="A33" s="4" t="inlineStr">
        <is>
          <t>Depreciation</t>
        </is>
      </c>
      <c r="B33" s="5" t="n">
        <v>82</v>
      </c>
      <c r="C33" s="5" t="n">
        <v>61</v>
      </c>
      <c r="D33" s="5" t="n">
        <v>32</v>
      </c>
    </row>
    <row r="34">
      <c r="A34" s="4" t="inlineStr">
        <is>
          <t>Amortization of right for use asset</t>
        </is>
      </c>
      <c r="B34" s="5" t="n">
        <v>425</v>
      </c>
      <c r="C34" s="5" t="n">
        <v>398</v>
      </c>
      <c r="D34" s="5" t="n">
        <v>171</v>
      </c>
    </row>
    <row r="35">
      <c r="A35" s="4" t="inlineStr">
        <is>
          <t>Interest expense in respect of leasing</t>
        </is>
      </c>
      <c r="B35" s="5" t="n">
        <v>43</v>
      </c>
      <c r="C35" s="5" t="n">
        <v>61</v>
      </c>
      <c r="D35" s="5" t="n">
        <v>33</v>
      </c>
    </row>
    <row r="36">
      <c r="A36" s="4" t="inlineStr">
        <is>
          <t>Share-based payment to employees and service providers</t>
        </is>
      </c>
      <c r="B36" s="5" t="n">
        <v>1157</v>
      </c>
      <c r="C36" s="5" t="n">
        <v>3348</v>
      </c>
      <c r="D36" s="5" t="n">
        <v>4393</v>
      </c>
    </row>
    <row r="37">
      <c r="A37" s="4" t="inlineStr">
        <is>
          <t>Revaluation of derivative warrant liability</t>
        </is>
      </c>
      <c r="B37" s="5" t="n">
        <v>-2954</v>
      </c>
      <c r="C37" s="4" t="inlineStr">
        <is>
          <t xml:space="preserve"> </t>
        </is>
      </c>
      <c r="D37" s="4" t="inlineStr">
        <is>
          <t xml:space="preserve"> </t>
        </is>
      </c>
    </row>
    <row r="38">
      <c r="A38" s="4" t="inlineStr">
        <is>
          <t>Revaluation of liability in respect of bridge investments</t>
        </is>
      </c>
      <c r="B38" s="4" t="inlineStr">
        <is>
          <t xml:space="preserve"> </t>
        </is>
      </c>
      <c r="C38" s="4" t="inlineStr">
        <is>
          <t xml:space="preserve"> </t>
        </is>
      </c>
      <c r="D38" s="5" t="n">
        <v>-3240</v>
      </c>
    </row>
    <row r="39">
      <c r="A39" s="4" t="inlineStr">
        <is>
          <t>Revaluation in respect of price protection mechanism</t>
        </is>
      </c>
      <c r="B39" s="4" t="inlineStr">
        <is>
          <t xml:space="preserve"> </t>
        </is>
      </c>
      <c r="C39" s="4" t="inlineStr">
        <is>
          <t xml:space="preserve"> </t>
        </is>
      </c>
      <c r="D39" s="5" t="n">
        <v>-667</v>
      </c>
    </row>
    <row r="40">
      <c r="A40" s="4" t="inlineStr">
        <is>
          <t>Direct and incremental issuance cost allocated to derivative warrant liability through U.S IPO</t>
        </is>
      </c>
      <c r="B40" s="5" t="n">
        <v>723</v>
      </c>
      <c r="C40" s="4" t="inlineStr">
        <is>
          <t xml:space="preserve"> </t>
        </is>
      </c>
      <c r="D40" s="4" t="inlineStr">
        <is>
          <t xml:space="preserve"> </t>
        </is>
      </c>
    </row>
    <row r="41">
      <c r="A41" s="4" t="inlineStr">
        <is>
          <t>Exchange differences on cash and cash equivalent and restricted deposits</t>
        </is>
      </c>
      <c r="B41" s="5" t="n">
        <v>-2085</v>
      </c>
      <c r="C41" s="4" t="inlineStr">
        <is>
          <t xml:space="preserve"> </t>
        </is>
      </c>
      <c r="D41" s="4" t="inlineStr">
        <is>
          <t xml:space="preserve"> </t>
        </is>
      </c>
    </row>
    <row r="42">
      <c r="A42" s="4" t="inlineStr">
        <is>
          <t>Changes in liability in respect of government grants</t>
        </is>
      </c>
      <c r="B42" s="5" t="n">
        <v>86</v>
      </c>
      <c r="C42" s="5" t="n">
        <v>-213</v>
      </c>
      <c r="D42" s="5" t="n">
        <v>-85</v>
      </c>
    </row>
    <row r="43">
      <c r="A43" s="4" t="inlineStr">
        <is>
          <t>Income and expenses not involving cash flows total</t>
        </is>
      </c>
      <c r="B43" s="5" t="n">
        <v>-2523</v>
      </c>
      <c r="C43" s="5" t="n">
        <v>3655</v>
      </c>
      <c r="D43" s="5" t="n">
        <v>637</v>
      </c>
    </row>
    <row r="44">
      <c r="A44" s="3" t="inlineStr">
        <is>
          <t>Changes in asset and liability items</t>
        </is>
      </c>
      <c r="B44" s="4" t="inlineStr">
        <is>
          <t xml:space="preserve"> </t>
        </is>
      </c>
      <c r="C44" s="4" t="inlineStr">
        <is>
          <t xml:space="preserve"> </t>
        </is>
      </c>
      <c r="D44" s="4" t="inlineStr">
        <is>
          <t xml:space="preserve"> </t>
        </is>
      </c>
    </row>
    <row r="45">
      <c r="A45" s="4" t="inlineStr">
        <is>
          <t>Decrease (increase) in other current assets</t>
        </is>
      </c>
      <c r="B45" s="5" t="n">
        <v>143</v>
      </c>
      <c r="C45" s="5" t="n">
        <v>-647</v>
      </c>
      <c r="D45" s="5" t="n">
        <v>-359</v>
      </c>
    </row>
    <row r="46">
      <c r="A46" s="4" t="inlineStr">
        <is>
          <t>Increase in trade receivables</t>
        </is>
      </c>
      <c r="B46" s="5" t="n">
        <v>-596</v>
      </c>
      <c r="C46" s="5" t="n">
        <v>-142</v>
      </c>
      <c r="D46" s="5" t="n">
        <v>-286</v>
      </c>
    </row>
    <row r="47">
      <c r="A47" s="4" t="inlineStr">
        <is>
          <t>Increase in inventory</t>
        </is>
      </c>
      <c r="B47" s="5" t="n">
        <v>-1201</v>
      </c>
      <c r="C47" s="5" t="n">
        <v>-715</v>
      </c>
      <c r="D47" s="5" t="n">
        <v>-16</v>
      </c>
    </row>
    <row r="48">
      <c r="A48" s="4" t="inlineStr">
        <is>
          <t>Increase in trade payables</t>
        </is>
      </c>
      <c r="B48" s="5" t="n">
        <v>1014</v>
      </c>
      <c r="C48" s="5" t="n">
        <v>54</v>
      </c>
      <c r="D48" s="5" t="n">
        <v>476</v>
      </c>
    </row>
    <row r="49">
      <c r="A49" s="4" t="inlineStr">
        <is>
          <t>Increase (decrease) in other current liabilities</t>
        </is>
      </c>
      <c r="B49" s="5" t="n">
        <v>-245</v>
      </c>
      <c r="C49" s="5" t="n">
        <v>1152</v>
      </c>
      <c r="D49" s="5" t="n">
        <v>724</v>
      </c>
    </row>
    <row r="50">
      <c r="A50" s="4" t="inlineStr">
        <is>
          <t>Changes in asset and liability total</t>
        </is>
      </c>
      <c r="B50" s="5" t="n">
        <v>-885</v>
      </c>
      <c r="C50" s="5" t="n">
        <v>-298</v>
      </c>
      <c r="D50" s="5" t="n">
        <v>539</v>
      </c>
    </row>
    <row r="51">
      <c r="A51" s="4" t="inlineStr">
        <is>
          <t>Adjustments required to present cash flows from operating activities</t>
        </is>
      </c>
      <c r="B51" s="5" t="n">
        <v>-3408</v>
      </c>
      <c r="C51" s="5" t="n">
        <v>3357</v>
      </c>
      <c r="D51" s="5" t="n">
        <v>1176</v>
      </c>
    </row>
    <row r="52">
      <c r="A52" s="3" t="inlineStr">
        <is>
          <t>Appendix B - Non-cash investment and financing activities</t>
        </is>
      </c>
      <c r="B52" s="4" t="inlineStr">
        <is>
          <t xml:space="preserve"> </t>
        </is>
      </c>
      <c r="C52" s="4" t="inlineStr">
        <is>
          <t xml:space="preserve"> </t>
        </is>
      </c>
      <c r="D52" s="4" t="inlineStr">
        <is>
          <t xml:space="preserve"> </t>
        </is>
      </c>
    </row>
    <row r="53">
      <c r="A53" s="4" t="inlineStr">
        <is>
          <t>Recognition of right for use asset against a leasing liability</t>
        </is>
      </c>
      <c r="B53" s="4" t="inlineStr">
        <is>
          <t xml:space="preserve"> </t>
        </is>
      </c>
      <c r="C53" s="5" t="n">
        <v>532</v>
      </c>
      <c r="D53" s="5" t="n">
        <v>1029</v>
      </c>
    </row>
    <row r="54">
      <c r="A54" s="4" t="inlineStr">
        <is>
          <t>Deferred offering expenses not yet paid</t>
        </is>
      </c>
      <c r="B54" s="4" t="inlineStr">
        <is>
          <t xml:space="preserve"> </t>
        </is>
      </c>
      <c r="C54" s="5" t="n">
        <v>405</v>
      </c>
      <c r="D54" s="4" t="inlineStr">
        <is>
          <t xml:space="preserve"> </t>
        </is>
      </c>
    </row>
    <row r="55">
      <c r="A55" s="4" t="inlineStr">
        <is>
          <t>Conversion of bridge investments into ordinary shares</t>
        </is>
      </c>
      <c r="B55" s="4" t="inlineStr">
        <is>
          <t xml:space="preserve"> </t>
        </is>
      </c>
      <c r="C55" s="4" t="inlineStr">
        <is>
          <t xml:space="preserve"> </t>
        </is>
      </c>
      <c r="D55" s="5" t="n">
        <v>15932</v>
      </c>
    </row>
    <row r="56">
      <c r="A56" s="4" t="inlineStr">
        <is>
          <t>Direct and incremental stock-based payment expenses allocated to ADS and pre-fund warrants through U.S. IPO</t>
        </is>
      </c>
      <c r="B56" s="5" t="n">
        <v>960</v>
      </c>
      <c r="C56" s="4" t="inlineStr">
        <is>
          <t xml:space="preserve"> </t>
        </is>
      </c>
      <c r="D56" s="4" t="inlineStr">
        <is>
          <t xml:space="preserve"> </t>
        </is>
      </c>
    </row>
    <row r="57">
      <c r="A57" s="4" t="inlineStr">
        <is>
          <t>Classification of equity amount to derivative warrants liability due to partial exercise of over-allotment option into warrants</t>
        </is>
      </c>
      <c r="B57" s="5" t="n">
        <v>158</v>
      </c>
      <c r="C57" s="4" t="inlineStr">
        <is>
          <t xml:space="preserve"> </t>
        </is>
      </c>
      <c r="D57" s="4" t="inlineStr">
        <is>
          <t xml:space="preserve"> </t>
        </is>
      </c>
    </row>
    <row r="58">
      <c r="A58" s="3" t="inlineStr">
        <is>
          <t>Appendix C - Additional information pertaining to cash flows</t>
        </is>
      </c>
      <c r="B58" s="4" t="inlineStr">
        <is>
          <t xml:space="preserve"> </t>
        </is>
      </c>
      <c r="C58" s="4" t="inlineStr">
        <is>
          <t xml:space="preserve"> </t>
        </is>
      </c>
      <c r="D58" s="4" t="inlineStr">
        <is>
          <t xml:space="preserve"> </t>
        </is>
      </c>
    </row>
    <row r="59">
      <c r="A59" s="4" t="inlineStr">
        <is>
          <t>Interest paid</t>
        </is>
      </c>
      <c r="B59" s="4" t="inlineStr">
        <is>
          <t xml:space="preserve"> </t>
        </is>
      </c>
      <c r="C59" s="4" t="inlineStr">
        <is>
          <t xml:space="preserve"> </t>
        </is>
      </c>
      <c r="D59" s="5" t="n">
        <v>28</v>
      </c>
    </row>
    <row r="60">
      <c r="A60" s="4" t="inlineStr">
        <is>
          <t>Interest received</t>
        </is>
      </c>
      <c r="B60" s="6" t="n">
        <v>85</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Liabilities (Details) - Schedule of other current liabilities - ILS (₪) ₪ in Thousands</t>
        </is>
      </c>
      <c r="C1" s="2" t="inlineStr">
        <is>
          <t>12 Months Ended</t>
        </is>
      </c>
    </row>
    <row r="2">
      <c r="C2" s="2" t="inlineStr">
        <is>
          <t>Dec. 31, 2022</t>
        </is>
      </c>
      <c r="D2" s="2" t="inlineStr">
        <is>
          <t>Dec. 31, 2021</t>
        </is>
      </c>
    </row>
    <row r="3">
      <c r="A3" s="3" t="inlineStr">
        <is>
          <t>Schedule of Other Current Liabilities [Abstract]</t>
        </is>
      </c>
      <c r="C3" s="4" t="inlineStr">
        <is>
          <t xml:space="preserve"> </t>
        </is>
      </c>
      <c r="D3" s="4" t="inlineStr">
        <is>
          <t xml:space="preserve"> </t>
        </is>
      </c>
    </row>
    <row r="4">
      <c r="A4" s="4" t="inlineStr">
        <is>
          <t>Employees and salary-related institutions</t>
        </is>
      </c>
      <c r="C4" s="6" t="n">
        <v>1515</v>
      </c>
      <c r="D4" s="6" t="n">
        <v>1184</v>
      </c>
    </row>
    <row r="5">
      <c r="A5" s="4" t="inlineStr">
        <is>
          <t>Accrued expenses</t>
        </is>
      </c>
      <c r="B5" s="4" t="inlineStr">
        <is>
          <t>[1]</t>
        </is>
      </c>
      <c r="C5" s="5" t="n">
        <v>1307</v>
      </c>
      <c r="D5" s="5" t="n">
        <v>1266</v>
      </c>
    </row>
    <row r="6">
      <c r="A6" s="4" t="inlineStr">
        <is>
          <t>Others</t>
        </is>
      </c>
      <c r="C6" s="5" t="n">
        <v>50</v>
      </c>
      <c r="D6" s="5" t="n">
        <v>72</v>
      </c>
    </row>
    <row r="7">
      <c r="A7" s="4" t="inlineStr">
        <is>
          <t>Total</t>
        </is>
      </c>
      <c r="C7" s="6" t="n">
        <v>2872</v>
      </c>
      <c r="D7" s="6" t="n">
        <v>3522</v>
      </c>
    </row>
    <row r="8"/>
    <row r="9">
      <c r="A9" s="4" t="inlineStr">
        <is>
          <t>[1] Includes balance of NIS 113
and NIS 90 in respect of management fees to related party as of December 31, 2022 and 2021, respectively (see Note 17A below).</t>
        </is>
      </c>
    </row>
  </sheetData>
  <mergeCells count="4">
    <mergeCell ref="A1:B2"/>
    <mergeCell ref="C1:D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iability in Respect of Government Grants (Details) - ILS (₪) ₪ in Thousands</t>
        </is>
      </c>
      <c r="B1" s="2" t="inlineStr">
        <is>
          <t>12 Months Ended</t>
        </is>
      </c>
    </row>
    <row r="2">
      <c r="B2" s="2" t="inlineStr">
        <is>
          <t>Dec. 31, 2022</t>
        </is>
      </c>
      <c r="C2" s="2" t="inlineStr">
        <is>
          <t>Dec. 31, 2021</t>
        </is>
      </c>
      <c r="D2" s="2" t="inlineStr">
        <is>
          <t>Dec. 31, 2020</t>
        </is>
      </c>
    </row>
    <row r="3">
      <c r="A3" s="3" t="inlineStr">
        <is>
          <t>Liability in Respect of Government Grants (Details) [Line Items]</t>
        </is>
      </c>
      <c r="B3" s="4" t="inlineStr">
        <is>
          <t xml:space="preserve"> </t>
        </is>
      </c>
      <c r="C3" s="4" t="inlineStr">
        <is>
          <t xml:space="preserve"> </t>
        </is>
      </c>
      <c r="D3" s="4" t="inlineStr">
        <is>
          <t xml:space="preserve"> </t>
        </is>
      </c>
    </row>
    <row r="4">
      <c r="A4" s="4" t="inlineStr">
        <is>
          <t>Receiving grants in research and development</t>
        </is>
      </c>
      <c r="B4" s="6" t="n">
        <v>1700</v>
      </c>
      <c r="C4" s="4" t="inlineStr">
        <is>
          <t xml:space="preserve"> </t>
        </is>
      </c>
      <c r="D4" s="4" t="inlineStr">
        <is>
          <t xml:space="preserve"> </t>
        </is>
      </c>
    </row>
    <row r="5">
      <c r="A5" s="4" t="inlineStr">
        <is>
          <t>Discount rate percent</t>
        </is>
      </c>
      <c r="B5" s="13" t="n">
        <v>0.2</v>
      </c>
      <c r="C5" s="4" t="inlineStr">
        <is>
          <t xml:space="preserve"> </t>
        </is>
      </c>
      <c r="D5" s="4" t="inlineStr">
        <is>
          <t xml:space="preserve"> </t>
        </is>
      </c>
    </row>
    <row r="6">
      <c r="A6" s="4" t="inlineStr">
        <is>
          <t>Profit or loss</t>
        </is>
      </c>
      <c r="B6" s="4" t="inlineStr">
        <is>
          <t xml:space="preserve"> </t>
        </is>
      </c>
      <c r="C6" s="6" t="n">
        <v>244</v>
      </c>
      <c r="D6" s="6" t="n">
        <v>134</v>
      </c>
    </row>
    <row r="7">
      <c r="A7" s="4" t="inlineStr">
        <is>
          <t>Minimum [Member]</t>
        </is>
      </c>
      <c r="B7" s="4" t="inlineStr">
        <is>
          <t xml:space="preserve"> </t>
        </is>
      </c>
      <c r="C7" s="4" t="inlineStr">
        <is>
          <t xml:space="preserve"> </t>
        </is>
      </c>
      <c r="D7" s="4" t="inlineStr">
        <is>
          <t xml:space="preserve"> </t>
        </is>
      </c>
    </row>
    <row r="8">
      <c r="A8" s="3" t="inlineStr">
        <is>
          <t>Liability in Respect of Government Grants (Details) [Line Items]</t>
        </is>
      </c>
      <c r="B8" s="4" t="inlineStr">
        <is>
          <t xml:space="preserve"> </t>
        </is>
      </c>
      <c r="C8" s="4" t="inlineStr">
        <is>
          <t xml:space="preserve"> </t>
        </is>
      </c>
      <c r="D8" s="4" t="inlineStr">
        <is>
          <t xml:space="preserve"> </t>
        </is>
      </c>
    </row>
    <row r="9">
      <c r="A9" s="4" t="inlineStr">
        <is>
          <t>Royalties rate percent</t>
        </is>
      </c>
      <c r="B9" s="13" t="n">
        <v>0.03</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iability in Respect of Government Grants (Details) [Line Items]</t>
        </is>
      </c>
      <c r="B11" s="4" t="inlineStr">
        <is>
          <t xml:space="preserve"> </t>
        </is>
      </c>
      <c r="C11" s="4" t="inlineStr">
        <is>
          <t xml:space="preserve"> </t>
        </is>
      </c>
      <c r="D11" s="4" t="inlineStr">
        <is>
          <t xml:space="preserve"> </t>
        </is>
      </c>
    </row>
    <row r="12">
      <c r="A12" s="4" t="inlineStr">
        <is>
          <t>Royalties rate percent</t>
        </is>
      </c>
      <c r="B12" s="12" t="n">
        <v>0.03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in Respect of Government Grants (Details) - Schedule of government grants in the reported periods - ILS (₪) ₪ in Thousands</t>
        </is>
      </c>
      <c r="B1" s="2" t="inlineStr">
        <is>
          <t>12 Months Ended</t>
        </is>
      </c>
    </row>
    <row r="2">
      <c r="B2" s="2" t="inlineStr">
        <is>
          <t>Dec. 31, 2022</t>
        </is>
      </c>
      <c r="C2" s="2" t="inlineStr">
        <is>
          <t>Dec. 31, 2021</t>
        </is>
      </c>
      <c r="D2" s="2" t="inlineStr">
        <is>
          <t>Dec. 31, 2020</t>
        </is>
      </c>
    </row>
    <row r="3">
      <c r="A3" s="3" t="inlineStr">
        <is>
          <t>Schedule of Government Grants in the Reported Periods [Abstract]</t>
        </is>
      </c>
      <c r="B3" s="4" t="inlineStr">
        <is>
          <t xml:space="preserve"> </t>
        </is>
      </c>
      <c r="C3" s="4" t="inlineStr">
        <is>
          <t xml:space="preserve"> </t>
        </is>
      </c>
      <c r="D3" s="4" t="inlineStr">
        <is>
          <t xml:space="preserve"> </t>
        </is>
      </c>
    </row>
    <row r="4">
      <c r="A4" s="4" t="inlineStr">
        <is>
          <t>Balance</t>
        </is>
      </c>
      <c r="B4" s="6" t="n">
        <v>1168</v>
      </c>
      <c r="C4" s="6" t="n">
        <v>802</v>
      </c>
      <c r="D4" s="6" t="n">
        <v>519</v>
      </c>
    </row>
    <row r="5">
      <c r="A5" s="4" t="inlineStr">
        <is>
          <t>Fair value of liability related to government grants received</t>
        </is>
      </c>
      <c r="B5" s="4" t="inlineStr">
        <is>
          <t xml:space="preserve"> </t>
        </is>
      </c>
      <c r="C5" s="5" t="n">
        <v>345</v>
      </c>
      <c r="D5" s="5" t="n">
        <v>237</v>
      </c>
    </row>
    <row r="6">
      <c r="A6" s="4" t="inlineStr">
        <is>
          <t>Adjustment of the liability in respect of government grants in respect of value of time and exchange rate differentials</t>
        </is>
      </c>
      <c r="B6" s="5" t="n">
        <v>86</v>
      </c>
      <c r="C6" s="5" t="n">
        <v>31</v>
      </c>
      <c r="D6" s="5" t="n">
        <v>56</v>
      </c>
    </row>
    <row r="7">
      <c r="A7" s="4" t="inlineStr">
        <is>
          <t>Royalties payable to the Innovations Authority</t>
        </is>
      </c>
      <c r="B7" s="4" t="inlineStr">
        <is>
          <t xml:space="preserve"> </t>
        </is>
      </c>
      <c r="C7" s="5" t="n">
        <v>-10</v>
      </c>
      <c r="D7" s="5" t="n">
        <v>-10</v>
      </c>
    </row>
    <row r="8">
      <c r="A8" s="4" t="inlineStr">
        <is>
          <t>Balance</t>
        </is>
      </c>
      <c r="B8" s="5" t="n">
        <v>1254</v>
      </c>
      <c r="C8" s="5" t="n">
        <v>1168</v>
      </c>
      <c r="D8" s="6" t="n">
        <v>802</v>
      </c>
    </row>
    <row r="9">
      <c r="A9" s="4" t="inlineStr">
        <is>
          <t>Current liability</t>
        </is>
      </c>
      <c r="B9" s="5" t="n">
        <v>335</v>
      </c>
      <c r="C9" s="5" t="n">
        <v>109</v>
      </c>
      <c r="D9" s="4" t="inlineStr">
        <is>
          <t xml:space="preserve"> </t>
        </is>
      </c>
    </row>
    <row r="10">
      <c r="A10" s="4" t="inlineStr">
        <is>
          <t>Non-current liability</t>
        </is>
      </c>
      <c r="B10" s="6" t="n">
        <v>919</v>
      </c>
      <c r="C10" s="6" t="n">
        <v>1059</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22" customWidth="1" min="2" max="2"/>
    <col width="22" customWidth="1" min="3" max="3"/>
    <col width="29" customWidth="1" min="4" max="4"/>
    <col width="32" customWidth="1" min="5" max="5"/>
  </cols>
  <sheetData>
    <row r="1">
      <c r="A1" s="1" t="inlineStr">
        <is>
          <t>Commitments (Details) ₪ / shares in Units, ₪ in Thousands</t>
        </is>
      </c>
      <c r="B1" s="2" t="inlineStr">
        <is>
          <t>1 Months Ended</t>
        </is>
      </c>
      <c r="C1" s="2" t="inlineStr">
        <is>
          <t>12 Months Ended</t>
        </is>
      </c>
    </row>
    <row r="2">
      <c r="B2" s="2" t="inlineStr">
        <is>
          <t>Feb. 16, 2021 USD ($)</t>
        </is>
      </c>
      <c r="C2" s="2" t="inlineStr">
        <is>
          <t>Dec. 31, 2022 ILS (₪)</t>
        </is>
      </c>
      <c r="D2" s="2" t="inlineStr">
        <is>
          <t>Dec. 31, 2020 ILS (₪) shares</t>
        </is>
      </c>
      <c r="E2" s="2" t="inlineStr">
        <is>
          <t>Feb. 16, 2021 ₪ / shares shares</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Annual bonus | ₪</t>
        </is>
      </c>
      <c r="B4" s="4" t="inlineStr">
        <is>
          <t xml:space="preserve"> </t>
        </is>
      </c>
      <c r="C4" s="6" t="n">
        <v>360</v>
      </c>
      <c r="D4" s="6" t="n">
        <v>360</v>
      </c>
      <c r="E4" s="4" t="inlineStr">
        <is>
          <t xml:space="preserve"> </t>
        </is>
      </c>
    </row>
    <row r="5">
      <c r="A5" s="4" t="inlineStr">
        <is>
          <t>Monthly compensation | $</t>
        </is>
      </c>
      <c r="B5" s="9" t="n">
        <v>90</v>
      </c>
      <c r="C5" s="4" t="inlineStr">
        <is>
          <t xml:space="preserve"> </t>
        </is>
      </c>
      <c r="D5" s="4" t="inlineStr">
        <is>
          <t xml:space="preserve"> </t>
        </is>
      </c>
      <c r="E5" s="4" t="inlineStr">
        <is>
          <t xml:space="preserve"> </t>
        </is>
      </c>
    </row>
    <row r="6">
      <c r="A6" s="4" t="inlineStr">
        <is>
          <t>VAT rate</t>
        </is>
      </c>
      <c r="B6" s="4" t="inlineStr">
        <is>
          <t xml:space="preserve"> </t>
        </is>
      </c>
      <c r="C6" s="4" t="inlineStr">
        <is>
          <t xml:space="preserve"> </t>
        </is>
      </c>
      <c r="D6" s="4" t="inlineStr">
        <is>
          <t xml:space="preserve"> </t>
        </is>
      </c>
      <c r="E6" s="13" t="n">
        <v>0.12</v>
      </c>
    </row>
    <row r="7">
      <c r="A7" s="4" t="inlineStr">
        <is>
          <t>ShareBasedCompensationSharesOptionsExercisable</t>
        </is>
      </c>
      <c r="B7" s="4" t="inlineStr">
        <is>
          <t xml:space="preserve"> </t>
        </is>
      </c>
      <c r="C7" s="4" t="inlineStr">
        <is>
          <t xml:space="preserve"> </t>
        </is>
      </c>
      <c r="D7" s="4" t="inlineStr">
        <is>
          <t xml:space="preserve"> </t>
        </is>
      </c>
      <c r="E7" s="5" t="n">
        <v>126000</v>
      </c>
    </row>
    <row r="8">
      <c r="A8" s="4" t="inlineStr">
        <is>
          <t>Exercise price per share | ₪ / shares</t>
        </is>
      </c>
      <c r="B8" s="4" t="inlineStr">
        <is>
          <t xml:space="preserve"> </t>
        </is>
      </c>
      <c r="C8" s="4" t="inlineStr">
        <is>
          <t xml:space="preserve"> </t>
        </is>
      </c>
      <c r="D8" s="4" t="inlineStr">
        <is>
          <t xml:space="preserve"> </t>
        </is>
      </c>
      <c r="E8" s="6" t="n">
        <v>36</v>
      </c>
    </row>
    <row r="9">
      <c r="A9" s="4" t="inlineStr">
        <is>
          <t>Vest period</t>
        </is>
      </c>
      <c r="B9" s="4" t="inlineStr">
        <is>
          <t>4 years</t>
        </is>
      </c>
      <c r="C9" s="4" t="inlineStr">
        <is>
          <t xml:space="preserve"> </t>
        </is>
      </c>
      <c r="D9" s="4" t="inlineStr">
        <is>
          <t xml:space="preserve"> </t>
        </is>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Commitments (Details) [Line Items]</t>
        </is>
      </c>
      <c r="B11" s="4" t="inlineStr">
        <is>
          <t xml:space="preserve"> </t>
        </is>
      </c>
      <c r="C11" s="4" t="inlineStr">
        <is>
          <t xml:space="preserve"> </t>
        </is>
      </c>
      <c r="D11" s="4" t="inlineStr">
        <is>
          <t xml:space="preserve"> </t>
        </is>
      </c>
      <c r="E11" s="4" t="inlineStr">
        <is>
          <t xml:space="preserve"> </t>
        </is>
      </c>
    </row>
    <row r="12">
      <c r="A12" s="4" t="inlineStr">
        <is>
          <t>Ordinary shares granted</t>
        </is>
      </c>
      <c r="B12" s="4" t="inlineStr">
        <is>
          <t xml:space="preserve"> </t>
        </is>
      </c>
      <c r="C12" s="4" t="inlineStr">
        <is>
          <t xml:space="preserve"> </t>
        </is>
      </c>
      <c r="D12" s="5" t="n">
        <v>232000</v>
      </c>
      <c r="E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80" customWidth="1" min="5" max="5"/>
    <col width="40" customWidth="1" min="6" max="6"/>
    <col width="21" customWidth="1" min="7" max="7"/>
    <col width="39" customWidth="1" min="8" max="8"/>
    <col width="29" customWidth="1" min="9" max="9"/>
    <col width="80" customWidth="1" min="10" max="10"/>
    <col width="43" customWidth="1" min="11" max="11"/>
    <col width="14" customWidth="1" min="12" max="12"/>
    <col width="29" customWidth="1" min="13" max="13"/>
    <col width="22" customWidth="1" min="14" max="14"/>
    <col width="33" customWidth="1" min="15" max="15"/>
    <col width="40" customWidth="1" min="16" max="16"/>
    <col width="40" customWidth="1" min="17" max="17"/>
    <col width="40" customWidth="1" min="18" max="18"/>
  </cols>
  <sheetData>
    <row r="1">
      <c r="A1" s="1" t="inlineStr">
        <is>
          <t>Share Capital and Reserves (Details) ₪ / shares in Units, $ / shares in Units, ₪ in Thousands</t>
        </is>
      </c>
      <c r="E1" s="2" t="inlineStr">
        <is>
          <t>1 Months Ended</t>
        </is>
      </c>
      <c r="J1" s="2" t="inlineStr">
        <is>
          <t>12 Months Ended</t>
        </is>
      </c>
    </row>
    <row r="2">
      <c r="B2" s="2" t="inlineStr">
        <is>
          <t>Dec. 11, 2022 ILS (₪) shares</t>
        </is>
      </c>
      <c r="C2" s="2" t="inlineStr">
        <is>
          <t>Jun. 06, 2022 ILS (₪) $ / shares shares</t>
        </is>
      </c>
      <c r="D2" s="2" t="inlineStr">
        <is>
          <t>Feb. 28, 2021 shares</t>
        </is>
      </c>
      <c r="E2" s="2" t="inlineStr">
        <is>
          <t>Nov. 16, 2020 ILS (₪) ₪ / shares shares</t>
        </is>
      </c>
      <c r="F2" s="2" t="inlineStr">
        <is>
          <t>Jun. 30, 2020 ILS (₪) ₪ / shares shares</t>
        </is>
      </c>
      <c r="G2" s="2" t="inlineStr">
        <is>
          <t>May 24, 2020 ILS (₪)</t>
        </is>
      </c>
      <c r="H2" s="2" t="inlineStr">
        <is>
          <t>May 24, 2020 USD ($) $ / shares shares</t>
        </is>
      </c>
      <c r="I2" s="2" t="inlineStr">
        <is>
          <t>Feb. 23, 2020 ILS (₪) shares</t>
        </is>
      </c>
      <c r="J2" s="2" t="inlineStr">
        <is>
          <t>Dec. 31, 2022 ILS (₪) ₪ / shares shares</t>
        </is>
      </c>
      <c r="K2" s="2" t="inlineStr">
        <is>
          <t>Dec. 31, 2022 ₪ / shares $ / shares shares</t>
        </is>
      </c>
      <c r="L2" s="2" t="inlineStr">
        <is>
          <t>Dec. 31, 2021</t>
        </is>
      </c>
      <c r="M2" s="2" t="inlineStr">
        <is>
          <t>Dec. 31, 2020 ILS (₪) shares</t>
        </is>
      </c>
      <c r="N2" s="2" t="inlineStr">
        <is>
          <t>Dec. 31, 2019 ILS (₪)</t>
        </is>
      </c>
      <c r="O2" s="2" t="inlineStr">
        <is>
          <t>Dec. 11, 2022 USD ($) $ / shares</t>
        </is>
      </c>
      <c r="P2" s="2" t="inlineStr">
        <is>
          <t>Jun. 06, 2022 USD ($) $ / shares shares</t>
        </is>
      </c>
      <c r="Q2" s="2" t="inlineStr">
        <is>
          <t>Feb. 23, 2020 USD ($) $ / shares shares</t>
        </is>
      </c>
      <c r="R2" s="2" t="inlineStr">
        <is>
          <t>Jan. 07, 2020 ILS (₪) ₪ / shares shares</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amount</t>
        </is>
      </c>
      <c r="B4" s="6" t="n">
        <v>5141</v>
      </c>
      <c r="C4" s="6" t="n">
        <v>434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500000</v>
      </c>
      <c r="P4" s="9" t="n">
        <v>13000000</v>
      </c>
      <c r="Q4" s="4" t="inlineStr">
        <is>
          <t xml:space="preserve"> </t>
        </is>
      </c>
      <c r="R4" s="6" t="n">
        <v>2443</v>
      </c>
    </row>
    <row r="5">
      <c r="A5" s="4" t="inlineStr">
        <is>
          <t>Receipts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02</v>
      </c>
      <c r="O5" s="4" t="inlineStr">
        <is>
          <t xml:space="preserve"> </t>
        </is>
      </c>
      <c r="P5" s="4" t="inlineStr">
        <is>
          <t xml:space="preserve"> </t>
        </is>
      </c>
      <c r="Q5" s="4" t="inlineStr">
        <is>
          <t xml:space="preserve"> </t>
        </is>
      </c>
      <c r="R5" s="4" t="inlineStr">
        <is>
          <t xml:space="preserve"> </t>
        </is>
      </c>
    </row>
    <row r="6">
      <c r="A6" s="4" t="inlineStr">
        <is>
          <t>Shares issued (in Shares) | shares</t>
        </is>
      </c>
      <c r="B6" s="4" t="inlineStr">
        <is>
          <t xml:space="preserve"> </t>
        </is>
      </c>
      <c r="C6" s="5" t="n">
        <v>208282</v>
      </c>
      <c r="D6" s="4" t="inlineStr">
        <is>
          <t xml:space="preserve"> </t>
        </is>
      </c>
      <c r="E6" s="5" t="n">
        <v>387097</v>
      </c>
      <c r="F6" s="5" t="n">
        <v>1585400</v>
      </c>
      <c r="G6" s="4" t="inlineStr">
        <is>
          <t xml:space="preserve"> </t>
        </is>
      </c>
      <c r="H6" s="5" t="n">
        <v>3996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08282</v>
      </c>
      <c r="Q6" s="4" t="inlineStr">
        <is>
          <t xml:space="preserve"> </t>
        </is>
      </c>
      <c r="R6" s="5" t="n">
        <v>614149</v>
      </c>
    </row>
    <row r="7">
      <c r="A7" s="4" t="inlineStr">
        <is>
          <t>Ordinary shares (in Shares) | shares</t>
        </is>
      </c>
      <c r="B7" s="4" t="inlineStr">
        <is>
          <t xml:space="preserve"> </t>
        </is>
      </c>
      <c r="C7" s="5" t="n">
        <v>2941918</v>
      </c>
      <c r="D7" s="4" t="inlineStr">
        <is>
          <t xml:space="preserve"> </t>
        </is>
      </c>
      <c r="E7" s="5" t="n">
        <v>7741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941918</v>
      </c>
      <c r="Q7" s="4" t="inlineStr">
        <is>
          <t xml:space="preserve"> </t>
        </is>
      </c>
      <c r="R7" s="5" t="n">
        <v>2</v>
      </c>
    </row>
    <row r="8">
      <c r="A8" s="4" t="inlineStr">
        <is>
          <t>Par value, per share | (per share)</t>
        </is>
      </c>
      <c r="B8" s="4" t="inlineStr">
        <is>
          <t xml:space="preserve"> </t>
        </is>
      </c>
      <c r="C8" s="4" t="inlineStr">
        <is>
          <t xml:space="preserve"> </t>
        </is>
      </c>
      <c r="D8" s="4" t="inlineStr">
        <is>
          <t xml:space="preserve"> </t>
        </is>
      </c>
      <c r="E8" s="14" t="n">
        <v>55.8</v>
      </c>
      <c r="F8" s="14" t="n">
        <v>1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5" t="n">
        <v>3.6087</v>
      </c>
      <c r="R8" s="7" t="n">
        <v>0.01</v>
      </c>
    </row>
    <row r="9">
      <c r="A9" s="4" t="inlineStr">
        <is>
          <t>Amount retu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3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1000000</v>
      </c>
      <c r="R9" s="4" t="inlineStr">
        <is>
          <t xml:space="preserve"> </t>
        </is>
      </c>
    </row>
    <row r="10">
      <c r="A10" s="4" t="inlineStr">
        <is>
          <t>Shares allot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710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77108</v>
      </c>
      <c r="R10" s="4" t="inlineStr">
        <is>
          <t xml:space="preserve"> </t>
        </is>
      </c>
    </row>
    <row r="11">
      <c r="A11" s="4" t="inlineStr">
        <is>
          <t>Shares issued public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ance price percentage</t>
        </is>
      </c>
      <c r="B12" s="4" t="inlineStr">
        <is>
          <t xml:space="preserve"> </t>
        </is>
      </c>
      <c r="C12" s="4" t="inlineStr">
        <is>
          <t xml:space="preserve"> </t>
        </is>
      </c>
      <c r="D12" s="4" t="inlineStr">
        <is>
          <t xml:space="preserve"> </t>
        </is>
      </c>
      <c r="E12" s="4" t="inlineStr">
        <is>
          <t xml:space="preserve"> </t>
        </is>
      </c>
      <c r="F12" s="13" t="n">
        <v>0.2</v>
      </c>
      <c r="G12" s="4" t="inlineStr">
        <is>
          <t xml:space="preserve"> </t>
        </is>
      </c>
      <c r="H12" s="4" t="inlineStr">
        <is>
          <t xml:space="preserve"> </t>
        </is>
      </c>
      <c r="I12" s="13" t="n">
        <v>0.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ffective price per share (in New Shekel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6" t="n">
        <v>10.212</v>
      </c>
      <c r="K13" s="16" t="n">
        <v>10.21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exchange price per share (in New Shekels per share) | ₪ / shares</t>
        </is>
      </c>
      <c r="B14" s="4" t="inlineStr">
        <is>
          <t xml:space="preserve"> </t>
        </is>
      </c>
      <c r="C14" s="4" t="inlineStr">
        <is>
          <t xml:space="preserve"> </t>
        </is>
      </c>
      <c r="D14" s="4" t="inlineStr">
        <is>
          <t xml:space="preserve"> </t>
        </is>
      </c>
      <c r="E14" s="4" t="inlineStr">
        <is>
          <t xml:space="preserve"> </t>
        </is>
      </c>
      <c r="F14" s="14" t="n">
        <v>16.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fit and l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ully converted ordinary shares (in Shares) | shares</t>
        </is>
      </c>
      <c r="B16" s="4" t="inlineStr">
        <is>
          <t xml:space="preserve"> </t>
        </is>
      </c>
      <c r="C16" s="4" t="inlineStr">
        <is>
          <t xml:space="preserve"> </t>
        </is>
      </c>
      <c r="D16" s="4" t="inlineStr">
        <is>
          <t xml:space="preserve"> </t>
        </is>
      </c>
      <c r="E16" s="4" t="inlineStr">
        <is>
          <t xml:space="preserve"> </t>
        </is>
      </c>
      <c r="F16" s="5" t="n">
        <v>1560182</v>
      </c>
      <c r="G16" s="4" t="inlineStr">
        <is>
          <t xml:space="preserve"> </t>
        </is>
      </c>
      <c r="H16" s="4" t="inlineStr">
        <is>
          <t xml:space="preserve"> </t>
        </is>
      </c>
      <c r="I16" s="4" t="inlineStr">
        <is>
          <t xml:space="preserve"> </t>
        </is>
      </c>
      <c r="J16" s="5" t="n">
        <v>1</v>
      </c>
      <c r="K16" s="5"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rdinary shares total amount</t>
        </is>
      </c>
      <c r="B17" s="4" t="inlineStr">
        <is>
          <t xml:space="preserve"> </t>
        </is>
      </c>
      <c r="C17" s="4" t="inlineStr">
        <is>
          <t xml:space="preserve"> </t>
        </is>
      </c>
      <c r="D17" s="4" t="inlineStr">
        <is>
          <t xml:space="preserve"> </t>
        </is>
      </c>
      <c r="E17" s="4" t="inlineStr">
        <is>
          <t xml:space="preserve"> </t>
        </is>
      </c>
      <c r="F17" s="6" t="n">
        <v>159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amount</t>
        </is>
      </c>
      <c r="B18" s="4" t="inlineStr">
        <is>
          <t xml:space="preserve"> </t>
        </is>
      </c>
      <c r="C18" s="4" t="inlineStr">
        <is>
          <t xml:space="preserve"> </t>
        </is>
      </c>
      <c r="D18" s="4" t="inlineStr">
        <is>
          <t xml:space="preserve"> </t>
        </is>
      </c>
      <c r="E18" s="4" t="inlineStr">
        <is>
          <t xml:space="preserve"> </t>
        </is>
      </c>
      <c r="F18" s="4" t="inlineStr">
        <is>
          <t xml:space="preserve"> </t>
        </is>
      </c>
      <c r="G18" s="6" t="n">
        <v>630</v>
      </c>
      <c r="H18" s="9" t="n">
        <v>18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4.504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aised gross amount</t>
        </is>
      </c>
      <c r="B20" s="4" t="inlineStr">
        <is>
          <t xml:space="preserve"> </t>
        </is>
      </c>
      <c r="C20" s="4" t="inlineStr">
        <is>
          <t xml:space="preserve"> </t>
        </is>
      </c>
      <c r="D20" s="4" t="inlineStr">
        <is>
          <t xml:space="preserve"> </t>
        </is>
      </c>
      <c r="E20" s="6" t="n">
        <v>21600</v>
      </c>
      <c r="F20" s="6" t="n">
        <v>26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rdinary shares, par value (in New Shekels per share) | ₪ / shares</t>
        </is>
      </c>
      <c r="B21" s="4" t="inlineStr">
        <is>
          <t xml:space="preserve"> </t>
        </is>
      </c>
      <c r="C21" s="4" t="inlineStr">
        <is>
          <t xml:space="preserve"> </t>
        </is>
      </c>
      <c r="D21" s="4" t="inlineStr">
        <is>
          <t xml:space="preserve"> </t>
        </is>
      </c>
      <c r="E21" s="7" t="n">
        <v>0.01</v>
      </c>
      <c r="F21" s="7" t="n">
        <v>0.01</v>
      </c>
      <c r="G21" s="4" t="inlineStr">
        <is>
          <t xml:space="preserve"> </t>
        </is>
      </c>
      <c r="H21" s="4" t="inlineStr">
        <is>
          <t xml:space="preserve"> </t>
        </is>
      </c>
      <c r="I21" s="4" t="inlineStr">
        <is>
          <t xml:space="preserve"> </t>
        </is>
      </c>
      <c r="J21" s="7" t="n">
        <v>0.01</v>
      </c>
      <c r="K21" s="7" t="n">
        <v>0.0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rect issuance costs</t>
        </is>
      </c>
      <c r="B22" s="4" t="inlineStr">
        <is>
          <t xml:space="preserve"> </t>
        </is>
      </c>
      <c r="C22" s="4" t="inlineStr">
        <is>
          <t xml:space="preserve"> </t>
        </is>
      </c>
      <c r="D22" s="4" t="inlineStr">
        <is>
          <t xml:space="preserve"> </t>
        </is>
      </c>
      <c r="E22" s="4" t="inlineStr">
        <is>
          <t xml:space="preserve"> </t>
        </is>
      </c>
      <c r="F22" s="6" t="n">
        <v>2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shares (in Shares) | shares</t>
        </is>
      </c>
      <c r="B23" s="4" t="inlineStr">
        <is>
          <t xml:space="preserve"> </t>
        </is>
      </c>
      <c r="C23" s="4" t="inlineStr">
        <is>
          <t xml:space="preserve"> </t>
        </is>
      </c>
      <c r="D23" s="4" t="inlineStr">
        <is>
          <t xml:space="preserve"> </t>
        </is>
      </c>
      <c r="E23" s="5" t="n">
        <v>3870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 description</t>
        </is>
      </c>
      <c r="B24" s="4" t="inlineStr">
        <is>
          <t xml:space="preserve"> </t>
        </is>
      </c>
      <c r="C24" s="4" t="inlineStr">
        <is>
          <t xml:space="preserve"> </t>
        </is>
      </c>
      <c r="D24" s="4" t="inlineStr">
        <is>
          <t xml:space="preserve"> </t>
        </is>
      </c>
      <c r="E24" s="4" t="inlineStr">
        <is>
          <t>Each warrant is exercisable into one ordinary share at an exercise price of NIS 38 (subject to standard adjustments)
per warrant, over a period of 24 months ending November 18, 2022 (inclusive). The total direct issuance costs amounted to NIS 0.7 million.</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ption exercised (in Shares) | shares</t>
        </is>
      </c>
      <c r="B25" s="4" t="inlineStr">
        <is>
          <t xml:space="preserve"> </t>
        </is>
      </c>
      <c r="C25" s="4" t="inlineStr">
        <is>
          <t xml:space="preserve"> </t>
        </is>
      </c>
      <c r="D25" s="5" t="n">
        <v>2880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7011</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sider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6</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blic price per share (in Dollars per share) | $ / shares</t>
        </is>
      </c>
      <c r="B27" s="4" t="inlineStr">
        <is>
          <t xml:space="preserve"> </t>
        </is>
      </c>
      <c r="C27" s="7" t="n">
        <v>4.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5</v>
      </c>
      <c r="Q28" s="4" t="inlineStr">
        <is>
          <t xml:space="preserve"> </t>
        </is>
      </c>
      <c r="R28" s="4" t="inlineStr">
        <is>
          <t xml:space="preserve"> </t>
        </is>
      </c>
    </row>
    <row r="29">
      <c r="A29" s="4" t="inlineStr">
        <is>
          <t>Pre-funded units, description</t>
        </is>
      </c>
      <c r="B29" s="4" t="inlineStr">
        <is>
          <t xml:space="preserve"> </t>
        </is>
      </c>
      <c r="C29" s="4" t="inlineStr">
        <is>
          <t>B.Number of 208,282 pre-funded units at a price to the public of
$4.129 per pre-funded unit, each consisting of (i) one pre-funded warrant exercisable for one ADS, which were exercisable immediately
and may be exercised at any time until exercised in full,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 It is noted
that all of the pre-funded warrants were fully paid at the Closing Date, as defined below, and 208,259 ADS were issued in August 202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unded unit (in Dollars per share) | $ / shares</t>
        </is>
      </c>
      <c r="B30" s="4" t="inlineStr">
        <is>
          <t xml:space="preserve"> </t>
        </is>
      </c>
      <c r="C30" s="16" t="n">
        <v>4.12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dinary share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Company engaged an U.S. underwriter
which was granted as part of its compensation upon completion of the U.S. IPO (i) a 45-day Over-Allotment Option to purchase up to an
additional 469,654 ADS at an exercise price of $4.129 or pre-funded warrants and/or 469,654 warrants exercisable for the same number of
ADS at an exercise price of $0.001 (“Over-Allotment Option”) and (ii) a Representative’s Warrant exercisable for 157,510
ADS at an exercise price of $5.16 per ADS at any time after December 2, 2022 through the close of business day on June 2, 2027. In connection
to offering closing, in June 2022, the underwriter partially exercised its Over-Allotment Option to purchase an additional 126,482 warrants
exercisable for the same number of ADS for de minimis consideration. The remaining 343,172 Over-Allotment Option has been expired.</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297</v>
      </c>
      <c r="K33" s="4" t="inlineStr">
        <is>
          <t xml:space="preserve"> </t>
        </is>
      </c>
      <c r="L33" s="12" t="n">
        <v>0.0153</v>
      </c>
      <c r="M33" s="12" t="n">
        <v>0.0153</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529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rket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2.7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averag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7" t="n">
        <v>0.350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incremental and direc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94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89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2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22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shares (in Shares) | shares</t>
        </is>
      </c>
      <c r="B41" s="5" t="n">
        <v>8090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urchase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1.854</v>
      </c>
      <c r="P42" s="4" t="inlineStr">
        <is>
          <t xml:space="preserve"> </t>
        </is>
      </c>
      <c r="Q42" s="4" t="inlineStr">
        <is>
          <t xml:space="preserve"> </t>
        </is>
      </c>
      <c r="R42" s="4" t="inlineStr">
        <is>
          <t xml:space="preserve"> </t>
        </is>
      </c>
    </row>
    <row r="43">
      <c r="A43" s="4" t="inlineStr">
        <is>
          <t>Aggregate proceeds payable percentage</t>
        </is>
      </c>
      <c r="B43" s="13"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12</v>
      </c>
      <c r="P43" s="4" t="inlineStr">
        <is>
          <t xml:space="preserve"> </t>
        </is>
      </c>
      <c r="Q43" s="4" t="inlineStr">
        <is>
          <t xml:space="preserve"> </t>
        </is>
      </c>
      <c r="R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 Capital and Reserv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21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 Capital and Reserv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31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3">
    <mergeCell ref="A1:A2"/>
    <mergeCell ref="E1:I1"/>
    <mergeCell ref="J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composition of share capital - shares</t>
        </is>
      </c>
      <c r="B1" s="2" t="inlineStr">
        <is>
          <t>12 Months Ended</t>
        </is>
      </c>
    </row>
    <row r="2">
      <c r="B2" s="2" t="inlineStr">
        <is>
          <t>Dec. 31, 2022</t>
        </is>
      </c>
      <c r="C2" s="2" t="inlineStr">
        <is>
          <t>Dec. 31, 2021</t>
        </is>
      </c>
    </row>
    <row r="3">
      <c r="A3" s="3" t="inlineStr">
        <is>
          <t>Schedule of Composition of Share Capital [Abstract]</t>
        </is>
      </c>
      <c r="B3" s="4" t="inlineStr">
        <is>
          <t xml:space="preserve"> </t>
        </is>
      </c>
      <c r="C3" s="4" t="inlineStr">
        <is>
          <t xml:space="preserve"> </t>
        </is>
      </c>
    </row>
    <row r="4">
      <c r="A4" s="4" t="inlineStr">
        <is>
          <t>Authorized</t>
        </is>
      </c>
      <c r="B4" s="5" t="n">
        <v>100000000</v>
      </c>
      <c r="C4" s="5" t="n">
        <v>100000000</v>
      </c>
    </row>
    <row r="5">
      <c r="A5" s="4" t="inlineStr">
        <is>
          <t>Issued and outstanding</t>
        </is>
      </c>
      <c r="B5" s="5" t="n">
        <v>27780896</v>
      </c>
      <c r="C5" s="5" t="n">
        <v>79847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composition of share capital (Parentheticals) - ₪ / shares</t>
        </is>
      </c>
      <c r="B1" s="2" t="inlineStr">
        <is>
          <t>12 Months Ended</t>
        </is>
      </c>
    </row>
    <row r="2">
      <c r="B2" s="2" t="inlineStr">
        <is>
          <t>Dec. 31, 2022</t>
        </is>
      </c>
      <c r="C2" s="2" t="inlineStr">
        <is>
          <t>Dec. 31, 2021</t>
        </is>
      </c>
    </row>
    <row r="3">
      <c r="A3" s="3" t="inlineStr">
        <is>
          <t>Schedule of Composition of Share Capital [Abstract]</t>
        </is>
      </c>
      <c r="B3" s="4" t="inlineStr">
        <is>
          <t xml:space="preserve"> </t>
        </is>
      </c>
      <c r="C3" s="4" t="inlineStr">
        <is>
          <t xml:space="preserve"> </t>
        </is>
      </c>
    </row>
    <row r="4">
      <c r="A4" s="4" t="inlineStr">
        <is>
          <t>Authorized</t>
        </is>
      </c>
      <c r="B4" s="7" t="n">
        <v>0.01</v>
      </c>
      <c r="C4" s="7" t="n">
        <v>0.01</v>
      </c>
    </row>
    <row r="5">
      <c r="A5" s="4" t="inlineStr">
        <is>
          <t>Issued and outstanding</t>
        </is>
      </c>
      <c r="B5" s="7" t="n">
        <v>0.01</v>
      </c>
      <c r="C5" s="7" t="n">
        <v>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and Reserves (Details) - Schedule of changes in the issued and outstanding capital - shares</t>
        </is>
      </c>
      <c r="C1" s="2" t="inlineStr">
        <is>
          <t>12 Months Ended</t>
        </is>
      </c>
    </row>
    <row r="2">
      <c r="C2" s="2" t="inlineStr">
        <is>
          <t>Dec. 31, 2022</t>
        </is>
      </c>
      <c r="D2" s="2" t="inlineStr">
        <is>
          <t>Dec. 31, 2021</t>
        </is>
      </c>
      <c r="E2" s="2" t="inlineStr">
        <is>
          <t>Dec. 31, 2020</t>
        </is>
      </c>
    </row>
    <row r="3">
      <c r="A3" s="4" t="inlineStr">
        <is>
          <t>Ordinary Shares [member]</t>
        </is>
      </c>
      <c r="C3" s="4" t="inlineStr">
        <is>
          <t xml:space="preserve"> </t>
        </is>
      </c>
      <c r="D3" s="4" t="inlineStr">
        <is>
          <t xml:space="preserve"> </t>
        </is>
      </c>
      <c r="E3" s="4" t="inlineStr">
        <is>
          <t xml:space="preserve"> </t>
        </is>
      </c>
    </row>
    <row r="4">
      <c r="A4" s="3" t="inlineStr">
        <is>
          <t>Share Capital and Reserves (Details) - Schedule of changes in the issued and outstanding capital [Line Items]</t>
        </is>
      </c>
      <c r="C4" s="4" t="inlineStr">
        <is>
          <t xml:space="preserve"> </t>
        </is>
      </c>
      <c r="D4" s="4" t="inlineStr">
        <is>
          <t xml:space="preserve"> </t>
        </is>
      </c>
      <c r="E4" s="4" t="inlineStr">
        <is>
          <t xml:space="preserve"> </t>
        </is>
      </c>
    </row>
    <row r="5">
      <c r="A5" s="4" t="inlineStr">
        <is>
          <t>Balance</t>
        </is>
      </c>
      <c r="C5" s="5" t="n">
        <v>7984706</v>
      </c>
      <c r="D5" s="5" t="n">
        <v>7696626</v>
      </c>
      <c r="E5" s="5" t="n">
        <v>907750</v>
      </c>
    </row>
    <row r="6">
      <c r="A6" s="4" t="inlineStr">
        <is>
          <t>Receipts on account of seed shares not yet allotted</t>
        </is>
      </c>
      <c r="B6" s="4" t="inlineStr">
        <is>
          <t>[1]</t>
        </is>
      </c>
      <c r="C6" s="4" t="inlineStr">
        <is>
          <t xml:space="preserve"> </t>
        </is>
      </c>
      <c r="D6" s="4" t="inlineStr">
        <is>
          <t xml:space="preserve"> </t>
        </is>
      </c>
      <c r="E6" s="4" t="inlineStr">
        <is>
          <t xml:space="preserve"> </t>
        </is>
      </c>
    </row>
    <row r="7">
      <c r="A7" s="4" t="inlineStr">
        <is>
          <t>Private placement of a package including ordinary shares and a financial derivative in respect of hedging mechanism</t>
        </is>
      </c>
      <c r="B7" s="4" t="inlineStr">
        <is>
          <t>[2]</t>
        </is>
      </c>
      <c r="C7" s="4" t="inlineStr">
        <is>
          <t xml:space="preserve"> </t>
        </is>
      </c>
      <c r="D7" s="4" t="inlineStr">
        <is>
          <t xml:space="preserve"> </t>
        </is>
      </c>
      <c r="E7" s="5" t="n">
        <v>277108</v>
      </c>
    </row>
    <row r="8">
      <c r="A8" s="4" t="inlineStr">
        <is>
          <t>Conversion of seed shares to ordinary shares</t>
        </is>
      </c>
      <c r="B8" s="4" t="inlineStr">
        <is>
          <t>[3]</t>
        </is>
      </c>
      <c r="C8" s="4" t="inlineStr">
        <is>
          <t xml:space="preserve"> </t>
        </is>
      </c>
      <c r="D8" s="4" t="inlineStr">
        <is>
          <t xml:space="preserve"> </t>
        </is>
      </c>
      <c r="E8" s="5" t="n">
        <v>2525018</v>
      </c>
    </row>
    <row r="9">
      <c r="A9" s="4" t="inlineStr">
        <is>
          <t>Conversion of bridge investment into ordinary shares</t>
        </is>
      </c>
      <c r="B9" s="4" t="inlineStr">
        <is>
          <t>[2]</t>
        </is>
      </c>
      <c r="C9" s="4" t="inlineStr">
        <is>
          <t xml:space="preserve"> </t>
        </is>
      </c>
      <c r="D9" s="4" t="inlineStr">
        <is>
          <t xml:space="preserve"> </t>
        </is>
      </c>
      <c r="E9" s="5" t="n">
        <v>1560182</v>
      </c>
    </row>
    <row r="10">
      <c r="A10" s="4" t="inlineStr">
        <is>
          <t>Allotment of ordinary shares through private placement transaction</t>
        </is>
      </c>
      <c r="B10" s="4" t="inlineStr">
        <is>
          <t>[4]</t>
        </is>
      </c>
      <c r="C10" s="4" t="inlineStr">
        <is>
          <t xml:space="preserve"> </t>
        </is>
      </c>
      <c r="D10" s="4" t="inlineStr">
        <is>
          <t xml:space="preserve"> </t>
        </is>
      </c>
      <c r="E10" s="5" t="n">
        <v>39963</v>
      </c>
    </row>
    <row r="11">
      <c r="A11" s="4" t="inlineStr">
        <is>
          <t>Allotment of ordinary shares through Israeli IPO</t>
        </is>
      </c>
      <c r="B11" s="4" t="inlineStr">
        <is>
          <t>[3]</t>
        </is>
      </c>
      <c r="C11" s="4" t="inlineStr">
        <is>
          <t xml:space="preserve"> </t>
        </is>
      </c>
      <c r="D11" s="4" t="inlineStr">
        <is>
          <t xml:space="preserve"> </t>
        </is>
      </c>
      <c r="E11" s="5" t="n">
        <v>1585400</v>
      </c>
    </row>
    <row r="12">
      <c r="A12" s="4" t="inlineStr">
        <is>
          <t>Allotment of ordinary shares as part of a shelf prospectus</t>
        </is>
      </c>
      <c r="B12" s="4" t="inlineStr">
        <is>
          <t>[5]</t>
        </is>
      </c>
      <c r="C12" s="4" t="inlineStr">
        <is>
          <t xml:space="preserve"> </t>
        </is>
      </c>
      <c r="D12" s="4" t="inlineStr">
        <is>
          <t xml:space="preserve"> </t>
        </is>
      </c>
      <c r="E12" s="5" t="n">
        <v>774194</v>
      </c>
    </row>
    <row r="13">
      <c r="A13" s="4" t="inlineStr">
        <is>
          <t>Shares issued upon exercise of options</t>
        </is>
      </c>
      <c r="B13" s="4" t="inlineStr">
        <is>
          <t>[6]</t>
        </is>
      </c>
      <c r="C13" s="4" t="inlineStr">
        <is>
          <t xml:space="preserve"> </t>
        </is>
      </c>
      <c r="D13" s="4" t="inlineStr">
        <is>
          <t xml:space="preserve"> </t>
        </is>
      </c>
      <c r="E13" s="5" t="n">
        <v>27011</v>
      </c>
    </row>
    <row r="14">
      <c r="A14" s="4" t="inlineStr">
        <is>
          <t>Conversion of non-registered rights into ordinary shares</t>
        </is>
      </c>
      <c r="B14" s="4" t="inlineStr">
        <is>
          <t>[7]</t>
        </is>
      </c>
      <c r="C14" s="4" t="inlineStr">
        <is>
          <t xml:space="preserve"> </t>
        </is>
      </c>
      <c r="D14" s="5" t="n">
        <v>288080</v>
      </c>
      <c r="E14" s="4" t="inlineStr">
        <is>
          <t xml:space="preserve"> </t>
        </is>
      </c>
    </row>
    <row r="15">
      <c r="A15" s="4" t="inlineStr">
        <is>
          <t>Allotment of ADS and prefunded warrants through U.S. IPO</t>
        </is>
      </c>
      <c r="B15" s="4" t="inlineStr">
        <is>
          <t>[8]</t>
        </is>
      </c>
      <c r="C15" s="5" t="n">
        <v>15750885</v>
      </c>
      <c r="D15" s="4" t="inlineStr">
        <is>
          <t xml:space="preserve"> </t>
        </is>
      </c>
      <c r="E15" s="4" t="inlineStr">
        <is>
          <t xml:space="preserve"> </t>
        </is>
      </c>
    </row>
    <row r="16">
      <c r="A16" s="4" t="inlineStr">
        <is>
          <t>Allotment of ADS through private placement transaction</t>
        </is>
      </c>
      <c r="B16" s="4" t="inlineStr">
        <is>
          <t>[9]</t>
        </is>
      </c>
      <c r="C16" s="5" t="n">
        <v>4045305</v>
      </c>
      <c r="D16" s="4" t="inlineStr">
        <is>
          <t xml:space="preserve"> </t>
        </is>
      </c>
      <c r="E16" s="4" t="inlineStr">
        <is>
          <t xml:space="preserve"> </t>
        </is>
      </c>
    </row>
    <row r="17">
      <c r="A17" s="4" t="inlineStr">
        <is>
          <t>Balance</t>
        </is>
      </c>
      <c r="C17" s="5" t="n">
        <v>27780896</v>
      </c>
      <c r="D17" s="5" t="n">
        <v>7984706</v>
      </c>
      <c r="E17" s="5" t="n">
        <v>7696626</v>
      </c>
    </row>
    <row r="18">
      <c r="A18" s="4" t="inlineStr">
        <is>
          <t>Non- Redeemable Seed Shares [member]</t>
        </is>
      </c>
      <c r="C18" s="4" t="inlineStr">
        <is>
          <t xml:space="preserve"> </t>
        </is>
      </c>
      <c r="D18" s="4" t="inlineStr">
        <is>
          <t xml:space="preserve"> </t>
        </is>
      </c>
      <c r="E18" s="4" t="inlineStr">
        <is>
          <t xml:space="preserve"> </t>
        </is>
      </c>
    </row>
    <row r="19">
      <c r="A19" s="3" t="inlineStr">
        <is>
          <t>Share Capital and Reserves (Details) - Schedule of changes in the issued and outstanding capital [Line Items]</t>
        </is>
      </c>
      <c r="C19" s="4" t="inlineStr">
        <is>
          <t xml:space="preserve"> </t>
        </is>
      </c>
      <c r="D19" s="4" t="inlineStr">
        <is>
          <t xml:space="preserve"> </t>
        </is>
      </c>
      <c r="E19" s="4" t="inlineStr">
        <is>
          <t xml:space="preserve"> </t>
        </is>
      </c>
    </row>
    <row r="20">
      <c r="A20" s="4" t="inlineStr">
        <is>
          <t>Balance</t>
        </is>
      </c>
      <c r="C20" s="4" t="inlineStr">
        <is>
          <t xml:space="preserve"> </t>
        </is>
      </c>
      <c r="D20" s="4" t="inlineStr">
        <is>
          <t xml:space="preserve"> </t>
        </is>
      </c>
      <c r="E20" s="5" t="n">
        <v>1910869</v>
      </c>
    </row>
    <row r="21">
      <c r="A21" s="4" t="inlineStr">
        <is>
          <t>Receipts on account of seed shares not yet allotted</t>
        </is>
      </c>
      <c r="B21" s="4" t="inlineStr">
        <is>
          <t>[1]</t>
        </is>
      </c>
      <c r="C21" s="4" t="inlineStr">
        <is>
          <t xml:space="preserve"> </t>
        </is>
      </c>
      <c r="D21" s="4" t="inlineStr">
        <is>
          <t xml:space="preserve"> </t>
        </is>
      </c>
      <c r="E21" s="5" t="n">
        <v>614149</v>
      </c>
    </row>
    <row r="22">
      <c r="A22" s="4" t="inlineStr">
        <is>
          <t>Private placement of a package including ordinary shares and a financial derivative in respect of hedging mechanism</t>
        </is>
      </c>
      <c r="B22" s="4" t="inlineStr">
        <is>
          <t>[2]</t>
        </is>
      </c>
      <c r="C22" s="4" t="inlineStr">
        <is>
          <t xml:space="preserve"> </t>
        </is>
      </c>
      <c r="D22" s="4" t="inlineStr">
        <is>
          <t xml:space="preserve"> </t>
        </is>
      </c>
      <c r="E22" s="4" t="inlineStr">
        <is>
          <t xml:space="preserve"> </t>
        </is>
      </c>
    </row>
    <row r="23">
      <c r="A23" s="4" t="inlineStr">
        <is>
          <t>Conversion of seed shares to ordinary shares</t>
        </is>
      </c>
      <c r="B23" s="4" t="inlineStr">
        <is>
          <t>[3]</t>
        </is>
      </c>
      <c r="C23" s="4" t="inlineStr">
        <is>
          <t xml:space="preserve"> </t>
        </is>
      </c>
      <c r="D23" s="4" t="inlineStr">
        <is>
          <t xml:space="preserve"> </t>
        </is>
      </c>
      <c r="E23" s="5" t="n">
        <v>-2525018</v>
      </c>
    </row>
    <row r="24">
      <c r="A24" s="4" t="inlineStr">
        <is>
          <t>Conversion of bridge investment into ordinary shares</t>
        </is>
      </c>
      <c r="B24" s="4" t="inlineStr">
        <is>
          <t>[2]</t>
        </is>
      </c>
      <c r="C24" s="4" t="inlineStr">
        <is>
          <t xml:space="preserve"> </t>
        </is>
      </c>
      <c r="D24" s="4" t="inlineStr">
        <is>
          <t xml:space="preserve"> </t>
        </is>
      </c>
      <c r="E24" s="4" t="inlineStr">
        <is>
          <t xml:space="preserve"> </t>
        </is>
      </c>
    </row>
    <row r="25">
      <c r="A25" s="4" t="inlineStr">
        <is>
          <t>Allotment of ordinary shares through private placement transaction</t>
        </is>
      </c>
      <c r="B25" s="4" t="inlineStr">
        <is>
          <t>[4]</t>
        </is>
      </c>
      <c r="C25" s="4" t="inlineStr">
        <is>
          <t xml:space="preserve"> </t>
        </is>
      </c>
      <c r="D25" s="4" t="inlineStr">
        <is>
          <t xml:space="preserve"> </t>
        </is>
      </c>
      <c r="E25" s="4" t="inlineStr">
        <is>
          <t xml:space="preserve"> </t>
        </is>
      </c>
    </row>
    <row r="26">
      <c r="A26" s="4" t="inlineStr">
        <is>
          <t>Allotment of ordinary shares through Israeli IPO</t>
        </is>
      </c>
      <c r="B26" s="4" t="inlineStr">
        <is>
          <t>[3]</t>
        </is>
      </c>
      <c r="C26" s="4" t="inlineStr">
        <is>
          <t xml:space="preserve"> </t>
        </is>
      </c>
      <c r="D26" s="4" t="inlineStr">
        <is>
          <t xml:space="preserve"> </t>
        </is>
      </c>
      <c r="E26" s="4" t="inlineStr">
        <is>
          <t xml:space="preserve"> </t>
        </is>
      </c>
    </row>
    <row r="27">
      <c r="A27" s="4" t="inlineStr">
        <is>
          <t>Allotment of ordinary shares as part of a shelf prospectus</t>
        </is>
      </c>
      <c r="B27" s="4" t="inlineStr">
        <is>
          <t>[5]</t>
        </is>
      </c>
      <c r="C27" s="4" t="inlineStr">
        <is>
          <t xml:space="preserve"> </t>
        </is>
      </c>
      <c r="D27" s="4" t="inlineStr">
        <is>
          <t xml:space="preserve"> </t>
        </is>
      </c>
      <c r="E27" s="4" t="inlineStr">
        <is>
          <t xml:space="preserve"> </t>
        </is>
      </c>
    </row>
    <row r="28">
      <c r="A28" s="4" t="inlineStr">
        <is>
          <t>Shares issued upon exercise of options</t>
        </is>
      </c>
      <c r="B28" s="4" t="inlineStr">
        <is>
          <t>[6]</t>
        </is>
      </c>
      <c r="C28" s="4" t="inlineStr">
        <is>
          <t xml:space="preserve"> </t>
        </is>
      </c>
      <c r="D28" s="4" t="inlineStr">
        <is>
          <t xml:space="preserve"> </t>
        </is>
      </c>
      <c r="E28" s="4" t="inlineStr">
        <is>
          <t xml:space="preserve"> </t>
        </is>
      </c>
    </row>
    <row r="29">
      <c r="A29" s="4" t="inlineStr">
        <is>
          <t>Conversion of non-registered rights into ordinary shares</t>
        </is>
      </c>
      <c r="B29" s="4" t="inlineStr">
        <is>
          <t>[7]</t>
        </is>
      </c>
      <c r="C29" s="4" t="inlineStr">
        <is>
          <t xml:space="preserve"> </t>
        </is>
      </c>
      <c r="D29" s="4" t="inlineStr">
        <is>
          <t xml:space="preserve"> </t>
        </is>
      </c>
      <c r="E29" s="4" t="inlineStr">
        <is>
          <t xml:space="preserve"> </t>
        </is>
      </c>
    </row>
    <row r="30">
      <c r="A30" s="4" t="inlineStr">
        <is>
          <t>Allotment of ADS and prefunded warrants through U.S. IPO</t>
        </is>
      </c>
      <c r="B30" s="4" t="inlineStr">
        <is>
          <t>[8]</t>
        </is>
      </c>
      <c r="C30" s="4" t="inlineStr">
        <is>
          <t xml:space="preserve"> </t>
        </is>
      </c>
      <c r="D30" s="4" t="inlineStr">
        <is>
          <t xml:space="preserve"> </t>
        </is>
      </c>
      <c r="E30" s="4" t="inlineStr">
        <is>
          <t xml:space="preserve"> </t>
        </is>
      </c>
    </row>
    <row r="31">
      <c r="A31" s="4" t="inlineStr">
        <is>
          <t>Allotment of ADS through private placement transaction</t>
        </is>
      </c>
      <c r="B31" s="4" t="inlineStr">
        <is>
          <t>[9]</t>
        </is>
      </c>
      <c r="C31" s="4" t="inlineStr">
        <is>
          <t xml:space="preserve"> </t>
        </is>
      </c>
      <c r="D31" s="4" t="inlineStr">
        <is>
          <t xml:space="preserve"> </t>
        </is>
      </c>
      <c r="E31" s="4" t="inlineStr">
        <is>
          <t xml:space="preserve"> </t>
        </is>
      </c>
    </row>
    <row r="32"/>
    <row r="33">
      <c r="A33" s="4" t="inlineStr">
        <is>
          <t>[1] On January 7, 2020, the Company completed a fundraising round of a gross
amount of NIS 2,443 (an amount of NIS 2,402 out of which was received in 2019 and recorded as part of receipts on account of shares
since it referred to a fixed number of shares) and in consideration, the Company issued 614,149 seed 2 shares, par value NIS 0.01 each. On May 24, 2020, the Company’s Board of Directors approved that
the Company amend an investment agreement that was originally signed on April 28, 2020 with Unicorn Technologies, Limited Partnership
(“Unicorn”), whereby two partners of Unicorn are interested parties of the Company, whereby in consideration for an investment
amount in the Company of U.S.$180,000 (NIS 630), 39,963 ordinary shares of the Company were issued to Unicorn, at a price of U.S.$4.5042
per share. In February 2021, service provider exercised 288,080 non-registered
rights into an identical number of ordinary shares of the Company, for no consideration. As noted in Note 1B above, on June 6, 2022, the Company completed an
underwritten U.S. IPO under which the Company received gross proceeds of approximately $13 million (approximately NIS 43,441) for issuance
of - On December 11, 2022, the Company entered into a Definitive Securities
Purchase Agreement (the “Purchase Agreement”) with an Accredited Investor (the “Purchaser”), pursuant to which
the Company agreed to sell to the Purchaser an aggregate of 809,061 ADS at a purchase price of $1.854 per ADS (the “Offering”)
for total gross proceeds of approximately $1.5 million (approximately NIS 5,141) (the “Proceeds”).</t>
        </is>
      </c>
    </row>
  </sheetData>
  <mergeCells count="4">
    <mergeCell ref="A1:B2"/>
    <mergeCell ref="C1:E1"/>
    <mergeCell ref="A32:D32"/>
    <mergeCell ref="A33:D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hare Capital and Reserves (Details) - Schedule of initial recognition date consideration received by the independent third-party appraiser ₪ in Thousands</t>
        </is>
      </c>
      <c r="B1" s="2" t="inlineStr">
        <is>
          <t>12 Months Ended</t>
        </is>
      </c>
    </row>
    <row r="2">
      <c r="B2" s="2" t="inlineStr">
        <is>
          <t>Dec. 31, 2022 ILS (₪) shares</t>
        </is>
      </c>
    </row>
    <row r="3">
      <c r="A3" s="3" t="inlineStr">
        <is>
          <t>Schedule of Initial Recognition Date Consideration Received by the Independent Third Party Appraiser [Abstract]</t>
        </is>
      </c>
      <c r="B3" s="4" t="inlineStr">
        <is>
          <t xml:space="preserve"> </t>
        </is>
      </c>
    </row>
    <row r="4">
      <c r="A4" s="4" t="inlineStr">
        <is>
          <t>Financial derivative in respect of price protection mechanism</t>
        </is>
      </c>
      <c r="B4" s="6" t="n">
        <v>600</v>
      </c>
      <c r="C4" s="4" t="inlineStr">
        <is>
          <t>[1]</t>
        </is>
      </c>
    </row>
    <row r="5">
      <c r="A5" s="4" t="inlineStr">
        <is>
          <t>The allotted shares (in Shares) | shares</t>
        </is>
      </c>
      <c r="B5" s="5" t="n">
        <v>2830</v>
      </c>
      <c r="C5" s="4" t="inlineStr">
        <is>
          <t>[2]</t>
        </is>
      </c>
    </row>
    <row r="6">
      <c r="A6" s="4" t="inlineStr">
        <is>
          <t>Total consideration</t>
        </is>
      </c>
      <c r="B6" s="6" t="n">
        <v>3430</v>
      </c>
    </row>
    <row r="7"/>
    <row r="8">
      <c r="A8" s="4" t="inlineStr">
        <is>
          <t>[1] The estimated fair value of the component of the financial derivative
in respect of a price protection mechanism as of the transaction date was calculated using a Black and Scholes model. The parameters used
in the fair value calculation using the aforementioned model are as follows: As of the allotment date, the effective price per share was NIS 10.212.</t>
        </is>
      </c>
    </row>
  </sheetData>
  <mergeCells count="5">
    <mergeCell ref="A1:A2"/>
    <mergeCell ref="B1:C1"/>
    <mergeCell ref="B2:C2"/>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Capital and Reserves (Details) - Schedule of estimated fair value of the component of the financial derivative in respect of a price protection mechanism</t>
        </is>
      </c>
      <c r="B1" s="2" t="inlineStr">
        <is>
          <t>12 Months Ended</t>
        </is>
      </c>
    </row>
    <row r="2">
      <c r="B2" s="2" t="inlineStr">
        <is>
          <t>Dec. 31, 2022</t>
        </is>
      </c>
    </row>
    <row r="3">
      <c r="A3" s="3" t="inlineStr">
        <is>
          <t>Schedule of Estimated Fair Value of the Component of the Financial Derivative in Respect of a Price Protection Mechanism [Abstract]</t>
        </is>
      </c>
      <c r="B3" s="4" t="inlineStr">
        <is>
          <t xml:space="preserve"> </t>
        </is>
      </c>
    </row>
    <row r="4">
      <c r="A4" s="4" t="inlineStr">
        <is>
          <t>Standard deviation</t>
        </is>
      </c>
      <c r="B4" s="12" t="n">
        <v>0.495</v>
      </c>
    </row>
    <row r="5">
      <c r="A5" s="4" t="inlineStr">
        <is>
          <t>Risk-free interest rate</t>
        </is>
      </c>
      <c r="B5" s="12" t="n">
        <v>0.0153</v>
      </c>
    </row>
    <row r="6">
      <c r="A6" s="4" t="inlineStr">
        <is>
          <t>Probability for issuance</t>
        </is>
      </c>
      <c r="B6" s="13" t="n">
        <v>0.5</v>
      </c>
    </row>
    <row r="7">
      <c r="A7" s="4" t="inlineStr">
        <is>
          <t>Life span in years</t>
        </is>
      </c>
      <c r="B7"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From the Inception Date, the Company has been active in one operating segment, i.e., development of the technology necessary
to create a life-saving system that prevents certain uses of cell phones while driving a motor vehicle (the “Saverone System”). On October
12, 2022, the Company announced the release of its second generation technological platform which is the basis for the Global Saverone
System for solving the problem of driver cellular distraction.
B. The Company’s business position The Company is currently in the early commercialization stage and has not yet shown any profits. From the Inception Date and through
December 31, 2022, the Company reported losses and a negative cash flow from current operating activity. As of December 31, 2022, the
Company has an accumulated deficit of NIS 101,775 and it had a comprehensive loss of NIS 24,962 for the year ended December 31, 2022.
In addition, as of December 31, 2022, the balance of cash and cash equivalents are insufficient for the Company to realize its business
plans for the 12-months period subsequent to the reporting period. Management has considered the significance of such condition in relation
to the Company’s ability to meet its current obligations and to achieve its business targets and determined that these conditions
raise substantial doubt about the Company’s ability to continue as a going concern. The Company plans to finance its operations
through the sale of equity (including raising equity through an additional public offering on the NASDAQ market) and also through increasing
its revenues from sales of the Saverone System. However, there can be no assurance that the Company will succeed in obtaining the necessary
financing or generating sufficient revenues from product sales to continue its operations as a going concern. The financial statements
do not include any adjustments that might result from the outcome of this uncertainty. In June 2020, the
shares of the Company were listed for trading on the Tel Aviv Stock Exchange, based on a prospectus issued through underwritten Israeli
IPO (“Israeli IPO”), under which the Company raised a net amount of NIS 23,720. In addition, the bridge investments used
to finance the Company’s activity were fully converted into shares in February 2020. In addition, in November 2020, the Company completed
second financing offering through a shelf prospectus in which the Company raised net amount of NIS 20,887. In June 2022, the
Company completed an underwritten U.S. IPO (“U.S. IPO”) on the Nasdaq under which the Company issued and sold (i) number
of 2,941,918 units, each unit consisting of one American Depositary Share (“ADS”) and one warrant to purchase one ADS (“Warrant”)
at an offering price of $4.13 per unit and (ii) number of 208,282 pre-funded units, each unit consisting of one pre-funded warrant
to purchase one ADS and one warrant to purchase one ADS at an offering price of $4.129 per pre-funded unit. The Company received gross
proceeds of approximately $13 million (approximately NIS 43,441) before direct and incremental costs incurred of NIS 7,949 (the cash
expenses amounted to NIS 6,893). In addition, the Company allotted to the underwriter as share-based payment by issuance of 157,510 warrants
(“Representative’s Warrant”) and 469,654 over-allotment option (“Over-Allotment Option”) which was partially
exercised. The ADSs
and warrants are traded on the Nasdaq under the symbols “SVRE” and “SVREW”, respectively. Upon satisfaction of
customary closing conditions, the closing date of the U.S. IPO was June 7, 2022 (the “Closing Date”).
C. The impact of COVID-19 During the year ended
December 31, 2022, there were no material adverse impacts on the financial statements. The duration, scope and effects of the ongoing
COVID-19 pandemic, government and other third-party responses to it, the related macroeconomic effects, and the extent of its impact on
the Company’s operational and financial performance will depend on future developments. As events continue to evolve and additional
information becomes available, the Company’s estimates and assumptions may change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Capital and Reserves (Details) - Schedule of allocated to identified components ₪ in Thousands</t>
        </is>
      </c>
      <c r="B1" s="2" t="inlineStr">
        <is>
          <t>12 Months Ended</t>
        </is>
      </c>
    </row>
    <row r="2">
      <c r="B2" s="2" t="inlineStr">
        <is>
          <t>Dec. 31, 2022 ILS (₪)</t>
        </is>
      </c>
    </row>
    <row r="3">
      <c r="A3" s="3" t="inlineStr">
        <is>
          <t>Schedule of Allocated to Identified Components [Abstract]</t>
        </is>
      </c>
      <c r="B3" s="4" t="inlineStr">
        <is>
          <t xml:space="preserve"> </t>
        </is>
      </c>
    </row>
    <row r="4">
      <c r="A4" s="4" t="inlineStr">
        <is>
          <t>Derivative warrant liability</t>
        </is>
      </c>
      <c r="B4" s="6" t="n">
        <v>3947</v>
      </c>
      <c r="C4" s="4" t="inlineStr">
        <is>
          <t>[1]</t>
        </is>
      </c>
    </row>
    <row r="5">
      <c r="A5" s="4" t="inlineStr">
        <is>
          <t>Pre-funded warrant and ADS</t>
        </is>
      </c>
      <c r="B5" s="5" t="n">
        <v>39494</v>
      </c>
    </row>
    <row r="6">
      <c r="A6" s="4" t="inlineStr">
        <is>
          <t>Total gross consideration</t>
        </is>
      </c>
      <c r="B6" s="6" t="n">
        <v>43441</v>
      </c>
    </row>
    <row r="7"/>
    <row r="8">
      <c r="A8" s="4" t="inlineStr">
        <is>
          <t>[1] The fair value of the derivate warrant liability was determined and
estimated at level 1 in the fair value hierarchy based on the price of the Warrants of $0.3508 which is an average quoted market trading
price in the first four business days following the Closing Date.</t>
        </is>
      </c>
    </row>
  </sheetData>
  <mergeCells count="5">
    <mergeCell ref="A1:A2"/>
    <mergeCell ref="B1:C1"/>
    <mergeCell ref="B2:C2"/>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 Capital and Reserves (Details) - Schedule of reconciliation of the fair value of derivative warrant liability ₪ in Thousands</t>
        </is>
      </c>
      <c r="B1" s="2" t="inlineStr">
        <is>
          <t>12 Months Ended</t>
        </is>
      </c>
    </row>
    <row r="2">
      <c r="B2" s="2" t="inlineStr">
        <is>
          <t>Dec. 31, 2022 ILS (₪)</t>
        </is>
      </c>
    </row>
    <row r="3">
      <c r="A3" s="3" t="inlineStr">
        <is>
          <t>Schedule of Reconciliation of the Fair Value of Derivative Warrant Liability [Abstract]</t>
        </is>
      </c>
      <c r="B3" s="4" t="inlineStr">
        <is>
          <t xml:space="preserve"> </t>
        </is>
      </c>
    </row>
    <row r="4">
      <c r="A4" s="4" t="inlineStr">
        <is>
          <t>Opening balance</t>
        </is>
      </c>
      <c r="B4" s="4" t="inlineStr">
        <is>
          <t xml:space="preserve"> </t>
        </is>
      </c>
    </row>
    <row r="5">
      <c r="A5" s="4" t="inlineStr">
        <is>
          <t>Recognition of fair value of warranted issued at Effective Date</t>
        </is>
      </c>
      <c r="B5" s="5" t="n">
        <v>3947</v>
      </c>
    </row>
    <row r="6">
      <c r="A6" s="4" t="inlineStr">
        <is>
          <t>Warrants issued as result of partially exercised of over-allotment option</t>
        </is>
      </c>
      <c r="B6" s="5" t="n">
        <v>158</v>
      </c>
    </row>
    <row r="7">
      <c r="A7" s="4" t="inlineStr">
        <is>
          <t>Revaluation of derivative warrant liability exercisable for ADS</t>
        </is>
      </c>
      <c r="B7" s="5" t="n">
        <v>-2954</v>
      </c>
    </row>
    <row r="8">
      <c r="A8" s="4" t="inlineStr">
        <is>
          <t>Closing balance</t>
        </is>
      </c>
      <c r="B8" s="6" t="n">
        <v>11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32" customWidth="1" min="2" max="2"/>
    <col width="80" customWidth="1" min="3" max="3"/>
    <col width="40" customWidth="1" min="4" max="4"/>
    <col width="29" customWidth="1" min="5" max="5"/>
    <col width="25" customWidth="1" min="6" max="6"/>
    <col width="32" customWidth="1" min="7" max="7"/>
    <col width="25" customWidth="1" min="8" max="8"/>
    <col width="25" customWidth="1" min="9" max="9"/>
  </cols>
  <sheetData>
    <row r="1">
      <c r="A1" s="1" t="inlineStr">
        <is>
          <t>Share-based payment (Details)</t>
        </is>
      </c>
      <c r="B1" s="2" t="inlineStr">
        <is>
          <t>12 Months Ended</t>
        </is>
      </c>
    </row>
    <row r="2">
      <c r="B2" s="2" t="inlineStr">
        <is>
          <t>Dec. 31, 2022 ₪ / shares shares</t>
        </is>
      </c>
      <c r="C2" s="2" t="inlineStr">
        <is>
          <t>Dec. 31, 2021 USD ($) shares</t>
        </is>
      </c>
      <c r="D2" s="2" t="inlineStr">
        <is>
          <t>Dec. 31, 2020 ILS (₪) ₪ / shares shares</t>
        </is>
      </c>
      <c r="E2" s="2" t="inlineStr">
        <is>
          <t>Dec. 31, 2022 USD ($) shares</t>
        </is>
      </c>
      <c r="F2" s="2" t="inlineStr">
        <is>
          <t>Nov. 16, 2020 ₪ / shares</t>
        </is>
      </c>
      <c r="G2" s="2" t="inlineStr">
        <is>
          <t>Jun. 30, 2020 ₪ / shares shares</t>
        </is>
      </c>
      <c r="H2" s="2" t="inlineStr">
        <is>
          <t>Feb. 23, 2020 $ / shares</t>
        </is>
      </c>
      <c r="I2" s="2" t="inlineStr">
        <is>
          <t>Jan. 07, 2020 ₪ / shares</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 (per share)</t>
        </is>
      </c>
      <c r="B4" s="4" t="inlineStr">
        <is>
          <t xml:space="preserve"> </t>
        </is>
      </c>
      <c r="C4" s="4" t="inlineStr">
        <is>
          <t xml:space="preserve"> </t>
        </is>
      </c>
      <c r="D4" s="4" t="inlineStr">
        <is>
          <t xml:space="preserve"> </t>
        </is>
      </c>
      <c r="E4" s="4" t="inlineStr">
        <is>
          <t xml:space="preserve"> </t>
        </is>
      </c>
      <c r="F4" s="14" t="n">
        <v>55.8</v>
      </c>
      <c r="G4" s="14" t="n">
        <v>16.4</v>
      </c>
      <c r="H4" s="15" t="n">
        <v>3.6087</v>
      </c>
      <c r="I4" s="7" t="n">
        <v>0.01</v>
      </c>
    </row>
    <row r="5">
      <c r="A5" s="4" t="inlineStr">
        <is>
          <t>Options future grants (in Shares) | shares</t>
        </is>
      </c>
      <c r="B5" s="5" t="n">
        <v>1031000</v>
      </c>
      <c r="C5" s="5" t="n">
        <v>1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s exercisable allotment (in Shares) | shares</t>
        </is>
      </c>
      <c r="B6" s="4" t="inlineStr">
        <is>
          <t xml:space="preserve"> </t>
        </is>
      </c>
      <c r="C6" s="4" t="inlineStr">
        <is>
          <t xml:space="preserve"> </t>
        </is>
      </c>
      <c r="D6" s="5" t="n">
        <v>3958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par valu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exercise price</t>
        </is>
      </c>
      <c r="B8" s="4" t="inlineStr">
        <is>
          <t xml:space="preserve"> </t>
        </is>
      </c>
      <c r="C8" s="4" t="inlineStr">
        <is>
          <t xml:space="preserve"> </t>
        </is>
      </c>
      <c r="D8" s="18"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per share</t>
        </is>
      </c>
      <c r="B9" s="16" t="n">
        <v>1.639</v>
      </c>
      <c r="C9" s="4" t="inlineStr">
        <is>
          <t xml:space="preserve"> </t>
        </is>
      </c>
      <c r="D9" s="16" t="n">
        <v>23.4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amount</t>
        </is>
      </c>
      <c r="B10" s="4" t="inlineStr">
        <is>
          <t xml:space="preserve"> </t>
        </is>
      </c>
      <c r="C10" s="9" t="n">
        <v>2109</v>
      </c>
      <c r="D10" s="6" t="n">
        <v>3342</v>
      </c>
      <c r="E10" s="9" t="n">
        <v>876</v>
      </c>
      <c r="F10" s="4" t="inlineStr">
        <is>
          <t xml:space="preserve"> </t>
        </is>
      </c>
      <c r="G10" s="4" t="inlineStr">
        <is>
          <t xml:space="preserve"> </t>
        </is>
      </c>
      <c r="H10" s="4" t="inlineStr">
        <is>
          <t xml:space="preserve"> </t>
        </is>
      </c>
      <c r="I10" s="4" t="inlineStr">
        <is>
          <t xml:space="preserve"> </t>
        </is>
      </c>
    </row>
    <row r="11">
      <c r="A11" s="4" t="inlineStr">
        <is>
          <t>Otions exercisable price , description</t>
        </is>
      </c>
      <c r="B11" s="4" t="inlineStr">
        <is>
          <t xml:space="preserve"> </t>
        </is>
      </c>
      <c r="C11" s="4" t="inlineStr">
        <is>
          <t>option is exercisable into one ordinary share of the Company par value NIS 0.01, over a vesting terms as determined
by the Company’s Board of Directors, against a cash exercise price of between NIS 25.23 - NIS 36 per share (subject to standard
adjustmen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able ordinary shares (in Shares) | shares</t>
        </is>
      </c>
      <c r="B12" s="4" t="inlineStr">
        <is>
          <t xml:space="preserve"> </t>
        </is>
      </c>
      <c r="C12" s="4" t="inlineStr">
        <is>
          <t xml:space="preserve"> </t>
        </is>
      </c>
      <c r="D12" s="4" t="inlineStr">
        <is>
          <t xml:space="preserve"> </t>
        </is>
      </c>
      <c r="E12" s="5" t="n">
        <v>1</v>
      </c>
      <c r="F12" s="4" t="inlineStr">
        <is>
          <t xml:space="preserve"> </t>
        </is>
      </c>
      <c r="G12" s="5" t="n">
        <v>1560182</v>
      </c>
      <c r="H12" s="4" t="inlineStr">
        <is>
          <t xml:space="preserve"> </t>
        </is>
      </c>
      <c r="I12" s="4" t="inlineStr">
        <is>
          <t xml:space="preserve"> </t>
        </is>
      </c>
    </row>
    <row r="13">
      <c r="A13" s="4" t="inlineStr">
        <is>
          <t>Ordinary shares, par value</t>
        </is>
      </c>
      <c r="B13" s="7" t="n">
        <v>0.01</v>
      </c>
      <c r="C13" s="4" t="inlineStr">
        <is>
          <t xml:space="preserve"> </t>
        </is>
      </c>
      <c r="D13" s="4" t="inlineStr">
        <is>
          <t xml:space="preserve"> </t>
        </is>
      </c>
      <c r="E13" s="4" t="inlineStr">
        <is>
          <t xml:space="preserve"> </t>
        </is>
      </c>
      <c r="F13" s="7" t="n">
        <v>0.01</v>
      </c>
      <c r="G13" s="7" t="n">
        <v>0.01</v>
      </c>
      <c r="H13" s="4" t="inlineStr">
        <is>
          <t xml:space="preserve"> </t>
        </is>
      </c>
      <c r="I13" s="4" t="inlineStr">
        <is>
          <t xml:space="preserve"> </t>
        </is>
      </c>
    </row>
    <row r="14">
      <c r="A14" s="4" t="inlineStr">
        <is>
          <t>Weighted average period</t>
        </is>
      </c>
      <c r="B14" s="4" t="inlineStr">
        <is>
          <t>2 years 9 months 18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pay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par valu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future grants (in Shares) | shares</t>
        </is>
      </c>
      <c r="B20" s="5" t="n">
        <v>1734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fair value of the options granted</t>
        </is>
      </c>
      <c r="B1" s="2" t="inlineStr">
        <is>
          <t>12 Months Ended</t>
        </is>
      </c>
    </row>
    <row r="2">
      <c r="B2" s="2" t="inlineStr">
        <is>
          <t>Dec. 31, 2022</t>
        </is>
      </c>
      <c r="C2" s="2" t="inlineStr">
        <is>
          <t>Dec. 31, 2021</t>
        </is>
      </c>
      <c r="D2" s="2" t="inlineStr">
        <is>
          <t>Dec. 31, 2020</t>
        </is>
      </c>
    </row>
    <row r="3">
      <c r="A3" s="3" t="inlineStr">
        <is>
          <t>Share-based payment (Details) - Schedule of fair value of the options granted [Line Items]</t>
        </is>
      </c>
      <c r="B3" s="4" t="inlineStr">
        <is>
          <t xml:space="preserve"> </t>
        </is>
      </c>
      <c r="C3" s="4" t="inlineStr">
        <is>
          <t xml:space="preserve"> </t>
        </is>
      </c>
      <c r="D3" s="4" t="inlineStr">
        <is>
          <t xml:space="preserve"> </t>
        </is>
      </c>
    </row>
    <row r="4">
      <c r="A4" s="4" t="inlineStr">
        <is>
          <t>Price per share</t>
        </is>
      </c>
      <c r="B4" s="4" t="inlineStr">
        <is>
          <t>NIS 1.477</t>
        </is>
      </c>
      <c r="C4" s="4" t="inlineStr">
        <is>
          <t xml:space="preserve"> </t>
        </is>
      </c>
      <c r="D4" s="4" t="inlineStr">
        <is>
          <t xml:space="preserve"> </t>
        </is>
      </c>
    </row>
    <row r="5">
      <c r="A5" s="4" t="inlineStr">
        <is>
          <t>Exercise price</t>
        </is>
      </c>
      <c r="B5" s="4" t="inlineStr">
        <is>
          <t>NIS 1.639</t>
        </is>
      </c>
      <c r="C5" s="4" t="inlineStr">
        <is>
          <t xml:space="preserve"> </t>
        </is>
      </c>
      <c r="D5" s="4" t="inlineStr">
        <is>
          <t xml:space="preserve"> </t>
        </is>
      </c>
    </row>
    <row r="6">
      <c r="A6" s="4" t="inlineStr">
        <is>
          <t>Expected volatility</t>
        </is>
      </c>
      <c r="B6" s="13" t="n">
        <v>0.46</v>
      </c>
      <c r="C6" s="13" t="n">
        <v>0.48</v>
      </c>
      <c r="D6" s="13" t="n">
        <v>0.48</v>
      </c>
    </row>
    <row r="7">
      <c r="A7" s="4" t="inlineStr">
        <is>
          <t>Expected term</t>
        </is>
      </c>
      <c r="B7" s="4" t="inlineStr">
        <is>
          <t>10 years</t>
        </is>
      </c>
      <c r="C7" s="4" t="inlineStr">
        <is>
          <t>10 years</t>
        </is>
      </c>
      <c r="D7" s="4" t="inlineStr">
        <is>
          <t>10 years</t>
        </is>
      </c>
    </row>
    <row r="8">
      <c r="A8" s="4" t="inlineStr">
        <is>
          <t>Risk-free interest</t>
        </is>
      </c>
      <c r="B8" s="12" t="n">
        <v>0.0297</v>
      </c>
      <c r="C8" s="12" t="n">
        <v>0.0153</v>
      </c>
      <c r="D8" s="12" t="n">
        <v>0.0153</v>
      </c>
    </row>
    <row r="9">
      <c r="A9" s="4" t="inlineStr">
        <is>
          <t>Expected dividend rate</t>
        </is>
      </c>
      <c r="B9" s="4" t="inlineStr">
        <is>
          <t xml:space="preserve"> </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Share-based payment (Details) - Schedule of fair value of the options granted [Line Items]</t>
        </is>
      </c>
      <c r="B11" s="4" t="inlineStr">
        <is>
          <t xml:space="preserve"> </t>
        </is>
      </c>
      <c r="C11" s="4" t="inlineStr">
        <is>
          <t xml:space="preserve"> </t>
        </is>
      </c>
      <c r="D11" s="4" t="inlineStr">
        <is>
          <t xml:space="preserve"> </t>
        </is>
      </c>
    </row>
    <row r="12">
      <c r="A12" s="4" t="inlineStr">
        <is>
          <t>Price per share</t>
        </is>
      </c>
      <c r="B12" s="4" t="inlineStr">
        <is>
          <t xml:space="preserve"> </t>
        </is>
      </c>
      <c r="C12" s="4" t="inlineStr">
        <is>
          <t>24.1</t>
        </is>
      </c>
      <c r="D12" s="4" t="inlineStr">
        <is>
          <t>5.4</t>
        </is>
      </c>
    </row>
    <row r="13">
      <c r="A13" s="4" t="inlineStr">
        <is>
          <t>Exercise price</t>
        </is>
      </c>
      <c r="B13" s="4" t="inlineStr">
        <is>
          <t xml:space="preserve"> </t>
        </is>
      </c>
      <c r="C13" s="4" t="inlineStr">
        <is>
          <t>25.2</t>
        </is>
      </c>
      <c r="D13" s="4" t="inlineStr">
        <is>
          <t>0.03</t>
        </is>
      </c>
    </row>
    <row r="14">
      <c r="A14" s="4" t="inlineStr">
        <is>
          <t>Risk-free interest</t>
        </is>
      </c>
      <c r="B14" s="12" t="n">
        <v>0.0216</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Share-based payment (Details) - Schedule of fair value of the options granted [Line Items]</t>
        </is>
      </c>
      <c r="B16" s="4" t="inlineStr">
        <is>
          <t xml:space="preserve"> </t>
        </is>
      </c>
      <c r="C16" s="4" t="inlineStr">
        <is>
          <t xml:space="preserve"> </t>
        </is>
      </c>
      <c r="D16" s="4" t="inlineStr">
        <is>
          <t xml:space="preserve"> </t>
        </is>
      </c>
    </row>
    <row r="17">
      <c r="A17" s="4" t="inlineStr">
        <is>
          <t>Price per share</t>
        </is>
      </c>
      <c r="B17" s="4" t="inlineStr">
        <is>
          <t xml:space="preserve"> </t>
        </is>
      </c>
      <c r="C17" s="4" t="inlineStr">
        <is>
          <t>28.5</t>
        </is>
      </c>
      <c r="D17" s="4" t="inlineStr">
        <is>
          <t>29.8</t>
        </is>
      </c>
    </row>
    <row r="18">
      <c r="A18" s="4" t="inlineStr">
        <is>
          <t>Exercise price</t>
        </is>
      </c>
      <c r="B18" s="4" t="inlineStr">
        <is>
          <t xml:space="preserve"> </t>
        </is>
      </c>
      <c r="C18" s="4" t="inlineStr">
        <is>
          <t>36</t>
        </is>
      </c>
      <c r="D18" s="4" t="inlineStr">
        <is>
          <t>23.466</t>
        </is>
      </c>
    </row>
    <row r="19">
      <c r="A19" s="4" t="inlineStr">
        <is>
          <t>Risk-free interest</t>
        </is>
      </c>
      <c r="B19" s="12" t="n">
        <v>0.031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payment (Details) - Schedule of share-based payment - ₪ / shares</t>
        </is>
      </c>
      <c r="B1" s="2" t="inlineStr">
        <is>
          <t>12 Months Ended</t>
        </is>
      </c>
    </row>
    <row r="2">
      <c r="B2" s="2" t="inlineStr">
        <is>
          <t>Dec. 31, 2022</t>
        </is>
      </c>
      <c r="C2" s="2" t="inlineStr">
        <is>
          <t>Dec. 31, 2021</t>
        </is>
      </c>
      <c r="D2" s="2" t="inlineStr">
        <is>
          <t>Dec. 31, 2020</t>
        </is>
      </c>
    </row>
    <row r="3">
      <c r="A3" s="3" t="inlineStr">
        <is>
          <t>Schedule Of Share Based Payment [Abstract]</t>
        </is>
      </c>
      <c r="B3" s="4" t="inlineStr">
        <is>
          <t xml:space="preserve"> </t>
        </is>
      </c>
      <c r="C3" s="4" t="inlineStr">
        <is>
          <t xml:space="preserve"> </t>
        </is>
      </c>
      <c r="D3" s="4" t="inlineStr">
        <is>
          <t xml:space="preserve"> </t>
        </is>
      </c>
    </row>
    <row r="4">
      <c r="A4" s="4" t="inlineStr">
        <is>
          <t>Number of options, Outstanding beginning balance</t>
        </is>
      </c>
      <c r="B4" s="5" t="n">
        <v>795519000</v>
      </c>
      <c r="C4" s="5" t="n">
        <v>662501000</v>
      </c>
      <c r="D4" s="5" t="n">
        <v>301995000</v>
      </c>
    </row>
    <row r="5">
      <c r="A5" s="4" t="inlineStr">
        <is>
          <t>Weighted average of the exercise price Outstanding beginning balance</t>
        </is>
      </c>
      <c r="B5" s="6" t="n">
        <v>10610</v>
      </c>
      <c r="C5" s="6" t="n">
        <v>5640</v>
      </c>
      <c r="D5" s="6" t="n">
        <v>5770</v>
      </c>
    </row>
    <row r="6">
      <c r="A6" s="4" t="inlineStr">
        <is>
          <t>Number of options, Granted</t>
        </is>
      </c>
      <c r="B6" s="5" t="n">
        <v>1031000000</v>
      </c>
      <c r="C6" s="5" t="n">
        <v>140000000</v>
      </c>
      <c r="D6" s="5" t="n">
        <v>395804000</v>
      </c>
    </row>
    <row r="7">
      <c r="A7" s="4" t="inlineStr">
        <is>
          <t>Weighted average of the exercise price, Granted</t>
        </is>
      </c>
      <c r="B7" s="6" t="n">
        <v>1639</v>
      </c>
      <c r="C7" s="6" t="n">
        <v>34930</v>
      </c>
      <c r="D7" s="6" t="n">
        <v>6400</v>
      </c>
    </row>
    <row r="8">
      <c r="A8" s="4" t="inlineStr">
        <is>
          <t>Number of options, Forfeited</t>
        </is>
      </c>
      <c r="B8" s="4" t="inlineStr">
        <is>
          <t xml:space="preserve"> </t>
        </is>
      </c>
      <c r="C8" s="5" t="n">
        <v>-6982000</v>
      </c>
      <c r="D8" s="5" t="n">
        <v>-8287000</v>
      </c>
    </row>
    <row r="9">
      <c r="A9" s="4" t="inlineStr">
        <is>
          <t>Weighted average of the exercise price, Forfeited</t>
        </is>
      </c>
      <c r="B9" s="4" t="inlineStr">
        <is>
          <t xml:space="preserve"> </t>
        </is>
      </c>
      <c r="C9" s="6" t="n">
        <v>21300</v>
      </c>
      <c r="D9" s="6" t="n">
        <v>12120</v>
      </c>
    </row>
    <row r="10">
      <c r="A10" s="4" t="inlineStr">
        <is>
          <t>Number of options, Exercised</t>
        </is>
      </c>
      <c r="B10" s="4" t="inlineStr">
        <is>
          <t xml:space="preserve"> </t>
        </is>
      </c>
      <c r="C10" s="4" t="inlineStr">
        <is>
          <t xml:space="preserve"> </t>
        </is>
      </c>
      <c r="D10" s="5" t="n">
        <v>-27011000</v>
      </c>
    </row>
    <row r="11">
      <c r="A11" s="4" t="inlineStr">
        <is>
          <t>Weighted average of the exercise price, Exercised</t>
        </is>
      </c>
      <c r="B11" s="4" t="inlineStr">
        <is>
          <t xml:space="preserve"> </t>
        </is>
      </c>
      <c r="C11" s="4" t="inlineStr">
        <is>
          <t xml:space="preserve"> </t>
        </is>
      </c>
      <c r="D11" s="6" t="n">
        <v>1120</v>
      </c>
    </row>
    <row r="12">
      <c r="A12" s="4" t="inlineStr">
        <is>
          <t>Number of options, Outstanding ending balance</t>
        </is>
      </c>
      <c r="B12" s="5" t="n">
        <v>1826519000</v>
      </c>
      <c r="C12" s="5" t="n">
        <v>795519000</v>
      </c>
      <c r="D12" s="5" t="n">
        <v>662501000</v>
      </c>
    </row>
    <row r="13">
      <c r="A13" s="4" t="inlineStr">
        <is>
          <t>Weighted average of the exercise price, Outstanding ending balance</t>
        </is>
      </c>
      <c r="B13" s="6" t="n">
        <v>5740</v>
      </c>
      <c r="C13" s="6" t="n">
        <v>10610</v>
      </c>
      <c r="D13" s="6" t="n">
        <v>5640</v>
      </c>
    </row>
    <row r="14">
      <c r="A14" s="4" t="inlineStr">
        <is>
          <t>Number of options, Exercisable</t>
        </is>
      </c>
      <c r="B14" s="5" t="n">
        <v>651277000</v>
      </c>
      <c r="C14" s="5" t="n">
        <v>516135000</v>
      </c>
      <c r="D14" s="5" t="n">
        <v>381173000</v>
      </c>
    </row>
    <row r="15">
      <c r="A15" s="4" t="inlineStr">
        <is>
          <t>Weighted average of the exercise price, Exercisable</t>
        </is>
      </c>
      <c r="B15" s="6" t="n">
        <v>8810</v>
      </c>
      <c r="C15" s="6" t="n">
        <v>6170</v>
      </c>
      <c r="D15" s="6" t="n">
        <v>4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s to the Statements of Comprehensive Loss (Details) - ILS (₪) ₪ in Thousands</t>
        </is>
      </c>
      <c r="C1" s="2" t="inlineStr">
        <is>
          <t>12 Months Ended</t>
        </is>
      </c>
    </row>
    <row r="2">
      <c r="B2" s="2" t="inlineStr">
        <is>
          <t>Apr. 01, 2019</t>
        </is>
      </c>
      <c r="C2" s="2" t="inlineStr">
        <is>
          <t>Dec. 31, 2022</t>
        </is>
      </c>
    </row>
    <row r="3">
      <c r="A3" s="3" t="inlineStr">
        <is>
          <t>Stockholders' Equity Note [Abstract]</t>
        </is>
      </c>
      <c r="B3" s="4" t="inlineStr">
        <is>
          <t xml:space="preserve"> </t>
        </is>
      </c>
      <c r="C3" s="4" t="inlineStr">
        <is>
          <t xml:space="preserve"> </t>
        </is>
      </c>
    </row>
    <row r="4">
      <c r="A4" s="4" t="inlineStr">
        <is>
          <t>Issued and outstanding share</t>
        </is>
      </c>
      <c r="B4" s="12" t="n">
        <v>0.065</v>
      </c>
      <c r="C4" s="4" t="inlineStr">
        <is>
          <t xml:space="preserve"> </t>
        </is>
      </c>
    </row>
    <row r="5">
      <c r="A5" s="4" t="inlineStr">
        <is>
          <t>Fair value of the services amounted</t>
        </is>
      </c>
      <c r="B5" s="4" t="inlineStr">
        <is>
          <t xml:space="preserve"> </t>
        </is>
      </c>
      <c r="C5" s="6" t="n">
        <v>35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Details) - Schedule of research and development expenses - Research and Development Expense [Member] - ILS (₪) ₪ in Thousands</t>
        </is>
      </c>
      <c r="C1" s="2" t="inlineStr">
        <is>
          <t>12 Months Ended</t>
        </is>
      </c>
    </row>
    <row r="2">
      <c r="C2" s="2" t="inlineStr">
        <is>
          <t>Dec. 31, 2022</t>
        </is>
      </c>
      <c r="D2" s="2" t="inlineStr">
        <is>
          <t>Dec. 31, 2021</t>
        </is>
      </c>
      <c r="E2" s="2" t="inlineStr">
        <is>
          <t>Dec. 31, 2020</t>
        </is>
      </c>
    </row>
    <row r="3">
      <c r="A3" s="3" t="inlineStr">
        <is>
          <t>Notes to the Statements of Comprehensive Loss (Details) - Schedule of research and development expenses [Line Items]</t>
        </is>
      </c>
      <c r="C3" s="4" t="inlineStr">
        <is>
          <t xml:space="preserve"> </t>
        </is>
      </c>
      <c r="D3" s="4" t="inlineStr">
        <is>
          <t xml:space="preserve"> </t>
        </is>
      </c>
      <c r="E3" s="4" t="inlineStr">
        <is>
          <t xml:space="preserve"> </t>
        </is>
      </c>
    </row>
    <row r="4">
      <c r="A4" s="4" t="inlineStr">
        <is>
          <t>Salary and related expenses</t>
        </is>
      </c>
      <c r="B4" s="4" t="inlineStr">
        <is>
          <t>[1]</t>
        </is>
      </c>
      <c r="C4" s="6" t="n">
        <v>11297</v>
      </c>
      <c r="D4" s="6" t="n">
        <v>9152</v>
      </c>
      <c r="E4" s="6" t="n">
        <v>7889</v>
      </c>
    </row>
    <row r="5">
      <c r="A5" s="4" t="inlineStr">
        <is>
          <t>Consulting and professional services</t>
        </is>
      </c>
      <c r="C5" s="5" t="n">
        <v>6498</v>
      </c>
      <c r="D5" s="5" t="n">
        <v>6122</v>
      </c>
      <c r="E5" s="5" t="n">
        <v>1560</v>
      </c>
    </row>
    <row r="6">
      <c r="A6" s="4" t="inlineStr">
        <is>
          <t>Subcontractors</t>
        </is>
      </c>
      <c r="C6" s="5" t="n">
        <v>1485</v>
      </c>
      <c r="D6" s="5" t="n">
        <v>1772</v>
      </c>
      <c r="E6" s="5" t="n">
        <v>48</v>
      </c>
    </row>
    <row r="7">
      <c r="A7" s="4" t="inlineStr">
        <is>
          <t>Computer maintenance</t>
        </is>
      </c>
      <c r="C7" s="5" t="n">
        <v>553</v>
      </c>
      <c r="D7" s="5" t="n">
        <v>515</v>
      </c>
      <c r="E7" s="5" t="n">
        <v>325</v>
      </c>
    </row>
    <row r="8">
      <c r="A8" s="4" t="inlineStr">
        <is>
          <t>Office maintenance</t>
        </is>
      </c>
      <c r="C8" s="5" t="n">
        <v>396</v>
      </c>
      <c r="D8" s="5" t="n">
        <v>413</v>
      </c>
      <c r="E8" s="5" t="n">
        <v>280</v>
      </c>
    </row>
    <row r="9">
      <c r="A9" s="4" t="inlineStr">
        <is>
          <t>Car maintenance</t>
        </is>
      </c>
      <c r="C9" s="5" t="n">
        <v>300</v>
      </c>
      <c r="D9" s="5" t="n">
        <v>347</v>
      </c>
      <c r="E9" s="5" t="n">
        <v>278</v>
      </c>
    </row>
    <row r="10">
      <c r="A10" s="4" t="inlineStr">
        <is>
          <t>Depreciation and amortization</t>
        </is>
      </c>
      <c r="C10" s="5" t="n">
        <v>507</v>
      </c>
      <c r="D10" s="5" t="n">
        <v>458</v>
      </c>
      <c r="E10" s="5" t="n">
        <v>205</v>
      </c>
    </row>
    <row r="11">
      <c r="A11" s="4" t="inlineStr">
        <is>
          <t>Others</t>
        </is>
      </c>
      <c r="C11" s="5" t="n">
        <v>454</v>
      </c>
      <c r="D11" s="5" t="n">
        <v>312</v>
      </c>
      <c r="E11" s="5" t="n">
        <v>142</v>
      </c>
    </row>
    <row r="12">
      <c r="A12" s="4" t="inlineStr">
        <is>
          <t>Less government grants</t>
        </is>
      </c>
      <c r="B12" s="4" t="inlineStr">
        <is>
          <t>[2]</t>
        </is>
      </c>
      <c r="C12" s="4" t="inlineStr">
        <is>
          <t xml:space="preserve"> </t>
        </is>
      </c>
      <c r="D12" s="5" t="n">
        <v>-244</v>
      </c>
      <c r="E12" s="5" t="n">
        <v>-134</v>
      </c>
    </row>
    <row r="13">
      <c r="A13" s="4" t="inlineStr">
        <is>
          <t>Total</t>
        </is>
      </c>
      <c r="C13" s="5" t="n">
        <v>21490</v>
      </c>
      <c r="D13" s="5" t="n">
        <v>18847</v>
      </c>
      <c r="E13" s="5" t="n">
        <v>10593</v>
      </c>
    </row>
    <row r="14">
      <c r="A14" s="4" t="inlineStr">
        <is>
          <t>Including share-based payment</t>
        </is>
      </c>
      <c r="C14" s="6" t="n">
        <v>362</v>
      </c>
      <c r="D14" s="6" t="n">
        <v>486</v>
      </c>
      <c r="E14" s="6" t="n">
        <v>564</v>
      </c>
    </row>
    <row r="15"/>
    <row r="16">
      <c r="A16" s="4" t="inlineStr">
        <is>
          <t>[1]Including share-based payment[2]See Note 10 above.</t>
        </is>
      </c>
    </row>
  </sheetData>
  <mergeCells count="4">
    <mergeCell ref="A1:B2"/>
    <mergeCell ref="C1:E1"/>
    <mergeCell ref="A15:D15"/>
    <mergeCell ref="A16:D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Details) - Schedule of selling and marketing expenses - ILS (₪) ₪ in Thousands</t>
        </is>
      </c>
      <c r="C1" s="2" t="inlineStr">
        <is>
          <t>12 Months Ended</t>
        </is>
      </c>
    </row>
    <row r="2">
      <c r="C2" s="2" t="inlineStr">
        <is>
          <t>Dec. 31, 2022</t>
        </is>
      </c>
      <c r="D2" s="2" t="inlineStr">
        <is>
          <t>Dec. 31, 2021</t>
        </is>
      </c>
      <c r="E2" s="2" t="inlineStr">
        <is>
          <t>Dec. 31, 2020</t>
        </is>
      </c>
    </row>
    <row r="3">
      <c r="A3" s="3" t="inlineStr">
        <is>
          <t>Schedule Of Selling And Marketing Expenses [Abstract]</t>
        </is>
      </c>
      <c r="C3" s="4" t="inlineStr">
        <is>
          <t xml:space="preserve"> </t>
        </is>
      </c>
      <c r="D3" s="4" t="inlineStr">
        <is>
          <t xml:space="preserve"> </t>
        </is>
      </c>
      <c r="E3" s="4" t="inlineStr">
        <is>
          <t xml:space="preserve"> </t>
        </is>
      </c>
    </row>
    <row r="4">
      <c r="A4" s="4" t="inlineStr">
        <is>
          <t>Share-based payment</t>
        </is>
      </c>
      <c r="B4" s="4" t="inlineStr">
        <is>
          <t>[1]</t>
        </is>
      </c>
      <c r="C4" s="4" t="inlineStr">
        <is>
          <t xml:space="preserve"> </t>
        </is>
      </c>
      <c r="D4" s="6" t="n">
        <v>1456</v>
      </c>
      <c r="E4" s="6" t="n">
        <v>2044</v>
      </c>
    </row>
    <row r="5">
      <c r="A5" s="4" t="inlineStr">
        <is>
          <t>Salary and related expenses</t>
        </is>
      </c>
      <c r="C5" s="5" t="n">
        <v>1062</v>
      </c>
      <c r="D5" s="5" t="n">
        <v>437</v>
      </c>
      <c r="E5" s="4" t="inlineStr">
        <is>
          <t xml:space="preserve"> </t>
        </is>
      </c>
    </row>
    <row r="6">
      <c r="A6" s="4" t="inlineStr">
        <is>
          <t>Others</t>
        </is>
      </c>
      <c r="C6" s="5" t="n">
        <v>529</v>
      </c>
      <c r="D6" s="5" t="n">
        <v>538</v>
      </c>
      <c r="E6" s="5" t="n">
        <v>355</v>
      </c>
    </row>
    <row r="7">
      <c r="A7" s="4" t="inlineStr">
        <is>
          <t>Total</t>
        </is>
      </c>
      <c r="C7" s="6" t="n">
        <v>1591</v>
      </c>
      <c r="D7" s="6" t="n">
        <v>2431</v>
      </c>
      <c r="E7" s="6" t="n">
        <v>2399</v>
      </c>
    </row>
    <row r="8"/>
    <row r="9">
      <c r="A9" s="4" t="inlineStr">
        <is>
          <t>[1]On August 8, 2019, the Company signed a service agreement with a certain service provider (the “Service Provider”), under which the service provider was required to render advertising services over a period of time and at a monetary value of a defined volume and regarding various issues over a period of 15 months, commencing from October 1, 2019 through December 31, 2020 (the “Agreement”, the “Services” and the “Service Period”, respectively). In return for the Services, the Company undertook, inter alia, to allot to the service provider at the earlier of the end of the utilization by the Company of the Services or at the end of the Service Period shares of the Company which will constitute 6.5% of the issued and outstanding shares of the Company, on a fully diluted basis as was outstanding on April 1, 2019.   
The estimated fair value of the Services amounted to NIS 3,500. The Company recognized share-based payment expenses regarding an equity interest settled transaction upon the actual receipt of the Services. Accordingly, advertising expenses were recorded proportionately, whereby they reflect an outline in which the Company made use of the advertising budget agreed upon as part of the Agreement.</t>
        </is>
      </c>
    </row>
  </sheetData>
  <mergeCells count="4">
    <mergeCell ref="A1:B2"/>
    <mergeCell ref="C1:E1"/>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to the Statements of Comprehensive Loss (Details) - Schedule of general and administrative expenses - ILS (₪) ₪ in Thousands</t>
        </is>
      </c>
      <c r="C1" s="2" t="inlineStr">
        <is>
          <t>12 Months Ended</t>
        </is>
      </c>
    </row>
    <row r="2">
      <c r="C2" s="2" t="inlineStr">
        <is>
          <t>Dec. 31, 2022</t>
        </is>
      </c>
      <c r="D2" s="2" t="inlineStr">
        <is>
          <t>Dec. 31, 2021</t>
        </is>
      </c>
      <c r="E2" s="2" t="inlineStr">
        <is>
          <t>Dec. 31, 2020</t>
        </is>
      </c>
    </row>
    <row r="3">
      <c r="A3" s="3" t="inlineStr">
        <is>
          <t>Schedule Of General And Administrative Expenses [Abstract]</t>
        </is>
      </c>
      <c r="C3" s="4" t="inlineStr">
        <is>
          <t xml:space="preserve"> </t>
        </is>
      </c>
      <c r="D3" s="4" t="inlineStr">
        <is>
          <t xml:space="preserve"> </t>
        </is>
      </c>
      <c r="E3" s="4" t="inlineStr">
        <is>
          <t xml:space="preserve"> </t>
        </is>
      </c>
    </row>
    <row r="4">
      <c r="A4" s="4" t="inlineStr">
        <is>
          <t>Salaries and related expenses</t>
        </is>
      </c>
      <c r="B4" s="4" t="inlineStr">
        <is>
          <t>[1],[2]</t>
        </is>
      </c>
      <c r="C4" s="6" t="n">
        <v>2292</v>
      </c>
      <c r="D4" s="6" t="n">
        <v>2747</v>
      </c>
      <c r="E4" s="6" t="n">
        <v>3115</v>
      </c>
    </row>
    <row r="5">
      <c r="A5" s="4" t="inlineStr">
        <is>
          <t>Consulting and professional services</t>
        </is>
      </c>
      <c r="C5" s="5" t="n">
        <v>2109</v>
      </c>
      <c r="D5" s="5" t="n">
        <v>1366</v>
      </c>
      <c r="E5" s="5" t="n">
        <v>631</v>
      </c>
    </row>
    <row r="6">
      <c r="A6" s="4" t="inlineStr">
        <is>
          <t>Directors fees</t>
        </is>
      </c>
      <c r="C6" s="5" t="n">
        <v>424</v>
      </c>
      <c r="D6" s="5" t="n">
        <v>450</v>
      </c>
      <c r="E6" s="5" t="n">
        <v>252</v>
      </c>
    </row>
    <row r="7">
      <c r="A7" s="4" t="inlineStr">
        <is>
          <t>Office expenses</t>
        </is>
      </c>
      <c r="C7" s="5" t="n">
        <v>81</v>
      </c>
      <c r="D7" s="5" t="n">
        <v>78</v>
      </c>
      <c r="E7" s="5" t="n">
        <v>64</v>
      </c>
    </row>
    <row r="8">
      <c r="A8" s="4" t="inlineStr">
        <is>
          <t>Insurance</t>
        </is>
      </c>
      <c r="C8" s="5" t="n">
        <v>908</v>
      </c>
      <c r="D8" s="5" t="n">
        <v>118</v>
      </c>
      <c r="E8" s="5" t="n">
        <v>55</v>
      </c>
    </row>
    <row r="9">
      <c r="A9" s="4" t="inlineStr">
        <is>
          <t>Others</t>
        </is>
      </c>
      <c r="C9" s="5" t="n">
        <v>678</v>
      </c>
      <c r="D9" s="5" t="n">
        <v>390</v>
      </c>
      <c r="E9" s="5" t="n">
        <v>305</v>
      </c>
    </row>
    <row r="10">
      <c r="A10" s="4" t="inlineStr">
        <is>
          <t>Total</t>
        </is>
      </c>
      <c r="C10" s="5" t="n">
        <v>6492</v>
      </c>
      <c r="D10" s="5" t="n">
        <v>5149</v>
      </c>
      <c r="E10" s="5" t="n">
        <v>4422</v>
      </c>
    </row>
    <row r="11">
      <c r="A11" s="4" t="inlineStr">
        <is>
          <t>Including share-based payment</t>
        </is>
      </c>
      <c r="B11" s="4" t="inlineStr">
        <is>
          <t>[2]</t>
        </is>
      </c>
      <c r="C11" s="5" t="n">
        <v>795</v>
      </c>
      <c r="D11" s="5" t="n">
        <v>1406</v>
      </c>
      <c r="E11" s="5" t="n">
        <v>1785</v>
      </c>
    </row>
    <row r="12">
      <c r="A12" s="4" t="inlineStr">
        <is>
          <t>Including salary of interested parties</t>
        </is>
      </c>
      <c r="B12" s="4" t="inlineStr">
        <is>
          <t>[1]</t>
        </is>
      </c>
      <c r="C12" s="6" t="n">
        <v>1984</v>
      </c>
      <c r="D12" s="6" t="n">
        <v>2457</v>
      </c>
      <c r="E12" s="6" t="n">
        <v>2466</v>
      </c>
    </row>
    <row r="13"/>
    <row r="14">
      <c r="A14" s="4" t="inlineStr">
        <is>
          <t>[1]Including salary of interested parties[2]Including share-based payment</t>
        </is>
      </c>
    </row>
  </sheetData>
  <mergeCells count="4">
    <mergeCell ref="A1:B2"/>
    <mergeCell ref="C1:E1"/>
    <mergeCell ref="A13:D13"/>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36" customWidth="1" min="3" max="3"/>
    <col width="22" customWidth="1" min="4" max="4"/>
    <col width="22" customWidth="1" min="5" max="5"/>
    <col width="22" customWidth="1" min="6" max="6"/>
    <col width="22" customWidth="1" min="7" max="7"/>
    <col width="22" customWidth="1" min="8" max="8"/>
  </cols>
  <sheetData>
    <row r="1">
      <c r="A1" s="1" t="inlineStr">
        <is>
          <t>Financing Income (Expenses), Net (Details) ₪ / shares in Units, $ / shares in Units, ₪ in Thousands, $ in Thousands</t>
        </is>
      </c>
      <c r="B1" s="2" t="inlineStr">
        <is>
          <t>1 Months Ended</t>
        </is>
      </c>
      <c r="F1" s="2" t="inlineStr">
        <is>
          <t>12 Months Ended</t>
        </is>
      </c>
    </row>
    <row r="2">
      <c r="B2" s="2" t="inlineStr">
        <is>
          <t>Apr. 30, 2020 ILS (₪) ₪ / shares shares</t>
        </is>
      </c>
      <c r="C2" s="2" t="inlineStr">
        <is>
          <t>Apr. 30, 2020 ₪ / shares $ / shares</t>
        </is>
      </c>
      <c r="D2" s="2" t="inlineStr">
        <is>
          <t>Jan. 31, 2020 ILS (₪)</t>
        </is>
      </c>
      <c r="E2" s="2" t="inlineStr">
        <is>
          <t>Dec. 31, 2019 ILS (₪)</t>
        </is>
      </c>
      <c r="F2" s="2" t="inlineStr">
        <is>
          <t>Dec. 31, 2022 ILS (₪)</t>
        </is>
      </c>
      <c r="G2" s="2" t="inlineStr">
        <is>
          <t>Dec. 31, 2022 USD ($)</t>
        </is>
      </c>
      <c r="H2" s="2" t="inlineStr">
        <is>
          <t>Dec. 31, 2020 ILS (₪)</t>
        </is>
      </c>
    </row>
    <row r="3">
      <c r="A3" s="3" t="inlineStr">
        <is>
          <t>Financing Income (Expense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6" t="n">
        <v>682</v>
      </c>
      <c r="E4" s="4" t="inlineStr">
        <is>
          <t xml:space="preserve"> </t>
        </is>
      </c>
      <c r="F4" s="4" t="inlineStr">
        <is>
          <t xml:space="preserve"> </t>
        </is>
      </c>
      <c r="G4" s="4" t="inlineStr">
        <is>
          <t xml:space="preserve"> </t>
        </is>
      </c>
      <c r="H4" s="4" t="inlineStr">
        <is>
          <t xml:space="preserve"> </t>
        </is>
      </c>
    </row>
    <row r="5">
      <c r="A5" s="4" t="inlineStr">
        <is>
          <t>Annual interest term</t>
        </is>
      </c>
      <c r="B5" s="4" t="inlineStr">
        <is>
          <t xml:space="preserve"> </t>
        </is>
      </c>
      <c r="C5" s="4" t="inlineStr">
        <is>
          <t xml:space="preserve"> </t>
        </is>
      </c>
      <c r="D5" s="4" t="inlineStr">
        <is>
          <t>45 years</t>
        </is>
      </c>
      <c r="E5" s="4" t="inlineStr">
        <is>
          <t xml:space="preserve"> </t>
        </is>
      </c>
      <c r="F5" s="4" t="inlineStr">
        <is>
          <t xml:space="preserve"> </t>
        </is>
      </c>
      <c r="G5" s="4" t="inlineStr">
        <is>
          <t xml:space="preserve"> </t>
        </is>
      </c>
      <c r="H5" s="4" t="inlineStr">
        <is>
          <t xml:space="preserve"> </t>
        </is>
      </c>
    </row>
    <row r="6">
      <c r="A6" s="4" t="inlineStr">
        <is>
          <t>Interest Expense,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v>
      </c>
    </row>
    <row r="7">
      <c r="A7" s="4" t="inlineStr">
        <is>
          <t>Payment amount</t>
        </is>
      </c>
      <c r="B7" s="4" t="inlineStr">
        <is>
          <t xml:space="preserve"> </t>
        </is>
      </c>
      <c r="C7" s="4" t="inlineStr">
        <is>
          <t xml:space="preserve"> </t>
        </is>
      </c>
      <c r="D7" s="4" t="inlineStr">
        <is>
          <t xml:space="preserve"> </t>
        </is>
      </c>
      <c r="E7" s="4" t="inlineStr">
        <is>
          <t xml:space="preserve"> </t>
        </is>
      </c>
      <c r="F7" s="6" t="n">
        <v>2475</v>
      </c>
      <c r="G7" s="4" t="inlineStr">
        <is>
          <t xml:space="preserve"> </t>
        </is>
      </c>
      <c r="H7" s="4" t="inlineStr">
        <is>
          <t xml:space="preserve"> </t>
        </is>
      </c>
    </row>
    <row r="8">
      <c r="A8" s="4" t="inlineStr">
        <is>
          <t>Fair value of liability</t>
        </is>
      </c>
      <c r="B8" s="4" t="inlineStr">
        <is>
          <t xml:space="preserve"> </t>
        </is>
      </c>
      <c r="C8" s="4" t="inlineStr">
        <is>
          <t xml:space="preserve"> </t>
        </is>
      </c>
      <c r="D8" s="4" t="inlineStr">
        <is>
          <t xml:space="preserve"> </t>
        </is>
      </c>
      <c r="E8" s="6" t="n">
        <v>67</v>
      </c>
      <c r="F8" s="4" t="inlineStr">
        <is>
          <t xml:space="preserve"> </t>
        </is>
      </c>
      <c r="G8" s="4" t="inlineStr">
        <is>
          <t xml:space="preserve"> </t>
        </is>
      </c>
      <c r="H8" s="4" t="inlineStr">
        <is>
          <t xml:space="preserve"> </t>
        </is>
      </c>
    </row>
    <row r="9">
      <c r="A9" s="4" t="inlineStr">
        <is>
          <t>Profit and loss</t>
        </is>
      </c>
      <c r="B9" s="4" t="inlineStr">
        <is>
          <t xml:space="preserve"> </t>
        </is>
      </c>
      <c r="C9" s="4" t="inlineStr">
        <is>
          <t xml:space="preserve"> </t>
        </is>
      </c>
      <c r="D9" s="4" t="inlineStr">
        <is>
          <t xml:space="preserve"> </t>
        </is>
      </c>
      <c r="E9" s="6" t="n">
        <v>67</v>
      </c>
      <c r="F9" s="4" t="inlineStr">
        <is>
          <t xml:space="preserve"> </t>
        </is>
      </c>
      <c r="G9" s="4" t="inlineStr">
        <is>
          <t xml:space="preserve"> </t>
        </is>
      </c>
      <c r="H9" s="4" t="inlineStr">
        <is>
          <t xml:space="preserve"> </t>
        </is>
      </c>
    </row>
    <row r="10">
      <c r="A10" s="4" t="inlineStr">
        <is>
          <t>Investment amount</t>
        </is>
      </c>
      <c r="B10" s="4" t="inlineStr">
        <is>
          <t xml:space="preserve"> </t>
        </is>
      </c>
      <c r="C10" s="4" t="inlineStr">
        <is>
          <t xml:space="preserve"> </t>
        </is>
      </c>
      <c r="D10" s="4" t="inlineStr">
        <is>
          <t xml:space="preserve"> </t>
        </is>
      </c>
      <c r="E10" s="4" t="inlineStr">
        <is>
          <t xml:space="preserve"> </t>
        </is>
      </c>
      <c r="F10" s="6" t="n">
        <v>15443</v>
      </c>
      <c r="G10" s="9" t="n">
        <v>4314</v>
      </c>
      <c r="H10" s="4" t="inlineStr">
        <is>
          <t xml:space="preserve"> </t>
        </is>
      </c>
    </row>
    <row r="11">
      <c r="A11" s="4" t="inlineStr">
        <is>
          <t>Discount percentage</t>
        </is>
      </c>
      <c r="B11" s="4" t="inlineStr">
        <is>
          <t xml:space="preserve"> </t>
        </is>
      </c>
      <c r="C11" s="4" t="inlineStr">
        <is>
          <t xml:space="preserve"> </t>
        </is>
      </c>
      <c r="D11" s="4" t="inlineStr">
        <is>
          <t xml:space="preserve"> </t>
        </is>
      </c>
      <c r="E11" s="4" t="inlineStr">
        <is>
          <t xml:space="preserve"> </t>
        </is>
      </c>
      <c r="F11" s="13" t="n">
        <v>0.25</v>
      </c>
      <c r="G11" s="13" t="n">
        <v>0.25</v>
      </c>
      <c r="H11" s="4" t="inlineStr">
        <is>
          <t xml:space="preserve"> </t>
        </is>
      </c>
    </row>
    <row r="12">
      <c r="A12" s="4" t="inlineStr">
        <is>
          <t>Revaluation income</t>
        </is>
      </c>
      <c r="B12" s="4" t="inlineStr">
        <is>
          <t xml:space="preserve"> </t>
        </is>
      </c>
      <c r="C12" s="4" t="inlineStr">
        <is>
          <t xml:space="preserve"> </t>
        </is>
      </c>
      <c r="D12" s="4" t="inlineStr">
        <is>
          <t xml:space="preserve"> </t>
        </is>
      </c>
      <c r="E12" s="4" t="inlineStr">
        <is>
          <t xml:space="preserve"> </t>
        </is>
      </c>
      <c r="F12" s="6" t="n">
        <v>3240</v>
      </c>
      <c r="G12" s="4" t="inlineStr">
        <is>
          <t xml:space="preserve"> </t>
        </is>
      </c>
      <c r="H12" s="4" t="inlineStr">
        <is>
          <t xml:space="preserve"> </t>
        </is>
      </c>
    </row>
    <row r="13">
      <c r="A13" s="4" t="inlineStr">
        <is>
          <t>Bridge Inve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Income (Expenses),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amount</t>
        </is>
      </c>
      <c r="B15" s="6" t="n">
        <v>153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percentage</t>
        </is>
      </c>
      <c r="B16" s="13"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ordinary shares (in Shares) | shares</t>
        </is>
      </c>
      <c r="B17" s="5" t="n">
        <v>15601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 value per share (in New Shekels per share) | ₪ / shares</t>
        </is>
      </c>
      <c r="B18" s="7" t="n">
        <v>0.01</v>
      </c>
      <c r="C18" s="7" t="n">
        <v>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per share (in Dollars per share) | $ / shares</t>
        </is>
      </c>
      <c r="B19" s="4" t="inlineStr">
        <is>
          <t xml:space="preserve"> </t>
        </is>
      </c>
      <c r="C19" s="17" t="n">
        <v>2.70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Income (Expenses), Ne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percentage</t>
        </is>
      </c>
      <c r="B22" s="4" t="inlineStr">
        <is>
          <t xml:space="preserve"> </t>
        </is>
      </c>
      <c r="C22" s="4" t="inlineStr">
        <is>
          <t xml:space="preserve"> </t>
        </is>
      </c>
      <c r="D22" s="12" t="n">
        <v>0.0467</v>
      </c>
      <c r="E22" s="4" t="inlineStr">
        <is>
          <t xml:space="preserve"> </t>
        </is>
      </c>
      <c r="F22" s="4" t="inlineStr">
        <is>
          <t xml:space="preserve"> </t>
        </is>
      </c>
      <c r="G22" s="4" t="inlineStr">
        <is>
          <t xml:space="preserve"> </t>
        </is>
      </c>
      <c r="H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Income (Expenses),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percentage</t>
        </is>
      </c>
      <c r="B25" s="4" t="inlineStr">
        <is>
          <t xml:space="preserve"> </t>
        </is>
      </c>
      <c r="C25" s="4" t="inlineStr">
        <is>
          <t xml:space="preserve"> </t>
        </is>
      </c>
      <c r="D25" s="13" t="n">
        <v>0.06</v>
      </c>
      <c r="E25" s="4" t="inlineStr">
        <is>
          <t xml:space="preserve"> </t>
        </is>
      </c>
      <c r="F25" s="4" t="inlineStr">
        <is>
          <t xml:space="preserve"> </t>
        </is>
      </c>
      <c r="G25" s="4" t="inlineStr">
        <is>
          <t xml:space="preserve"> </t>
        </is>
      </c>
      <c r="H25" s="4" t="inlineStr">
        <is>
          <t xml:space="preserve"> </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A. Presentation basis of the financial statements The financial statements
have been prepared on the historical cost basis, except for financial derivatives and financial liabilities measured at fair value through
profit or loss. The statements of
comprehensive loss are presented in accordance with the “function of expense”. The financial statements
have prepared in accordance with International Financial Reporting Standards (the “IFRS”) as issued by the International Accounting
Standards Board (the “IASB”).
B. Use of significant accounting estimates and assumptions and judg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Pursuant to International Accounting Standard (“IAS”)
No. 1, “Presentation of Financial Statements”, it is required, inter alia, to provide disclosure regarding the implementation
of accounting principles that involves estimates and considerations having significant sensitivity to future events, the occurrence of
which may impact the reported amounts. For information regarding
significant estimates and considerations which embody significant sensitivity to future events, see also Note 3 below.
C. The functional currency and the presentation currency of the financial statements
1. The Company prepares its financial statements in accordance
with the currency of the country and principal economic environment in which it operates, which constitutes the functional currency from
which it is primarily affected (the “Functional Currency”). Taking into consideration that most cash balances are held in
new Israeli shekels and most of the expenses and income are denominated in new Israeli shekels, the Functional Currency of the Company
is the new Israeli shekel.
2. The Company’s financial statements are presented in
new Israeli shekels.
D. Assets, liabilities and transactions linked to or in foreign currency
1. Financial assets and liabilities denominated in or linked
to foreign currency are presented on the basis of the closing rate of exchange as of each reporting date.
2. Transactions denominated in foreign currency are recorded
upon initial recognition at the representative rate of exchange on date of the transaction. Exchange rate differences deriving from settlement
of monetary items, at exchange rates that are different than those used in the initial recording during the period, or than those reported
in previous financial statements, are carried to profit and loss.
3. Assets and liabilities linked to the Israeli Consumer Price
Index (ICPI), which are not measured at fair value, are remeasured in each period on the basis of the rate of the actual increase of
the ICPI during the relevant period and are presented on the basis of the linkage terms of each balance. Balances linked by agreement
to the “known index” were presented on the basis of the “known index” as of the reporting date (the Index for
November).
4. The following table presents data pertaining to the exchange
rate of U.S. dollar and ICPI:
December 31,
2022 2021 2020
ICPI (2016 base year) 109.407 103.937 101.101
Representative exchange rate of U.S.$ 1/NIS 3.519 3.110 3.215
5. The following table presents data pertaining to the rate of change of the exchange rate of U.S. dollar
and ICPI during the reported periods:
Year
ended December 31,
2022 2021 2020
% % %
ICPI (2016 base year) 5.263 2.805 (0.694 )
Representative exchange rate of US dollar 13.2 (3.3 ) (7.0 )
E. Cash and cash equivalents Cash and cash equivalents
include highly liquid investments, including short-term bank deposits (with original maturity dates of up to three months from date of
deposit) that are not restricted as to withdrawal or use.
F. Short-term bank deposits Short-term bank deposits
in banking institutions for periods in excess of three months following the date of deposit. The deposits are presented in accordance
with the terms of their deposit.
G. Restricted deposits The balance of restricted
deposits includes amounts which the Company deposited in favor of its compliance with the terms of a leasing agreement.
H. Inventory Inventory is measured
at the lower of cost and net realizable value. cost of inventory comprises purchase costs, conversion costs and costs incurred in bringing
the inventory to its present location and condition. Net realizable value is the estimated selling price in the ordinary course of business
less estimated costs of completion and estimated costs necessary to make the sale. Cost of inventory
is determined on the basis of the following:
● Raw material components - the “first-in-first-out”
basis.
● Finished goods (purchased goods) - the “first-in-first-out”
basis.
I. Property and equipment
1. Property and equipment items are presented at cost, less accumulated
depreciation and net of accrued impairment losses, if any. Cost includes, in addition to the acquisition cost, all of the costs that can
be directly attributed to the bringing of the item to the location and condition necessary for the item to operate in accordance with
the intentions of management.
2. The residual value and the useful life span of fixed asset items are
tested at least at the end of the fiscal year and any changes are accounted for as changes in accounting estimates.
3. Fixed assets are derecognized when they are realized or when no future
economic benefits are expected from their use or disposal. Gains or losses arising from the derecognition of fixed assets are recognized
in profit or loss.
4. Depreciation is calculated using the straight-line method, over the
estimated useful lives of the fixed asset items or of a discernible component. The
annual depreciation rates are as follows:
%
Computers 20-33
Office furniture and equipment 6-7
Leasehold improvements The shorter of the contract period or the life span of the leasehold improvement
J. Impairment of non-monetary assets Non-monetary
depreciable assets are tested for possible impairment in value when events or circumstances occur that may indicate that the carrying
value of the given asset is not recoverable. When the carrying value of an asset in the statement of financial position exceeds its recoverable
value, the Company recognizes an impairment loss in an amount equal to the difference between the carrying value of the asset and its
recoverable value, which is the higher of its fair value less selling costs and its value in use (the present value of the estimated future
cash flows expected to derive from the use and realization of the asset). For purposes of assessing a decline in value, the assets are
allocated to the lowest possible level in respect of which there are separate identifiable cash flows (cash-generating units). An impairment loss recognized in previous
periods may be cancelled only if changes occurred in the estimates used to determine the recoverable value of the asset since the date
on which the previous impairment loss was recognized.
K. Deferred offering costs Prior to the effective date of an offering
of securities, direct and incremental costs (i.e. accounting, consulting, legal and printing fees) attributable to a proposed or actual
offering of securities are deferred and charged against the gross proceeds of the offering upon completion, unless the offering of securities
is not expected to be accomplished and then such direct and incremental costs are charged immediately to operations.
L. Research and development expenses Research costs
are expensed when incurred. Development expenses are capitalized and recognized as an asset, commencing with the phase during which technological
feasibility is achieved, when the company has intentions and the capabilities to complete and use (or sell) the asset, it is expected
that the developed asset will generate future economic benefits and the development costs are attributable in a reliable manner. The intangible
asset is not amortized and it is subject to impairment testing once a year or more frequently if there are indications that the existence
of possible impairment, until such time as it becomes available for use. The amortization
of the intangible asset commences when the asset becomes ready to its intended use, i.e., in the location and condition it requires in
order to operate in the manner intended by management. The asset is amortized using the straight-line method, over the estimated remainder
of the useful life span of the product. An expense in
respect of development that does not meet the conditions required to be recognized as an asset, as above, is carried to profit and loss
when incurred. As of December
31, 2022, all of the terms for the capitalization of the development costs as an intangible asset were not met.
M. Taxes on income Current
taxes Current
taxes reflect the amount of taxes on income that has to be paid / can be recouped in respect of taxable income / the loss for tax purposes
in the period. The tax liability / asset in respect of current taxes is determined on the basis of the relevant tax rates and tax laws
which were in effect, including tax laws actually enacted until the balance sheet date, as well as on the basis of adjustments required
in connection with the tax liability in respect of prior years. Deferred
taxes Deferred
taxes are computed as to differences between the amounts included in the financial statements and amounts taken into consideration for
income tax purposes. Deferred
taxes were computed at the tax rates expected to apply when the deferred taxes are realized, based on the tax laws in effect as of the
reporting date. The amount of the deferred taxes presented in profit or loss derives from changes that occurred in these balances during
the current year (except for taxes deriving from the initial recognition of a business combination and taxes attributed to transactions
or items recognized directly in shareholders’ equity). Deferred taxes balance is recognized within the limit of the amount of expected
taxable income against which the deferred taxes can be utilized. As of December 31, 2022, the Company
did not recognized deferred tax assets since their utilization is not expected in the foreseeable future.
N. Revenue recognition The Company has
been implementing IFRS No. 15, Revenues from contracts with customers
- Identifying the contract
with a customer
- Identifying separate performance obligations in the contract
- Determining the transaction price (regarding which IFRS 15 sets out
principles regarding taking into account variable consideration components, non-cash considerations, significant financing components,
etc.)
- Allocating the transaction price to separate performance obligations,
based on the relative stand-alone selling prices
- Recognizing revenue when/as performance obligation(s) are satisfied,
over time or at a point in time, as applicable. Revenues are
recognized when the customer achieves “control” over the goods or the services. The revenue is measured on the basis of the
amount of the consideration to which the entity expects to be entitled in return for goods or services promised to the customer and it
does not include amounts collected on behalf of third parties. At contract inception, an entity shall
assess the goods or services promised in a contract with a customer and shall identify as a performance obligation each promise to transfer
to the customer either:
- a good or service (or a
bundle of goods or services) that is distinct; or
- a series of distinct goods
or services that are substantially the same and that have the same pattern of transfer to the customer. If it is determined that the promised
good or service is not distinct, the entity shall combine it with other promised goods or services until a bundle of goods or services
that is distinct is identified. The Company determines
at the time of the signing of the contract, in respect of each performance obligation, whether the performance obligation is satisfied
over time or at a point in time. The Company assesses whether warranty
that was promised to the customer as part of the contract provides the customer with the assurance that the relevant item meets the specification
agreed to between the parties or alternatively, constitutes a distinct service in respect of which the Company has a separate performance
obligation. As part of this, the entity takes into account various considerations including inter alia whether the customer is offered
the option of purchasing a separate warranty, whether the warranty is required by law, the length of the warranty period and the essence
of the actions that the Company undertook to perform within the warranty period. The warranty
issued to the customers on the variety of the Company’s products provides the customer with assurance that the item supplied meets
the characteristics and the specification that were agreed upon between the parties and, accordingly, does not constitute a distinct performance
obligation. Revenues from selling
products are recognized at a point in time, on the date on which control over the sold good transfers to the buyer. This usually occurs
on the date of delivery (once installation has been completed).
O. Financial assets The classification
of financial assets is based on the Company’s business model used for the management of financial assets and on the forecasted cash
flow characteristics of the financial asset. Financial assets
are classified upon initial recognition into one of the classification categories set out in IFRS No. 9, Financial Instruments Investments
in debt instruments measured at amortized cost Debt instruments
measured at amortized cost are debt instruments that meet the following two cumulative conditions: the Company’s business model
is to hold the financial asset for purposes of collecting contractual cash flows expected to derive therefrom and, the contractual characteristics
of the financial asset define cash flows relating to payments of principal and interest, at denominated dates, in respect of the as yet
unpaid principal balance. These are measured upon initial recognition at their fair value, plus transaction costs. Subsequent to initial
recognition, such assets are recognized at amortized cost, on the basis of the effective interest method, net of credit losses. During the reported
periods, the Company did not hold any investments in debts instruments.
P. Impairment of financial assets The Company recognizes
a provision for loss under the “Expected Credit Loss Recognition Model” for financial debt assets that are not measured at
fair value through profit and loss, distinguishing between the following two situations:
1. Financial instruments regarding which there has not been a
significant increase in their credit risk since the date of their original recognition or cases in which the credit risk is low - the
provision to be recognized shall take into account expected credit losses in twelve-month period following the reporting date, or
2. Financial instruments regarding which there has been a significant
increase in their credit risk since the date of their original recognition and the credit risk in respect thereof is not low - the provision
to be recognized shall take into account expected credit losses over the remaining life span of the instrument. For purposes of implementing the abovementioned
principle, the Company assesses at each reporting date whether the credit risk of the financial instrument increased significantly from
the initial recognition date and, as part of the above, use is made of reasonable and established information that can be obtained without
exaggerated cost or effort. The amount of
the forecasted credit losses is recognized in profit and loss. The forecasted credit losses in respect of customers (the provision for
doubtful debts) are presented as part of the item entitled “general and administrative expenses”.
Q. Financial liabilities Financial liabilities
are recognized in the statement of financial position if and only if the Company becomes a party to the contractual provisions of the
instrument.
1. Financial liabilities measured at amortized cost Financial liabilities
measured at amortized cost are recognized initially in the financial statements on the basis of fair value, less direct transaction costs,
if any. Subsequent to initial recognition, these financial liabilities are measured at amortized cost, using the effective interest method,
which also takes into account direct costs. The effective interest is recognized in profit and loss as financing expenses. Financial liabilities
that are linked to the ICPI or to the exchange rate are measured at amortized cost and are re-measured each period on the basis of the
rate of change of the index or the exchange rate, as applicable.
2. Financial liabilities measured at fair value through profit
and loss This group includes
financial liabilities that are designated by the Company’s management upon initial recognition as financial liabilities presented
at fair value through profit and loss if they are qualified to such designation (e.g., certain warrants that were issued by the Company
to investors through an U.S. IPO transaction). See also Note 2S below. Financial liabilities
in this category are presented at fair value at each reporting date. Changes in fair value are carried to profit and loss, except for
the change in fair value of a financial liability measured at fair value through profit and loss that can be attributed to changes in
the credit risk of the liability which is presented as part of other comprehensive income (loss), unless such treatment will generate
on accounting matching in profit and loss. Such amounts are not reclassified to profit and loss in subsequent periods. Transaction costs
are carried to profit and loss when incurred.
R. Derecognition and offsetting of financial instruments
1. Derecognition Financial
assets A financial
asset is derecognized when:
● The contractual rights to cash flows from the financial asset
have expired; or
● The Company transfers the financial asset which qualifies
for Derecognition. If the Company
did not substantially transferred all of the risks and rewards deriving from ownership of the transferred asset, but all of the risks
and rewards were not remained with the Company, and the Company retained control over the transferred asset, the Company continues to
recognize the transferred asset to the extent of its continuing involvement therein. Financial
liabilities A financial
liability is derecognized when the liability is settled, i.e., when the obligation defined in the contract has been repaid, cancelled
or it expired.
2. Offsetting financial instruments Financial assets
and financial liabilities are presented in the statements of financial position at a net amount only when the Company has an enforceable
legal right of offset and there exists the intention to settle the asset and the liability on a net or simultaneous basis. An enforceable
legal right to offset exists when it can be enforced at any time, both during the normal course of business and in the event of insolvency,
and when it is not contingent on any future event.
S. Embedded derivative financial instruments not used for hedging purposes Derivatives embedded
in a host contract that is a financial asset subject to IFRS 9 are not separated from the host contract. Rather the hybrid contract in
its entirety is measured at amortized cost or fair value through profit and loss, based on the criteria for the classification of financial
assets, i.e., subject to the entity’s business model and the contractual cash flows of the host contract. When the host
contract is not an asset that is subject to IFRS 9, the embedded derivative is separated from the host contract and is accounted for as
a financial derivative, if and only if the economic characteristics and risks of the embedded derivative are not closely related to those
of the host contract, the embedded derivative meets the definition of a derivative and the hybrid instrument in its entirety is not measured
at fair value through profit and loss (e.g., when it is eligible to be designated for measurement at fair value through profit and loss). Changes in the
fair value of derivative financial instruments and embedded derivatives that were separated, as above, are regularly carried to profit
and loss as financing income or expenses, as applicable.
T. Settlement of financial liabilities through equity instruments In cases in which a partial or full
settlement is made of financial liabilities through equity instruments, the equity instruments transferred to the holder of the financial
liability are measured at the fair value of the equity instrument if it is possible to estimate the fair value reliably. In cases in which
it is not possible to estimate the fair value reliably, the measurement of the equity instruments is carried out on the basis of the fair
value of the financial liability being settled (or a part thereof), at the date of settlement. The difference between the fair value of
the equity instruments used to settle the financial liability being settled and the carrying value of the liability is carried to profit
and loss.
U. Issuance of financial instruments as part of a package At the
closing date, the Company allocated total gross proceeds to the issuance components as follows: (i) as the warrants were determined to
be classified as a financial derivative liability, the Company has initially recognized them at fair value and based an average quoted
market price of four business days of these warrants, (ii) the amount allocated to the issued
and ADS to be issued under the pre-funded amount which are eligible to equity classification was calculated as the difference between
the total gross proceeds received and the fair value of the warrants issued at the closing date (i.e residual amount). Incremental
and direct issuance costs were allocated to the components based on the same proportion as the allocation of the gross proceeds. The portion
of issuance costs that was allocated to the warrants was recognized immediately as finance expenses in the condensed statement of comprehensive
loss and the portion of issuance costs related to the and pre-funded warrants was deducted from
additional-paid in capital.
V. Derivative Warrants Liability Certain warrants that were issued by
the Company to investors through an U.S. IPO transaction (see also Note 12C8) are exercisable into a number of ADS with a fixed exercise
price which is denominated in U.S. dollar currency which is different from the functional currency of the Company (New Israeli Shekels)
and are also might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in the profit and loss
as part of the financing expenses, until such warrants are exercised or expired.
W. Employee benefits
1. Liability in respect of pensions and severance pay Pursuant to
Israeli labor laws and labor contracts and in accordance with Company practice, the Company is required to make severance payments to
employees who are terminated and, under certain circumstances, to employees who resign or leave on their own initiative. The liability
of the Company in respect of post-employment benefits is accounted for as a defined contribution plan. The Company has defined contribution
plan in accordance with section 14 of Israel’s Severance Pay Law - 1963. The actuarial and economic risks in respect of this plan
are not borne by the Company. Under this plan, during the employment period, the Company makes regular payments to an independent entity,
without the Company having any legal or implied obligation to make any additional payments in the event that sufficient amounts have not
been accrued in the plan. Deposits in a defined contribution plan are included as an expense when the amount is deposited in the plan,
concurrent with the receipt of the work services from the employee and no additional amount need be provided for in the financial statements.
The Company regularly deposits money in respect of its liabilities to make severance payments to part of its employees in pension funds
and insurance companies. The following
tabular represents amounts paid with its defined contribution plan:
Year ended December 31,
2022 2021 2020
Expenses in respect of defined contribution plans 1,260 930 898
2. Short-term employee benefits Short-term
employee benefits include salaries, vacation pay, recreation pay and deposits to the National Insurance Institute (Social Security) if
they are expected to be settled within 12 months following the end of the annual reporting period in which the employee renders the relevant
services. Such benefits are recognized as an expense concurrently with the receipt of the work services. Provisions in respect of such
liabilities that have not yet been paid are measured on a non-discounted basis.
X. Liability in respect of government grants Government grants in respect of a research
and development project received from the Israeli Innovation Authority (IIA) are recognized as a liability when received and are measured
at fair value as of the receipt date, unless at that date, it is reasonably assured that the amount received will not be refunded. Amounts
paid as royalties to the IIA in succeeding periods are treated as a settlement of a financial liability. The difference between the amount
of the grant received and the fair value of the liability on the recognition date is accounted for as a government grant and, accordingly,
it is carried to profit and loss under the item entitled “Research and Development Expenses”. The liability amount is reassessed
in each period, with any changes in the present value of the cash flows discounted by the original interest rate that was used in the
recognition of the liability of the grant being carried to profit and loss. Under circumstances in which management determines in subsequent
periods that there is reasonable assurance that the grant will not be refunded, the liability is derecognized, on that date, to profit
and loss under the item entitled “Research and Development Expenses”.
Y. Advertising expenses Costs of advertising,
sales promotion and marketing are expensed at the date on which the Company is given access to the advertising products or when the service
is rendered to the Company.
Z. Provisions for legal suits The Company includes in its financial
statements provisions in respect of legal suits if the Company has a legal or constructive obligation to expend economic resources as
a result of past events, if it is more likely than not that the Company will have to expend economic resources to settle the obligation
and the amount of the obligation can be reliably estimated. Provisions which meet the conditions
for recognition are measured on the basis of the present value of management’s best estimate of the cash flows expected to be required
to settle the obligation, as of the Statement of Financial Position date. The discount rate for purposes of calculating the present value
is pre-tax rate that reflects current market assessments of the time value of money and the risks specific to the liability.
AA. Leasing At inception
date of the agreement, the Company determined whether the agreement is a lease or whether it contains a lease. An agreement contains a
lease if it conveys the right to control the use of an identifiable asset for a period of time in exchange for consideration. In order
to ascertain whether the agreement transfers the right to control the use of an identifiable asset, the Company evaluates whether for
the duration of the usage period, it has the right to obtain, all of the economic benefits from the use of the identifiable asset, as
well as the right to direct the use of the identifiable asset. Lease term is
the non-cancellable period of the lease, plus periods covered by options to extend that the lessee is reasonably certain to exercise,
and options to terminate that the lessee is reasonably certain not to exercise. The Company presents
in its statement of financial position leasing transactions by recognizing an asset that reflects a “right of use”, against
a liability in respect of leasing which is initially measured at the present value of the future leasing payments, discounted at the interest
rate implicit in the lease, or at the lessee’s incremental borrowing rate if the interest rate implicit in the lease cannot be easily
determined. As part of future
leasing payments, the Company includes fixed payments and variable payments linked to index or rate. In subsequent periods, the lease
liability is measured at the present value of the future leasing payments discounted at the lessee’s incremental borrowing rate
as of the date of the agreement. If necessary, the balance of the leasing liability is remeasured on a regular basis in order to reflect
changes in future leasing payments as a result of changes in the Index. Right of usage
assets are initially measured at cost, which includes the amount of the initial measurement of the liability, pre-paid leasing payments,
and direct costs incurred in the lease. In subsequent periods, usage right assets are measured by the cost model, less accumulated depreciation
and less accrued impairment losses which have been adjusted to reflect any remeasurements of the leasing liability. Usage right assets
are depreciated on the straight-line method over the shorter of the leasing period or the useful lifespan of the asset. The annual average
depreciation rate of the right-of-use assets is as follows:
%
Office buildings 25 Regarding short-term
leases (leases with a leasing period of less than 12 months), the Company implemented the practical exception granted in IFRS No. 16,
Leases
AB. Share-based compensation Share-based compensation
transactions that are settled by equity instruments that were executed with employees or others who render similar services, are measured
at the date of the grant, based on the fair value of the granted equity instruments. The vesting conditions, except for market conditions,
are not taken into consideration in estimating the fair value, rather by adjusting the number of equity instruments included in the measurement
of the transaction amount. Such amount is recognized as an expense against a concurrent recording in equity, over the period in which
the employees’ right to exercise or receive the equity instruments has vested. The expense in
respect of a share-based payment relating to grants contingent upon vesting conditions that are not market conditions is adjusted at the
end of each reporting period in order to reflect the number of the equity instruments expected to vest. Grants contingent upon vesting
conditions (that are not market conditions) which are not met, are not recognized as an expense. Amounts recognized in respect of grants
that vested are not cancelled even if the grant is subsequently expired, unexercised or forfeited. Share-based payment
transactions settled by equity instruments executed with other service providers that are not employees are usually measured at the date
the services or the goods were received, based on the estimated fair value of the services or goods received, unless their value cannot
be reliably estimated. In such a case, the transaction is measured by estimating the fair value of the granted equity instruments. This
amount is carried as an expense or is capitalized to the cost of an asset, based on the nature of the transaction. In the event
of a modification of a grant settled by an equity instrument, an additional expense is recognized in respect of any change that increases
the total fair value of the share-based payment, with an assessment of such additional expense being carried out by comparing the fair
val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Details) - Schedule of components of the financing expenses - ILS (₪) ₪ in Thousands</t>
        </is>
      </c>
      <c r="C1" s="2" t="inlineStr">
        <is>
          <t>12 Months Ended</t>
        </is>
      </c>
    </row>
    <row r="2">
      <c r="C2" s="2" t="inlineStr">
        <is>
          <t>Dec. 31, 2022</t>
        </is>
      </c>
      <c r="D2" s="2" t="inlineStr">
        <is>
          <t>Dec. 31, 2021</t>
        </is>
      </c>
      <c r="E2" s="2" t="inlineStr">
        <is>
          <t>Dec. 31, 2020</t>
        </is>
      </c>
    </row>
    <row r="3">
      <c r="A3" s="3" t="inlineStr">
        <is>
          <t>Schedule of Components of the Financing Expenses [Abstract]</t>
        </is>
      </c>
      <c r="C3" s="4" t="inlineStr">
        <is>
          <t xml:space="preserve"> </t>
        </is>
      </c>
      <c r="D3" s="4" t="inlineStr">
        <is>
          <t xml:space="preserve"> </t>
        </is>
      </c>
      <c r="E3" s="4" t="inlineStr">
        <is>
          <t xml:space="preserve"> </t>
        </is>
      </c>
    </row>
    <row r="4">
      <c r="A4" s="4" t="inlineStr">
        <is>
          <t>Adjustment to liability in respect of government grants</t>
        </is>
      </c>
      <c r="B4" s="4" t="inlineStr">
        <is>
          <t>[1]</t>
        </is>
      </c>
      <c r="C4" s="6" t="n">
        <v>-86</v>
      </c>
      <c r="D4" s="6" t="n">
        <v>-31</v>
      </c>
      <c r="E4" s="6" t="n">
        <v>-56</v>
      </c>
    </row>
    <row r="5">
      <c r="A5" s="4" t="inlineStr">
        <is>
          <t>Interest in respect of shareholders loans</t>
        </is>
      </c>
      <c r="B5" s="4" t="inlineStr">
        <is>
          <t>[2]</t>
        </is>
      </c>
      <c r="C5" s="4" t="inlineStr">
        <is>
          <t xml:space="preserve"> </t>
        </is>
      </c>
      <c r="D5" s="4" t="inlineStr">
        <is>
          <t xml:space="preserve"> </t>
        </is>
      </c>
      <c r="E5" s="5" t="n">
        <v>-28</v>
      </c>
    </row>
    <row r="6">
      <c r="A6" s="4" t="inlineStr">
        <is>
          <t>Issuance costs allocated to warrant liability</t>
        </is>
      </c>
      <c r="B6" s="4" t="inlineStr">
        <is>
          <t>[3]</t>
        </is>
      </c>
      <c r="C6" s="5" t="n">
        <v>-723</v>
      </c>
      <c r="D6" s="4" t="inlineStr">
        <is>
          <t xml:space="preserve"> </t>
        </is>
      </c>
      <c r="E6" s="4" t="inlineStr">
        <is>
          <t xml:space="preserve"> </t>
        </is>
      </c>
    </row>
    <row r="7">
      <c r="A7" s="4" t="inlineStr">
        <is>
          <t>Interest in respect of leasing liability</t>
        </is>
      </c>
      <c r="B7" s="4" t="inlineStr">
        <is>
          <t>[4]</t>
        </is>
      </c>
      <c r="C7" s="5" t="n">
        <v>-43</v>
      </c>
      <c r="D7" s="5" t="n">
        <v>-61</v>
      </c>
      <c r="E7" s="5" t="n">
        <v>-33</v>
      </c>
    </row>
    <row r="8">
      <c r="A8" s="4" t="inlineStr">
        <is>
          <t>Exchange rate differentials, bank commissions and miscellaneous</t>
        </is>
      </c>
      <c r="C8" s="4" t="inlineStr">
        <is>
          <t xml:space="preserve"> </t>
        </is>
      </c>
      <c r="D8" s="5" t="n">
        <v>-136</v>
      </c>
      <c r="E8" s="4" t="inlineStr">
        <is>
          <t xml:space="preserve"> </t>
        </is>
      </c>
    </row>
    <row r="9">
      <c r="A9" s="4" t="inlineStr">
        <is>
          <t>Total</t>
        </is>
      </c>
      <c r="C9" s="6" t="n">
        <v>-852</v>
      </c>
      <c r="D9" s="6" t="n">
        <v>-228</v>
      </c>
      <c r="E9" s="6" t="n">
        <v>-117</v>
      </c>
    </row>
    <row r="10"/>
    <row r="11">
      <c r="A11" s="4" t="inlineStr">
        <is>
          <t>[1] See Note 10 above. In January 2020, the Company signed a loan agreement with various shareholders
whereby they would grant a loan to the Company in an aggregate amount of NIS 682, at annual interest of between 4.67% - 6%, for a period
of 45 days. In June 2020, the Company repaid the loans, plus interest that was added from the date of receipt of the loans. Accordingly,
during the year ended December 31, 2020, the Company recorded interest expenses in an amount of NIS 28. See Note 12C8 below. See Note 8 above.</t>
        </is>
      </c>
    </row>
  </sheetData>
  <mergeCells count="4">
    <mergeCell ref="A1:B2"/>
    <mergeCell ref="C1:E1"/>
    <mergeCell ref="A10:D10"/>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Details) - Schedule of components of the financing income - ILS (₪) ₪ in Thousands</t>
        </is>
      </c>
      <c r="C1" s="2" t="inlineStr">
        <is>
          <t>12 Months Ended</t>
        </is>
      </c>
    </row>
    <row r="2">
      <c r="C2" s="2" t="inlineStr">
        <is>
          <t>Dec. 31, 2022</t>
        </is>
      </c>
      <c r="D2" s="2" t="inlineStr">
        <is>
          <t>Dec. 31, 2021</t>
        </is>
      </c>
      <c r="E2" s="2" t="inlineStr">
        <is>
          <t>Dec. 31, 2020</t>
        </is>
      </c>
    </row>
    <row r="3">
      <c r="A3" s="3" t="inlineStr">
        <is>
          <t>Schedule of Components of The Financing Income [Abstract]</t>
        </is>
      </c>
      <c r="C3" s="4" t="inlineStr">
        <is>
          <t xml:space="preserve"> </t>
        </is>
      </c>
      <c r="D3" s="4" t="inlineStr">
        <is>
          <t xml:space="preserve"> </t>
        </is>
      </c>
      <c r="E3" s="4" t="inlineStr">
        <is>
          <t xml:space="preserve"> </t>
        </is>
      </c>
    </row>
    <row r="4">
      <c r="A4" s="4" t="inlineStr">
        <is>
          <t>Revaluation of liability in respect of a price protection mechanism</t>
        </is>
      </c>
      <c r="B4" s="4" t="inlineStr">
        <is>
          <t>[1],[2]</t>
        </is>
      </c>
      <c r="C4" s="4" t="inlineStr">
        <is>
          <t xml:space="preserve"> </t>
        </is>
      </c>
      <c r="D4" s="4" t="inlineStr">
        <is>
          <t xml:space="preserve"> </t>
        </is>
      </c>
      <c r="E4" s="6" t="n">
        <v>667</v>
      </c>
    </row>
    <row r="5">
      <c r="A5" s="4" t="inlineStr">
        <is>
          <t>Revaluation of liability in respect of a Bridge Investment</t>
        </is>
      </c>
      <c r="B5" s="4" t="inlineStr">
        <is>
          <t>[3]</t>
        </is>
      </c>
      <c r="C5" s="4" t="inlineStr">
        <is>
          <t xml:space="preserve"> </t>
        </is>
      </c>
      <c r="D5" s="4" t="inlineStr">
        <is>
          <t xml:space="preserve"> </t>
        </is>
      </c>
      <c r="E5" s="5" t="n">
        <v>3240</v>
      </c>
    </row>
    <row r="6">
      <c r="A6" s="4" t="inlineStr">
        <is>
          <t>Revaluation of derivative warrant liability (See Note 12C8)</t>
        </is>
      </c>
      <c r="C6" s="5" t="n">
        <v>2954</v>
      </c>
      <c r="D6" s="4" t="inlineStr">
        <is>
          <t xml:space="preserve"> </t>
        </is>
      </c>
      <c r="E6" s="4" t="inlineStr">
        <is>
          <t xml:space="preserve"> </t>
        </is>
      </c>
    </row>
    <row r="7">
      <c r="A7" s="4" t="inlineStr">
        <is>
          <t>Exchange differences</t>
        </is>
      </c>
      <c r="C7" s="5" t="n">
        <v>2060</v>
      </c>
      <c r="D7" s="4" t="inlineStr">
        <is>
          <t xml:space="preserve"> </t>
        </is>
      </c>
      <c r="E7" s="4" t="inlineStr">
        <is>
          <t xml:space="preserve"> </t>
        </is>
      </c>
    </row>
    <row r="8">
      <c r="A8" s="4" t="inlineStr">
        <is>
          <t>Interest in respect of bank deposits</t>
        </is>
      </c>
      <c r="C8" s="5" t="n">
        <v>85</v>
      </c>
      <c r="D8" s="5" t="n">
        <v>3</v>
      </c>
      <c r="E8" s="4" t="inlineStr">
        <is>
          <t xml:space="preserve"> </t>
        </is>
      </c>
    </row>
    <row r="9">
      <c r="A9" s="4" t="inlineStr">
        <is>
          <t>Total</t>
        </is>
      </c>
      <c r="C9" s="6" t="n">
        <v>5099</v>
      </c>
      <c r="D9" s="6" t="n">
        <v>3</v>
      </c>
      <c r="E9" s="6" t="n">
        <v>3907</v>
      </c>
    </row>
    <row r="10"/>
    <row r="11">
      <c r="A11" s="4" t="inlineStr">
        <is>
          <t>[1] Further to the information presented in Note 12C2 above, the Company
undertook toward the Service Provider that in the event that the shares of the Company are not listed for trade on the Tel Aviv Stock
Exchange after the passage of a period of 18 months following the signing of the agreement nor are they traded at that time on that exchange,
the Service Provider will be permitted to notify the Company in writing that the Company will have to pay him an amount equal to NIS 2,475
in lieu of the shares to be held by him, within 90 days following such notification or, alternatively, to find a buyer for the shares
of the Company held by the service provider pursuant to the terms of the agreement (a “Liability in respect of a price protection
mechanism”). Taking into consideration the date of realization of the Liability in respect of a price protection mechanism, the
liability in respect thereof was classified as a financial liability measured at fair value through profit and loss pursuant to the provisions
of IFRS 9, Financial Instruments See Note 12C2 above. During the years 2017 - 2020, the Company entered into bridge investment
agreements with several current and new investors, under which the Company raised an amount of US$4,314 (NIS 15,443) (the “Bridge
Investments”). The Bridge Investments were non-interest bearing and it was determined that Bridge Investments would be settled by
way of conversion into shares of the Company pursuant to conversion scenarios, as defined in the Bridge Investment agreements.</t>
        </is>
      </c>
    </row>
  </sheetData>
  <mergeCells count="4">
    <mergeCell ref="A1:B2"/>
    <mergeCell ref="C1:E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the loss and number of shares - ILS (₪) ₪ in Thousands</t>
        </is>
      </c>
      <c r="B1" s="2" t="inlineStr">
        <is>
          <t>12 Months Ended</t>
        </is>
      </c>
    </row>
    <row r="2">
      <c r="B2" s="2" t="inlineStr">
        <is>
          <t>Dec. 31, 2022</t>
        </is>
      </c>
      <c r="C2" s="2" t="inlineStr">
        <is>
          <t>Dec. 31, 2021</t>
        </is>
      </c>
      <c r="D2" s="2" t="inlineStr">
        <is>
          <t>Dec. 31, 2020</t>
        </is>
      </c>
    </row>
    <row r="3">
      <c r="A3" s="3" t="inlineStr">
        <is>
          <t>Schedule Of The Loss And Number Of Shares [Abstract]</t>
        </is>
      </c>
      <c r="B3" s="4" t="inlineStr">
        <is>
          <t xml:space="preserve"> </t>
        </is>
      </c>
      <c r="C3" s="4" t="inlineStr">
        <is>
          <t xml:space="preserve"> </t>
        </is>
      </c>
      <c r="D3" s="4" t="inlineStr">
        <is>
          <t xml:space="preserve"> </t>
        </is>
      </c>
    </row>
    <row r="4">
      <c r="A4" s="4" t="inlineStr">
        <is>
          <t>Loss attributed to the shareholders of the Company for purposes of computing the basic loss per share</t>
        </is>
      </c>
      <c r="B4" s="6" t="n">
        <v>-24962</v>
      </c>
      <c r="C4" s="6" t="n">
        <v>-26490</v>
      </c>
      <c r="D4" s="6" t="n">
        <v>-13566</v>
      </c>
    </row>
    <row r="5">
      <c r="A5" s="3" t="inlineStr">
        <is>
          <t>Adjustments for purposes of computing diluted loss per share:</t>
        </is>
      </c>
      <c r="B5" s="4" t="inlineStr">
        <is>
          <t xml:space="preserve"> </t>
        </is>
      </c>
      <c r="C5" s="4" t="inlineStr">
        <is>
          <t xml:space="preserve"> </t>
        </is>
      </c>
      <c r="D5" s="4" t="inlineStr">
        <is>
          <t xml:space="preserve"> </t>
        </is>
      </c>
    </row>
    <row r="6">
      <c r="A6" s="4" t="inlineStr">
        <is>
          <t>Changes in fair value of a financial derivative in respect of a price protection mechanism for the Mor transaction which was classified as a financial liability at fair value through profit and loss</t>
        </is>
      </c>
      <c r="B6" s="4" t="inlineStr">
        <is>
          <t xml:space="preserve"> </t>
        </is>
      </c>
      <c r="C6" s="4" t="inlineStr">
        <is>
          <t xml:space="preserve"> </t>
        </is>
      </c>
      <c r="D6" s="5" t="n">
        <v>-600</v>
      </c>
    </row>
    <row r="7">
      <c r="A7" s="4" t="inlineStr">
        <is>
          <t>Loss attributed to the shareholders of the Company for purposes of computing diluted loss per share</t>
        </is>
      </c>
      <c r="B7" s="6" t="n">
        <v>-24962</v>
      </c>
      <c r="C7" s="6" t="n">
        <v>-26490</v>
      </c>
      <c r="D7" s="6" t="n">
        <v>-14166</v>
      </c>
    </row>
    <row r="8">
      <c r="A8" s="4" t="inlineStr">
        <is>
          <t>Weighted number of shares used in computing the basic loss per share</t>
        </is>
      </c>
      <c r="B8" s="5" t="n">
        <v>17300596</v>
      </c>
      <c r="C8" s="5" t="n">
        <v>7960239</v>
      </c>
      <c r="D8" s="5" t="n">
        <v>5739448</v>
      </c>
    </row>
    <row r="9">
      <c r="A9" s="3" t="inlineStr">
        <is>
          <t>Adjustments for purposes of computing diluted loss per share:</t>
        </is>
      </c>
      <c r="B9" s="4" t="inlineStr">
        <is>
          <t xml:space="preserve"> </t>
        </is>
      </c>
      <c r="C9" s="4" t="inlineStr">
        <is>
          <t xml:space="preserve"> </t>
        </is>
      </c>
      <c r="D9" s="4" t="inlineStr">
        <is>
          <t xml:space="preserve"> </t>
        </is>
      </c>
    </row>
    <row r="10">
      <c r="A10" s="4" t="inlineStr">
        <is>
          <t>Number of diluted potential ordinary shares to be issued without consideration, to derive from a financial derivative in respect of a price protection mechanism in the Mor transaction</t>
        </is>
      </c>
      <c r="B10" s="4" t="inlineStr">
        <is>
          <t xml:space="preserve"> </t>
        </is>
      </c>
      <c r="C10" s="4" t="inlineStr">
        <is>
          <t xml:space="preserve"> </t>
        </is>
      </c>
      <c r="D10" s="5" t="n">
        <v>58846</v>
      </c>
    </row>
    <row r="11">
      <c r="A11" s="4" t="inlineStr">
        <is>
          <t>Weighted number of shares used in computing diluted loss per share</t>
        </is>
      </c>
      <c r="B11" s="5" t="n">
        <v>17300596</v>
      </c>
      <c r="C11" s="5" t="n">
        <v>7960239</v>
      </c>
      <c r="D11" s="5" t="n">
        <v>57982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and interested parties (Details) - Schedule of balances with related parties - USD ($) $ in Thousands</t>
        </is>
      </c>
      <c r="C1" s="2" t="inlineStr">
        <is>
          <t>Dec. 31, 2022</t>
        </is>
      </c>
      <c r="D1" s="2" t="inlineStr">
        <is>
          <t>Dec. 31, 2021</t>
        </is>
      </c>
    </row>
    <row r="2">
      <c r="A2" s="3" t="inlineStr">
        <is>
          <t>Schedule of Balances with Interested and Related Parties [Abstract]</t>
        </is>
      </c>
      <c r="C2" s="4" t="inlineStr">
        <is>
          <t xml:space="preserve"> </t>
        </is>
      </c>
      <c r="D2" s="4" t="inlineStr">
        <is>
          <t xml:space="preserve"> </t>
        </is>
      </c>
    </row>
    <row r="3">
      <c r="A3" s="4" t="inlineStr">
        <is>
          <t>Other current liabilities - salaries and related expenses related parties</t>
        </is>
      </c>
      <c r="B3" s="4" t="inlineStr">
        <is>
          <t>[1]</t>
        </is>
      </c>
      <c r="C3" s="9" t="n">
        <v>113</v>
      </c>
      <c r="D3" s="9" t="n">
        <v>90</v>
      </c>
    </row>
    <row r="4"/>
    <row r="5">
      <c r="A5" s="4" t="inlineStr">
        <is>
          <t>[1]See also Notes 9 and 11A above.</t>
        </is>
      </c>
    </row>
  </sheetData>
  <mergeCells count="3">
    <mergeCell ref="A1:B1"/>
    <mergeCell ref="A4:C4"/>
    <mergeCell ref="A5:C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and interested parties (Details) - Schedule of transactions with related parties - USD ($) $ in Thousands</t>
        </is>
      </c>
      <c r="C1" s="2" t="inlineStr">
        <is>
          <t>12 Months Ended</t>
        </is>
      </c>
    </row>
    <row r="2">
      <c r="C2" s="2" t="inlineStr">
        <is>
          <t>Dec. 31, 2022</t>
        </is>
      </c>
      <c r="D2" s="2" t="inlineStr">
        <is>
          <t>Dec. 31, 2021</t>
        </is>
      </c>
      <c r="E2" s="2" t="inlineStr">
        <is>
          <t>Dec. 31, 2020</t>
        </is>
      </c>
    </row>
    <row r="3">
      <c r="A3" s="3" t="inlineStr">
        <is>
          <t>Schedule of Transactions with Interested and Related Parties [Abstract]</t>
        </is>
      </c>
      <c r="C3" s="4" t="inlineStr">
        <is>
          <t xml:space="preserve"> </t>
        </is>
      </c>
      <c r="D3" s="4" t="inlineStr">
        <is>
          <t xml:space="preserve"> </t>
        </is>
      </c>
      <c r="E3" s="4" t="inlineStr">
        <is>
          <t xml:space="preserve"> </t>
        </is>
      </c>
    </row>
    <row r="4">
      <c r="A4" s="4" t="inlineStr">
        <is>
          <t>General and administrative expenses - salaries and related expenses (including share-based payment) to related parties</t>
        </is>
      </c>
      <c r="B4" s="4" t="inlineStr">
        <is>
          <t>[1]</t>
        </is>
      </c>
      <c r="C4" s="9" t="n">
        <v>1984</v>
      </c>
      <c r="D4" s="9" t="n">
        <v>2457</v>
      </c>
      <c r="E4" s="9" t="n">
        <v>2466</v>
      </c>
    </row>
    <row r="5"/>
    <row r="6">
      <c r="A6" s="4" t="inlineStr">
        <is>
          <t>[1]See also Notes 11A and 14C above.</t>
        </is>
      </c>
    </row>
  </sheetData>
  <mergeCells count="4">
    <mergeCell ref="A1:B2"/>
    <mergeCell ref="C1:E1"/>
    <mergeCell ref="A5:D5"/>
    <mergeCell ref="A6:D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Taxes on Income (Details)</t>
        </is>
      </c>
      <c r="B1" s="2" t="inlineStr">
        <is>
          <t>12 Months Ended</t>
        </is>
      </c>
    </row>
    <row r="2">
      <c r="B2" s="2" t="inlineStr">
        <is>
          <t>Dec. 31, 2022 ILS (₪)</t>
        </is>
      </c>
    </row>
    <row r="3">
      <c r="A3" s="3" t="inlineStr">
        <is>
          <t>Taxes on Income [Abstract]</t>
        </is>
      </c>
      <c r="B3" s="4" t="inlineStr">
        <is>
          <t xml:space="preserve"> </t>
        </is>
      </c>
    </row>
    <row r="4">
      <c r="A4" s="4" t="inlineStr">
        <is>
          <t>Corporate tax rate, percentage</t>
        </is>
      </c>
      <c r="B4" s="13" t="n">
        <v>0.23</v>
      </c>
    </row>
    <row r="5">
      <c r="A5" s="4" t="inlineStr">
        <is>
          <t>Carryforward net operating losses</t>
        </is>
      </c>
      <c r="B5" s="6" t="n">
        <v>85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statements of comprehensive loss - ILS (₪) ₪ in Thousands</t>
        </is>
      </c>
      <c r="B1" s="2" t="inlineStr">
        <is>
          <t>12 Months Ended</t>
        </is>
      </c>
    </row>
    <row r="2">
      <c r="B2" s="2" t="inlineStr">
        <is>
          <t>Dec. 31, 2022</t>
        </is>
      </c>
      <c r="C2" s="2" t="inlineStr">
        <is>
          <t>Dec. 31, 2021</t>
        </is>
      </c>
      <c r="D2" s="2" t="inlineStr">
        <is>
          <t>Dec. 31, 2020</t>
        </is>
      </c>
    </row>
    <row r="3">
      <c r="A3" s="3" t="inlineStr">
        <is>
          <t>Schedule of Statements of Comprehensive Loss [Abstract]</t>
        </is>
      </c>
      <c r="B3" s="4" t="inlineStr">
        <is>
          <t xml:space="preserve"> </t>
        </is>
      </c>
      <c r="C3" s="4" t="inlineStr">
        <is>
          <t xml:space="preserve"> </t>
        </is>
      </c>
      <c r="D3" s="4" t="inlineStr">
        <is>
          <t xml:space="preserve"> </t>
        </is>
      </c>
    </row>
    <row r="4">
      <c r="A4" s="4" t="inlineStr">
        <is>
          <t>Pre-tax loss as reported in the statements of comprehensive loss</t>
        </is>
      </c>
      <c r="B4" s="6" t="n">
        <v>24962</v>
      </c>
      <c r="C4" s="6" t="n">
        <v>26490</v>
      </c>
      <c r="D4" s="6" t="n">
        <v>13566</v>
      </c>
    </row>
    <row r="5">
      <c r="A5" s="4" t="inlineStr">
        <is>
          <t>Corporate tax rate</t>
        </is>
      </c>
      <c r="B5" s="13" t="n">
        <v>0.23</v>
      </c>
      <c r="C5" s="13" t="n">
        <v>0.23</v>
      </c>
      <c r="D5" s="13" t="n">
        <v>0.23</v>
      </c>
    </row>
    <row r="6">
      <c r="A6" s="4" t="inlineStr">
        <is>
          <t>Theoretical tax savings</t>
        </is>
      </c>
      <c r="B6" s="6" t="n">
        <v>5741</v>
      </c>
      <c r="C6" s="6" t="n">
        <v>6093</v>
      </c>
      <c r="D6" s="6" t="n">
        <v>3120</v>
      </c>
    </row>
    <row r="7">
      <c r="A7" s="4" t="inlineStr">
        <is>
          <t>Non-deductible expenses</t>
        </is>
      </c>
      <c r="B7" s="5" t="n">
        <v>-266</v>
      </c>
      <c r="C7" s="5" t="n">
        <v>-770</v>
      </c>
      <c r="D7" s="5" t="n">
        <v>-1010</v>
      </c>
    </row>
    <row r="8">
      <c r="A8" s="4" t="inlineStr">
        <is>
          <t>Differences in measurement base</t>
        </is>
      </c>
      <c r="B8" s="5" t="n">
        <v>493</v>
      </c>
      <c r="C8" s="5" t="n">
        <v>-21</v>
      </c>
      <c r="D8" s="5" t="n">
        <v>874</v>
      </c>
    </row>
    <row r="9">
      <c r="A9" s="4" t="inlineStr">
        <is>
          <t>Losses and timing differences in respect of which no deferred taxes were recorded</t>
        </is>
      </c>
      <c r="B9" s="5" t="n">
        <v>-5968</v>
      </c>
      <c r="C9" s="5" t="n">
        <v>-5302</v>
      </c>
      <c r="D9" s="5" t="n">
        <v>-2984</v>
      </c>
    </row>
    <row r="10">
      <c r="A10" s="4" t="inlineStr">
        <is>
          <t>Tax expenses in respect of the reported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and Risk Management (Details) - 12 months ended Dec. 31, 2022</t>
        </is>
      </c>
      <c r="B1" s="2" t="inlineStr">
        <is>
          <t>ILS (₪)</t>
        </is>
      </c>
      <c r="C1" s="2" t="inlineStr">
        <is>
          <t>USD ($)</t>
        </is>
      </c>
    </row>
    <row r="2">
      <c r="A2" s="3" t="inlineStr">
        <is>
          <t>Financial Instruments and Risk Management (Details) [Line Items]</t>
        </is>
      </c>
      <c r="B2" s="4" t="inlineStr">
        <is>
          <t xml:space="preserve"> </t>
        </is>
      </c>
      <c r="C2" s="4" t="inlineStr">
        <is>
          <t xml:space="preserve"> </t>
        </is>
      </c>
    </row>
    <row r="3">
      <c r="A3" s="4" t="inlineStr">
        <is>
          <t>Working capital</t>
        </is>
      </c>
      <c r="B3" s="6" t="n">
        <v>26424000000</v>
      </c>
      <c r="C3" s="4" t="inlineStr">
        <is>
          <t xml:space="preserve"> </t>
        </is>
      </c>
    </row>
    <row r="4">
      <c r="A4" s="4" t="inlineStr">
        <is>
          <t>Financial liabilities</t>
        </is>
      </c>
      <c r="B4" s="6" t="n">
        <v>6835</v>
      </c>
      <c r="C4" s="4" t="inlineStr">
        <is>
          <t xml:space="preserve"> </t>
        </is>
      </c>
    </row>
    <row r="5">
      <c r="A5" s="4" t="inlineStr">
        <is>
          <t>Foreign currency | $</t>
        </is>
      </c>
      <c r="B5" s="4" t="inlineStr">
        <is>
          <t xml:space="preserve"> </t>
        </is>
      </c>
      <c r="C5" s="9" t="n">
        <v>13005</v>
      </c>
    </row>
    <row r="6">
      <c r="A6" s="4" t="inlineStr">
        <is>
          <t>Bottom of range [member]</t>
        </is>
      </c>
      <c r="B6" s="4" t="inlineStr">
        <is>
          <t xml:space="preserve"> </t>
        </is>
      </c>
      <c r="C6" s="4" t="inlineStr">
        <is>
          <t xml:space="preserve"> </t>
        </is>
      </c>
    </row>
    <row r="7">
      <c r="A7" s="3" t="inlineStr">
        <is>
          <t>Financial Instruments and Risk Management (Details) [Line Items]</t>
        </is>
      </c>
      <c r="B7" s="4" t="inlineStr">
        <is>
          <t xml:space="preserve"> </t>
        </is>
      </c>
      <c r="C7" s="4" t="inlineStr">
        <is>
          <t xml:space="preserve"> </t>
        </is>
      </c>
    </row>
    <row r="8">
      <c r="A8" s="4" t="inlineStr">
        <is>
          <t>Payment of royalties</t>
        </is>
      </c>
      <c r="B8" s="12" t="n">
        <v>0.035</v>
      </c>
      <c r="C8" s="4" t="inlineStr">
        <is>
          <t xml:space="preserve"> </t>
        </is>
      </c>
    </row>
    <row r="9">
      <c r="A9" s="4" t="inlineStr">
        <is>
          <t>Top of range [member]</t>
        </is>
      </c>
      <c r="B9" s="4" t="inlineStr">
        <is>
          <t xml:space="preserve"> </t>
        </is>
      </c>
      <c r="C9" s="4" t="inlineStr">
        <is>
          <t xml:space="preserve"> </t>
        </is>
      </c>
    </row>
    <row r="10">
      <c r="A10" s="3" t="inlineStr">
        <is>
          <t>Financial Instruments and Risk Management (Details) [Line Items]</t>
        </is>
      </c>
      <c r="B10" s="4" t="inlineStr">
        <is>
          <t xml:space="preserve"> </t>
        </is>
      </c>
      <c r="C10" s="4" t="inlineStr">
        <is>
          <t xml:space="preserve"> </t>
        </is>
      </c>
    </row>
    <row r="11">
      <c r="A11" s="4" t="inlineStr">
        <is>
          <t>Payment of royalties</t>
        </is>
      </c>
      <c r="B11" s="13" t="n">
        <v>0.05</v>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assets in respect of which the Company is exposed to credit risks - ILS (₪) ₪ in Thousands</t>
        </is>
      </c>
      <c r="B1" s="2" t="inlineStr">
        <is>
          <t>Dec. 31, 2022</t>
        </is>
      </c>
      <c r="C1" s="2" t="inlineStr">
        <is>
          <t>Dec. 31, 2021</t>
        </is>
      </c>
    </row>
    <row r="2">
      <c r="A2" s="3" t="inlineStr">
        <is>
          <t>Schedule of Financial Assets in Respect of Which the Company is Exposed to Credit Risks [Abstract]</t>
        </is>
      </c>
      <c r="B2" s="4" t="inlineStr">
        <is>
          <t xml:space="preserve"> </t>
        </is>
      </c>
      <c r="C2" s="4" t="inlineStr">
        <is>
          <t xml:space="preserve"> </t>
        </is>
      </c>
    </row>
    <row r="3">
      <c r="A3" s="4" t="inlineStr">
        <is>
          <t>Cash and cash equivalents</t>
        </is>
      </c>
      <c r="B3" s="6" t="n">
        <v>19240</v>
      </c>
      <c r="C3" s="6" t="n">
        <v>8683</v>
      </c>
    </row>
    <row r="4">
      <c r="A4" s="4" t="inlineStr">
        <is>
          <t>Short-term bank deposits</t>
        </is>
      </c>
      <c r="B4" s="5" t="n">
        <v>10070</v>
      </c>
      <c r="C4" s="5" t="n">
        <v>5012</v>
      </c>
    </row>
    <row r="5">
      <c r="A5" s="4" t="inlineStr">
        <is>
          <t>Restricted deposits</t>
        </is>
      </c>
      <c r="B5" s="5" t="n">
        <v>201</v>
      </c>
      <c r="C5" s="5" t="n">
        <v>191</v>
      </c>
    </row>
    <row r="6">
      <c r="A6" s="4" t="inlineStr">
        <is>
          <t>Other current assets</t>
        </is>
      </c>
      <c r="B6" s="5" t="n">
        <v>594</v>
      </c>
      <c r="C6" s="5" t="n">
        <v>826</v>
      </c>
    </row>
    <row r="7">
      <c r="A7" s="4" t="inlineStr">
        <is>
          <t>Trade receivables</t>
        </is>
      </c>
      <c r="B7" s="5" t="n">
        <v>1097</v>
      </c>
      <c r="C7" s="5" t="n">
        <v>501</v>
      </c>
    </row>
    <row r="8">
      <c r="A8" s="4" t="inlineStr">
        <is>
          <t>Total</t>
        </is>
      </c>
      <c r="B8" s="6" t="n">
        <v>31202</v>
      </c>
      <c r="C8" s="6" t="n">
        <v>152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instruments - ILS (₪) ₪ in Thousands</t>
        </is>
      </c>
      <c r="B1" s="2" t="inlineStr">
        <is>
          <t>Dec. 31, 2022</t>
        </is>
      </c>
      <c r="C1" s="2" t="inlineStr">
        <is>
          <t>Dec. 31, 2021</t>
        </is>
      </c>
    </row>
    <row r="2">
      <c r="A2" s="3" t="inlineStr">
        <is>
          <t>Financial assets measured at depreciated cost</t>
        </is>
      </c>
      <c r="B2" s="4" t="inlineStr">
        <is>
          <t xml:space="preserve"> </t>
        </is>
      </c>
      <c r="C2" s="4" t="inlineStr">
        <is>
          <t xml:space="preserve"> </t>
        </is>
      </c>
    </row>
    <row r="3">
      <c r="A3" s="4" t="inlineStr">
        <is>
          <t>Cash and cash equivalents</t>
        </is>
      </c>
      <c r="B3" s="6" t="n">
        <v>19240</v>
      </c>
      <c r="C3" s="6" t="n">
        <v>8683</v>
      </c>
    </row>
    <row r="4">
      <c r="A4" s="4" t="inlineStr">
        <is>
          <t>Short-term bank deposits</t>
        </is>
      </c>
      <c r="B4" s="5" t="n">
        <v>10070</v>
      </c>
      <c r="C4" s="5" t="n">
        <v>5012</v>
      </c>
    </row>
    <row r="5">
      <c r="A5" s="4" t="inlineStr">
        <is>
          <t>Trade receivables</t>
        </is>
      </c>
      <c r="B5" s="5" t="n">
        <v>1097</v>
      </c>
      <c r="C5" s="5" t="n">
        <v>501</v>
      </c>
    </row>
    <row r="6">
      <c r="A6" s="4" t="inlineStr">
        <is>
          <t>Other current assets</t>
        </is>
      </c>
      <c r="B6" s="5" t="n">
        <v>594</v>
      </c>
      <c r="C6" s="5" t="n">
        <v>826</v>
      </c>
    </row>
    <row r="7">
      <c r="A7" s="4" t="inlineStr">
        <is>
          <t>Deposits restricted as to withdrawal</t>
        </is>
      </c>
      <c r="B7" s="5" t="n">
        <v>201</v>
      </c>
      <c r="C7" s="5" t="n">
        <v>191</v>
      </c>
    </row>
    <row r="8">
      <c r="A8" s="4" t="inlineStr">
        <is>
          <t>Total</t>
        </is>
      </c>
      <c r="B8" s="5" t="n">
        <v>31202</v>
      </c>
      <c r="C8" s="5" t="n">
        <v>15213</v>
      </c>
    </row>
    <row r="9">
      <c r="A9" s="3" t="inlineStr">
        <is>
          <t>Financial liabilities measured at depreciated cost</t>
        </is>
      </c>
      <c r="B9" s="4" t="inlineStr">
        <is>
          <t xml:space="preserve"> </t>
        </is>
      </c>
      <c r="C9" s="4" t="inlineStr">
        <is>
          <t xml:space="preserve"> </t>
        </is>
      </c>
    </row>
    <row r="10">
      <c r="A10" s="4" t="inlineStr">
        <is>
          <t>Trade payables</t>
        </is>
      </c>
      <c r="B10" s="5" t="n">
        <v>1956</v>
      </c>
      <c r="C10" s="5" t="n">
        <v>942</v>
      </c>
    </row>
    <row r="11">
      <c r="A11" s="4" t="inlineStr">
        <is>
          <t>Other current liabilities</t>
        </is>
      </c>
      <c r="B11" s="5" t="n">
        <v>2872</v>
      </c>
      <c r="C11" s="5" t="n">
        <v>3522</v>
      </c>
    </row>
    <row r="12">
      <c r="A12" s="4" t="inlineStr">
        <is>
          <t>Liability in respect of government grants</t>
        </is>
      </c>
      <c r="B12" s="5" t="n">
        <v>1254</v>
      </c>
      <c r="C12" s="5" t="n">
        <v>1168</v>
      </c>
    </row>
    <row r="13">
      <c r="A13" s="4" t="inlineStr">
        <is>
          <t>Total</t>
        </is>
      </c>
      <c r="B13" s="5" t="n">
        <v>6082</v>
      </c>
      <c r="C13" s="6" t="n">
        <v>5632</v>
      </c>
    </row>
    <row r="14">
      <c r="A14" s="3" t="inlineStr">
        <is>
          <t>Financial liabilities measured at fair value</t>
        </is>
      </c>
      <c r="B14" s="4" t="inlineStr">
        <is>
          <t xml:space="preserve"> </t>
        </is>
      </c>
      <c r="C14" s="4" t="inlineStr">
        <is>
          <t xml:space="preserve"> </t>
        </is>
      </c>
    </row>
    <row r="15">
      <c r="A15" s="4" t="inlineStr">
        <is>
          <t>Derivative warrants liability</t>
        </is>
      </c>
      <c r="B15" s="6" t="n">
        <v>1151</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Estimates and Considerations</t>
        </is>
      </c>
      <c r="B1" s="2" t="inlineStr">
        <is>
          <t>12 Months Ended</t>
        </is>
      </c>
    </row>
    <row r="2">
      <c r="B2" s="2" t="inlineStr">
        <is>
          <t>Dec. 31, 2022</t>
        </is>
      </c>
    </row>
    <row r="3">
      <c r="A3" s="3" t="inlineStr">
        <is>
          <t>Significant Accounting Estimates and Considerations [Abstract]</t>
        </is>
      </c>
      <c r="B3" s="4" t="inlineStr">
        <is>
          <t xml:space="preserve"> </t>
        </is>
      </c>
    </row>
    <row r="4">
      <c r="A4" s="4" t="inlineStr">
        <is>
          <t>Significant accounting estimates and considerations</t>
        </is>
      </c>
      <c r="B4" s="4" t="inlineStr">
        <is>
          <t>Note 3 - Significant accounting estimates and
considerations The accounting
estimates and assumptions that were used in the preparation of the financial statements are tested on a regular basis and are based on
past experience and other factors, including future events, the occurrence of which is reasonably expected to occur in view of existing
circumstances. The Company makes estimates and assumptions regarding future events or conditions. By their very nature, it is rare that
such accounting estimates will be identical to actual results. The estimates and assumptions that reflect the highest exposure to material
changes in the amount of assets and liabilities in the following year are set out below:
A. Research and development expenses Development
expenses are capitalized and recorded as an asset, commencing with the phase during which technological feasibility is achieved, when
the company has intentions and the ability to complete and use (or sell) the asset, it is expected that the developed asset will generate
future economic benefits and it is possible to estimate the development costs in a reliable manner. In determining whether an expense
qualified for capitalization, management estimates the cash flows expected to derive from the asset, the timing of such flows, the discounting
rates and the expected benefit period. As noted in Note 2L above, as of December 31, 2022, management determined that the aforesaid conditions
were not met and thus development costs were not capitalized.
B. Leasing transactions Determining
the leasing period Discount
rate in respect of leasing liabilities For
additional information regarding a leasing transaction, see Note 8 below.
C. Liability in respect of government grants Government
grants in respect of a research and development project are recognized as a liability and are measured at their fair value as of the receipt
date, unless at that date, it is reasonably assured that the amount received will not be refunded. In determining these assumptions, management
makes use of a forecast regarding revenues expected to derive from the items in respect of which the grants were received and the royalties
that have to be paid in respect thereof. There exists a degree of uncertainty in respect of the estimated future cash flows, timing of
such cash flows and estimate of the discount rate used in determining the amount of the liability. See also Note 10 below.
D. Share-based payments The
Company evaluates the fair value of share-based payments to employees and other parties rendering similar service, at the grant date,
using a Black and Scholes model which include assumptions that include the Company’s share price, the expected share price volatility,
the risk-free interest rate, the expected dividend and the expected option term. In addition, upon grant of options to non-employees,
the Company is required to estimate the fair value of the services received under agreements. For
evaluating of share-based payments to be recognized, inter alia, management assess the estimated number of options expected to be vest.
See also Note 13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34Z</dcterms:created>
  <dcterms:modified xmlns:dcterms="http://purl.org/dc/terms/" xmlns:xsi="http://www.w3.org/2001/XMLSchema-instance" xsi:type="dcterms:W3CDTF">2023-04-27T20:16:34Z</dcterms:modified>
</cp:coreProperties>
</file>